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ale of Subsidiary" sheetId="11" state="visible" r:id="rId11"/>
    <sheet xmlns:r="http://schemas.openxmlformats.org/officeDocument/2006/relationships" name="Acquisition of Cheshire Traffor" sheetId="12" state="visible" r:id="rId12"/>
    <sheet xmlns:r="http://schemas.openxmlformats.org/officeDocument/2006/relationships" name="Investments" sheetId="13" state="visible" r:id="rId13"/>
    <sheet xmlns:r="http://schemas.openxmlformats.org/officeDocument/2006/relationships" name="Fixed Assets" sheetId="14" state="visible" r:id="rId14"/>
    <sheet xmlns:r="http://schemas.openxmlformats.org/officeDocument/2006/relationships" name="Debt, Accounts Payable and Accr"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Pension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ale of Subsidiary (Tables)" sheetId="26" state="visible" r:id="rId26"/>
    <sheet xmlns:r="http://schemas.openxmlformats.org/officeDocument/2006/relationships" name="Acquisition of Cheshire Traff_2" sheetId="27" state="visible" r:id="rId27"/>
    <sheet xmlns:r="http://schemas.openxmlformats.org/officeDocument/2006/relationships" name="Investments (Tables)" sheetId="28" state="visible" r:id="rId28"/>
    <sheet xmlns:r="http://schemas.openxmlformats.org/officeDocument/2006/relationships" name="Fixed Assets (Tables)" sheetId="29" state="visible" r:id="rId29"/>
    <sheet xmlns:r="http://schemas.openxmlformats.org/officeDocument/2006/relationships" name="Debt, Accounts Payable and Ac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Organization and Nature of Op_2" sheetId="33" state="visible" r:id="rId33"/>
    <sheet xmlns:r="http://schemas.openxmlformats.org/officeDocument/2006/relationships" name="Going Concern (Details Narrativ"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ale of Subsidiary (Details Nar" sheetId="45" state="visible" r:id="rId45"/>
    <sheet xmlns:r="http://schemas.openxmlformats.org/officeDocument/2006/relationships" name="Sale of Subsidiary - Schedule o" sheetId="46" state="visible" r:id="rId46"/>
    <sheet xmlns:r="http://schemas.openxmlformats.org/officeDocument/2006/relationships" name="Sale of Subsidiary - Schedule_2" sheetId="47" state="visible" r:id="rId47"/>
    <sheet xmlns:r="http://schemas.openxmlformats.org/officeDocument/2006/relationships" name="Acquisition of Cheshire Traff_3" sheetId="48" state="visible" r:id="rId48"/>
    <sheet xmlns:r="http://schemas.openxmlformats.org/officeDocument/2006/relationships" name="Acquisition of Cheshire Traff_4" sheetId="49" state="visible" r:id="rId49"/>
    <sheet xmlns:r="http://schemas.openxmlformats.org/officeDocument/2006/relationships" name="Acquisition of Cheshire Traff_5" sheetId="50" state="visible" r:id="rId50"/>
    <sheet xmlns:r="http://schemas.openxmlformats.org/officeDocument/2006/relationships" name="Acquisition of Cheshire Traff_6" sheetId="51" state="visible" r:id="rId51"/>
    <sheet xmlns:r="http://schemas.openxmlformats.org/officeDocument/2006/relationships" name="Acquisition of Cheshire Traff_7" sheetId="52" state="visible" r:id="rId52"/>
    <sheet xmlns:r="http://schemas.openxmlformats.org/officeDocument/2006/relationships" name="Investments (Details Narrative)" sheetId="53" state="visible" r:id="rId53"/>
    <sheet xmlns:r="http://schemas.openxmlformats.org/officeDocument/2006/relationships" name="Investments - Schedule of Equit" sheetId="54" state="visible" r:id="rId54"/>
    <sheet xmlns:r="http://schemas.openxmlformats.org/officeDocument/2006/relationships" name="Fixed Assets (Details Narrative" sheetId="55" state="visible" r:id="rId55"/>
    <sheet xmlns:r="http://schemas.openxmlformats.org/officeDocument/2006/relationships" name="Fixed Assets - Summary of Fixed" sheetId="56" state="visible" r:id="rId56"/>
    <sheet xmlns:r="http://schemas.openxmlformats.org/officeDocument/2006/relationships" name="Fixed Assets - Schedule of Net " sheetId="57" state="visible" r:id="rId57"/>
    <sheet xmlns:r="http://schemas.openxmlformats.org/officeDocument/2006/relationships" name="Debt, Accounts Payable and Ac_3" sheetId="58" state="visible" r:id="rId58"/>
    <sheet xmlns:r="http://schemas.openxmlformats.org/officeDocument/2006/relationships" name="Debt, Accounts Payable and Ac_4" sheetId="59" state="visible" r:id="rId59"/>
    <sheet xmlns:r="http://schemas.openxmlformats.org/officeDocument/2006/relationships" name="Debt, Accounts Payable and Ac_5" sheetId="60" state="visible" r:id="rId60"/>
    <sheet xmlns:r="http://schemas.openxmlformats.org/officeDocument/2006/relationships" name="Debt, Accounts Payable and Ac_6" sheetId="61" state="visible" r:id="rId61"/>
    <sheet xmlns:r="http://schemas.openxmlformats.org/officeDocument/2006/relationships" name="Debt, Accounts Payable and Ac_7" sheetId="62" state="visible" r:id="rId62"/>
    <sheet xmlns:r="http://schemas.openxmlformats.org/officeDocument/2006/relationships" name="Debt, Accounts Payable and Ac_8" sheetId="63" state="visible" r:id="rId63"/>
    <sheet xmlns:r="http://schemas.openxmlformats.org/officeDocument/2006/relationships" name="Debt, Accounts Payable and Ac_9" sheetId="64" state="visible" r:id="rId64"/>
    <sheet xmlns:r="http://schemas.openxmlformats.org/officeDocument/2006/relationships" name="Income Taxes (Details Narrative" sheetId="65" state="visible" r:id="rId65"/>
    <sheet xmlns:r="http://schemas.openxmlformats.org/officeDocument/2006/relationships" name="Income Taxes - Schedule of Prov" sheetId="66" state="visible" r:id="rId66"/>
    <sheet xmlns:r="http://schemas.openxmlformats.org/officeDocument/2006/relationships" name="Income Taxes - Schedule of Net " sheetId="67" state="visible" r:id="rId67"/>
    <sheet xmlns:r="http://schemas.openxmlformats.org/officeDocument/2006/relationships" name="Stockholders' Equity (Details N" sheetId="68" state="visible" r:id="rId68"/>
    <sheet xmlns:r="http://schemas.openxmlformats.org/officeDocument/2006/relationships" name="Revenue (Details Narrative)" sheetId="69" state="visible" r:id="rId69"/>
    <sheet xmlns:r="http://schemas.openxmlformats.org/officeDocument/2006/relationships" name="Pension Plan (Details Narrative"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Segment Information (Details Na" sheetId="73" state="visible" r:id="rId73"/>
    <sheet xmlns:r="http://schemas.openxmlformats.org/officeDocument/2006/relationships" name="Segment Information - Schedule "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947">
  <si>
    <t>Document and Entity Information - USD ($)</t>
  </si>
  <si>
    <t>12 Months Ended</t>
  </si>
  <si>
    <t>Dec. 31, 2018</t>
  </si>
  <si>
    <t>Mar. 31, 2019</t>
  </si>
  <si>
    <t>Jun. 30, 2018</t>
  </si>
  <si>
    <t>Document And Entity Information</t>
  </si>
  <si>
    <t>Entity Registrant Name</t>
  </si>
  <si>
    <t xml:space="preserve">ARGENTUM 47, INC. </t>
  </si>
  <si>
    <t>Entity Central Index Key</t>
  </si>
  <si>
    <t>0001533106</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RGQ</t>
  </si>
  <si>
    <t>Document Fiscal Period Focus</t>
  </si>
  <si>
    <t>FY</t>
  </si>
  <si>
    <t>Document Fiscal Year Focus</t>
  </si>
  <si>
    <t>2018</t>
  </si>
  <si>
    <t>Consolidated Balance Sheets - USD ($)</t>
  </si>
  <si>
    <t>Dec. 31, 2017</t>
  </si>
  <si>
    <t>Current Assets</t>
  </si>
  <si>
    <t>Cash &amp; cash equivalents</t>
  </si>
  <si>
    <t>Accounts receivable</t>
  </si>
  <si>
    <t>Marketable securities at fair value</t>
  </si>
  <si>
    <t>Prepaids</t>
  </si>
  <si>
    <t>Other current assets</t>
  </si>
  <si>
    <t>Total current assets</t>
  </si>
  <si>
    <t>Non-Current Assets</t>
  </si>
  <si>
    <t>Investments at cost</t>
  </si>
  <si>
    <t xml:space="preserve"> </t>
  </si>
  <si>
    <t>Intangibles, net</t>
  </si>
  <si>
    <t>Goodwill</t>
  </si>
  <si>
    <t>Fixed assets, net</t>
  </si>
  <si>
    <t>Total non-current assets</t>
  </si>
  <si>
    <t>Total assets</t>
  </si>
  <si>
    <t>Current Liabilities</t>
  </si>
  <si>
    <t>Accounts payable and accrued liabilities</t>
  </si>
  <si>
    <t>Accrued contingencies and penalties</t>
  </si>
  <si>
    <t>Accounts payable and accrued liabilities - related parties</t>
  </si>
  <si>
    <t>Income tax payable</t>
  </si>
  <si>
    <t>Accrued interest</t>
  </si>
  <si>
    <t>Notes payable</t>
  </si>
  <si>
    <t>Fixed price convertible notes payable - net of discount of $130,423 and $5,389, respectively</t>
  </si>
  <si>
    <t>Total current liabilities</t>
  </si>
  <si>
    <t>Non-Current Liabilities</t>
  </si>
  <si>
    <t>Payable for acquisition</t>
  </si>
  <si>
    <t>Total non-current liabilities</t>
  </si>
  <si>
    <t>Total liabilities</t>
  </si>
  <si>
    <t>Commitments and contingencies (Note 15)</t>
  </si>
  <si>
    <t>Stockholders' (Deficit) / Equity</t>
  </si>
  <si>
    <t>Common stock: 950,000,000 shares authorized; $0.001 par value: 525,534,409 and 525,534,409 shares issued and outstanding, respectively.</t>
  </si>
  <si>
    <t>Additional paid in capital</t>
  </si>
  <si>
    <t>Accumulated deficit</t>
  </si>
  <si>
    <t>Accumulated other comprehensive income</t>
  </si>
  <si>
    <t>Total stockholders' (deficit) / equity</t>
  </si>
  <si>
    <t>Total liabilities and stockholders' (deficit) / equity</t>
  </si>
  <si>
    <t>Convertible Series B Preferred Stock [Member]</t>
  </si>
  <si>
    <t>Preferred stock, 50,000,000 shares authorized, $.001 par value</t>
  </si>
  <si>
    <t>Convertible Series C Preferred Stock [Member]</t>
  </si>
  <si>
    <t>Consolidated Balance Sheets (Parenthetical) - USD ($)</t>
  </si>
  <si>
    <t>Debt discount net</t>
  </si>
  <si>
    <t>Preferred stock, shares authorized</t>
  </si>
  <si>
    <t>Preferred stock, par value</t>
  </si>
  <si>
    <t>$ .001</t>
  </si>
  <si>
    <t>Common stock, shares authorized</t>
  </si>
  <si>
    <t>Common stock, par value</t>
  </si>
  <si>
    <t>Common stock, shares issued</t>
  </si>
  <si>
    <t>Common stock, shares outstanding</t>
  </si>
  <si>
    <t>Preferred stock, shares designated</t>
  </si>
  <si>
    <t>Preferred stock, shares issued</t>
  </si>
  <si>
    <t>Preferred stock, shares outstanding</t>
  </si>
  <si>
    <t>Consolidated Statements of Operations and Comprehensive Income (Loss) - USD ($)</t>
  </si>
  <si>
    <t>Income Statement [Abstract]</t>
  </si>
  <si>
    <t>Revenue</t>
  </si>
  <si>
    <t>General and administrative expenses</t>
  </si>
  <si>
    <t>Compensation</t>
  </si>
  <si>
    <t>Professional services</t>
  </si>
  <si>
    <t>Depreciation</t>
  </si>
  <si>
    <t>Amortization of intangibles</t>
  </si>
  <si>
    <t>Bad debt expense</t>
  </si>
  <si>
    <t>Total operating expenses</t>
  </si>
  <si>
    <t>Loss from operations</t>
  </si>
  <si>
    <t>Other income (expenses):</t>
  </si>
  <si>
    <t>Interest expense</t>
  </si>
  <si>
    <t>Amortization of debt discount</t>
  </si>
  <si>
    <t>Gain on sale of subsidiary</t>
  </si>
  <si>
    <t>(Loss) / gain on available for sale marketable securities, net</t>
  </si>
  <si>
    <t>Impairment loss on investments at cost</t>
  </si>
  <si>
    <t>Loss on conversion of notes into common stock</t>
  </si>
  <si>
    <t>Gain / (loss) on extinguishment of debt and other liabilities</t>
  </si>
  <si>
    <t>Other income</t>
  </si>
  <si>
    <t>Exchange rate loss</t>
  </si>
  <si>
    <t>Total other income (expenses)</t>
  </si>
  <si>
    <t>Loss before income tax</t>
  </si>
  <si>
    <t>Income tax expense</t>
  </si>
  <si>
    <t>Net loss</t>
  </si>
  <si>
    <t>Net loss per common share - basic &amp; diluted</t>
  </si>
  <si>
    <t>Weighted average number of common shares outstanding - basic &amp; diluted</t>
  </si>
  <si>
    <t>Comprehensive income / (loss):</t>
  </si>
  <si>
    <t>Unrealized fair value gain on available for sale marketable securities</t>
  </si>
  <si>
    <t>Gain on foreign currency translation</t>
  </si>
  <si>
    <t>Comprehensive loss</t>
  </si>
  <si>
    <t>Consolidated Statements of Changes in Stockholders' Equity / (Deficit) - USD ($)</t>
  </si>
  <si>
    <t>Series B Preferred Stock [Member]</t>
  </si>
  <si>
    <t>Series C Preferred Stock [Member]</t>
  </si>
  <si>
    <t>Common Stock [Member]</t>
  </si>
  <si>
    <t>Additional Paid-in Capital [Member]</t>
  </si>
  <si>
    <t>Accumulated Deficit [Member]</t>
  </si>
  <si>
    <t>Accumulated Other Comprehensive Income/(Loss) [Member]</t>
  </si>
  <si>
    <t>Total</t>
  </si>
  <si>
    <t>Balance at Dec. 31, 2016</t>
  </si>
  <si>
    <t>Balance, shares at Dec. 31, 2016</t>
  </si>
  <si>
    <t>Series "C" convertible preferred stock issued as partial conversion of accrued salaries</t>
  </si>
  <si>
    <t>Series "C" convertible preferred stock issued as partial conversion of accrued salaries, shares</t>
  </si>
  <si>
    <t>Common stock issued as partial conversion of a loan note</t>
  </si>
  <si>
    <t>Common stock issued as partial conversion of a loan note, shares</t>
  </si>
  <si>
    <t>Common stock issued for services provided</t>
  </si>
  <si>
    <t>Beneficial conversion feature recorded on a loan note</t>
  </si>
  <si>
    <t>Balance at Dec. 31, 2017</t>
  </si>
  <si>
    <t>Balance, shares at Dec. 31, 2017</t>
  </si>
  <si>
    <t>Cumulative effect adjustment</t>
  </si>
  <si>
    <t>Balance at Dec. 31, 2018</t>
  </si>
  <si>
    <t>Balance, shares at Dec. 31, 2018</t>
  </si>
  <si>
    <t>Consolidated Statements of Cash Flows - USD ($)</t>
  </si>
  <si>
    <t>Cash flows from operating activities</t>
  </si>
  <si>
    <t>Adjustments to reconcile net loss to net cash used in operating activities:</t>
  </si>
  <si>
    <t>Stock compensation</t>
  </si>
  <si>
    <t>Loss / (gain) on available for sale marketable securities, net</t>
  </si>
  <si>
    <t>(Gain) / loss on extinguishment of debt and other liabilities</t>
  </si>
  <si>
    <t>Premium on stock settled debt</t>
  </si>
  <si>
    <t>Changes in operating assets and liabilities:</t>
  </si>
  <si>
    <t>Deferred revenue</t>
  </si>
  <si>
    <t>Net cash used in operating activities:</t>
  </si>
  <si>
    <t>Cash Flows used in investing activities:</t>
  </si>
  <si>
    <t>Purchase of office furniture and equipment</t>
  </si>
  <si>
    <t>Payment for business acquisition</t>
  </si>
  <si>
    <t>Cash acquired in acquisition</t>
  </si>
  <si>
    <t>Proceeds from sale of marketable securities</t>
  </si>
  <si>
    <t>Net cash (used in) / provided by investing activities</t>
  </si>
  <si>
    <t>Cash flows from financing activities:</t>
  </si>
  <si>
    <t>Proceeds from loans - related parties</t>
  </si>
  <si>
    <t>Repayment of loans - related parties</t>
  </si>
  <si>
    <t>Proceeds from notes payable, net of debt issue cost</t>
  </si>
  <si>
    <t>Repayment of notes payable</t>
  </si>
  <si>
    <t>Net cash provided by financing activities</t>
  </si>
  <si>
    <t>Net increase /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common stock</t>
  </si>
  <si>
    <t>Debt discount and issuance costs recorded on notes payable</t>
  </si>
  <si>
    <t>Accounts payable and accrued salaries settled in series "C" preferred stock</t>
  </si>
  <si>
    <t>Transfer of investment from long term to short term</t>
  </si>
  <si>
    <t>Liabilities transferred, net of assets sold in subsidiary sale</t>
  </si>
  <si>
    <t>Non-cash assets acquired in acquisition</t>
  </si>
  <si>
    <t>Non-cash portion allocated to intangibles acquired</t>
  </si>
  <si>
    <t>Contingent consideration related to acquisition</t>
  </si>
  <si>
    <t>Non-cash liabilities assumed in acquisition</t>
  </si>
  <si>
    <t>Organization and Nature of Operations</t>
  </si>
  <si>
    <t>Organization, Consolidation and Presentation of Financial Statements [Abstract]</t>
  </si>
  <si>
    <t>Note 1 - Organization and Nature
of Operations Argentum 47, Inc., formerly Global Equity
International Inc. (the “Company” or “ARG”), a reporting company since June 21, 2012, was organized under
the laws of the state of Nevada on October 1, 2010. Global Equity Partners, Plc. (“GEP”), a private company, was organized
under the laws of the Republic of Seychelles on September 2, 2009. On November 15, 2010, GEP executed a reverse recapitalization
with ARG. On August 22, 2014, we formed a Dubai subsidiary of GEP called GE Professionals DMCC. On June 10, 2016, ARG incorporated
its wholly owned subsidiary, called GEP Equity Holdings Limited (“GEP EH”), under the laws of the Republic of Seychelles.
On March 14, 2017, the Company´s board of directors unanimously voted to transfer the ownership of GE Professionals DMCC (Dubai)
to GEP EH. On June 5, 2017, the Company sold 100% of the issued and outstanding common stock of GEP to a citizen of the Republic
of Thailand by entering into a Stock Purchase and Debt Assumption Agreement. On December 12, 2017, ARG incorporated another wholly
owned subsidiary, called Argentum 47 Financial Management Limited (“Argentum FM”), under the Companies Act 2006 of
England and Wales as a private limited company. Argentum FM was formed to serve as a holding Company for the acquisition of various
advisory firms. On March 29, 2018, the Company formally
changed its name from Global Equity International, Inc. to Argentum 47, Inc. On August 1, 2018, Argentum FM entered
into a Share Purchase Agreement with a third party, pursuant to which Argentum FM acquired 100% of the ordinary shares of Cheshire
Trafford (U.K.) Limited of Hull, United Kingdom (“Cheshire Trafford”). Cheshire Trafford was incorporated under the
laws of the United Kingdom on January 26, 1976, as a limited liability company. On March 18, 2019, the Board of Directors
of GEP Equity Holdings Limited decided to commence the process to formally and legally liquidate GE Professionals DMCC with an
effective date of March 31, 2019. The Company´s consolidated revenues
are generated from business consulting services, employment placement services and by acting as broker for sale of Lump Sum or
Single Premium Insurance Policies and/or the sale of Regular Premium Investment or Insurance Policies that are issued by third
party insurance companies.</t>
  </si>
  <si>
    <t>Basis of Presentation</t>
  </si>
  <si>
    <t>Note 2 - Basis of Presentation The accompanying consolidated financial
statements have been prepared in accordance with accounting principles generally accepted in the United States of America (“GAAP”).
All amounts in the consolidated financial statements are stated in U.S. dollars.</t>
  </si>
  <si>
    <t>Going Concern</t>
  </si>
  <si>
    <t>Note
3 -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1,620,499 and net cash used in operations of $960,917 for the year ended December
31, 2018; working capital deficit, stockholder’s deficit and accumulated deficit of $774,888, $577,827 and $11,353,215 as
of December 31, 2018. It is management’s opinion that these factors raise substantial doubt about the Company’s ability
to continue as a going concern for twelve months from the issuance date of this report. The ability for the Company to continue
its operations is primarily dependent on management’s plans as follows:
a) Continually engaging with new clients.
b) Consummating and executing current engagements.
c) Maximizing the acquired financial advisory revenues.
d) Continuing to receive fixed funding, via equity or debt, for acquisition and growth.
e) Acquiring and managing various financial advisory firms with funds under administration located around the globe.</t>
  </si>
  <si>
    <t>Summary of Significant Accounting Policies</t>
  </si>
  <si>
    <t>Accounting Policies [Abstract]</t>
  </si>
  <si>
    <t>Note 4 - Summary of Significant
Accounting Policies Principles of Consolidation Argentum 47, Inc. (“ARG”)
is the parent company of its two 100% owned subsidiaries called GEP Equity Holdings Limited (“GEP EH”) and Argentum
47 Financial Management Limited (“Argentum FM”). Up to June 5, 2017, ARG also owned 100% shareholding of a subsidiary
called Global Equity Partners Plc., which was sold on June 5, 2017 pursuant to a stock purchase and debt assumption agreement.
GEP EH is the parent company of its 100% owned subsidiary, GE Professionals DMCC (Dubai). Argentum FM is the parent company of
its 100% owned subsidiary, Cheshire Trafford U.K. Limited (UK) from August 1, 2018 pursuant to a Share Purchase Agreement dated
August 1, 2018.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non-confirming events. Accordingly, the actual results could
differ from those estimates. Significant estimates in the accompanying consolidated financial statements include accounts receivable
and related revenues for our subsidiary, Cheshire Trafford, allowance for doubtful accounts and loans, estimates of fair value
of securities received for services, estimates of fair value of securities held, depreciation period of fixed assets, valuation
of fair value of assets acquired and liabilities assumed of acquired businesses, fair value of business purchase consideration,
valuation allowance on deferred tax assets, derivative valuations and equity valuations for non-cash equity grant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and also has a presence in
the United Kingdom. 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Cash Equivalents The Company considers all highly liquid
investments with an original maturity of three months or less to be cash equivalents. At December 31, 2018 and 2017,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8 and 2017. However, there were direct write offs
of $30,000 and $30,000 during the year ended December 31, 2018 and 2017, respectively. 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 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our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601,336 during the year ended December 31, 2017. The Company did not record any such impairment during the year ended December
31, 2018. 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profit or los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 Goodwill and Other Intangible Assets In accordance with ASC No. 805, the
Company recognizes and measures goodwill, if any, as of the acquisition date, as the excess of the fair value of the consideration
paid over the fair value of the identified net asset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 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Human Resources / Employment Placement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has generated its revenue
by providing following services:
a) Business consulting services including advisory services to various clients.
b) Employment placement services.
c)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Our employment placement contracts are based on fixed fee arrangements only.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We receive consideration in the form
of cash and/or securities. We measur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years ended December 31, 2018 and 2017, the Company had the following
concentrations of revenues with customers:
Customer Location December 31, 2018 December 31, 2017
SCL United Kingdom 0 % 4.45 %
TLF United Arab Emirates 0 % 5.73 %
VME Oman 0 % 1.92 %
AGL United Arab Emirates 0 % 1.82 %
SAC United Kingdom / Norway 0 % 44.54 %
FAD Saudi Arabia 0 % 10.10 %
FAT United Arab Emirates 0 % 1.89 %
DUO Sri Lanka 1.39 % 1.69 %
EEC United Arab Emirates 20.35 % 24.80 %
OCS Saudi Arabia / Thailand 11.15 % 3.06 %
GRL United Kingdom 20.84 % 0 %
CT clients (see below) United Kingdom 46.27 % 0 %
100.00 % 100.00 % For the post acquisition five months
ended December 31, 2018, the Company had following concentrations of revenues regarding insurance brokerage business, which is
46.27% of the consolidated revenues of the Company:
Five months ended December 31, 2018
Initial advisory fees 30.06 %
Ongoing advisory fees 10.57 %
Renewal commissions 17.57 %
Trail or recurring commissions 39.85 %
Other revenue 1.95 %
100.00 % At December 31, 2018 and 2017, the Company
had the following concentrations of accounts receivables with customers:
Customer December 31, 2018 December 31, 2017
EEC 0 % 94.82 %
DUO 0 % 5.18 %
OMI IRE 30.94 % 0 %
CLI 16.62 % 0 %
OMW 16.55 % 0 %
AJB 6.02 % 0 %
SW 5.41 % 0 %
OMI IOM 4.51 % 0 %
LIA 4.36 % 0 %
RL 3.36 % 0 %
Others 12.23 % 0 %
100.00 % 100.00 % Deferred Revenue Deferred revenue represents fees that
have been received by the Company for requested services that have not been completed. Following table illustrates the movement
in deferred revenue during the year ended December 31, 2018 and 2017:
Balance, December 31, 2016 $ 200,000
New payments received during the year -
Cash deferred revenue recognized as revenue during the year (100,000 )
Deferred revenue eliminated due to the stock purchase and debt assumption agreement (See Note 5) (100,000 )
Balance, December 31, 2017 $ -
New payments received during the year -
Cash deferred revenue recognized as revenue during the year -
Balance, December 31, 2018 $ -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of December 31, 2017. As changes in tax laws are enacted, deferred
tax assets and liabilities are adjusted through income tax expense. Pursuant to the guidance within SEC Staff Accounting Bulletin
No. 118 (“SAB 118”), as of December 31, 2018,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8 and 2017. However, during the year ended December 31, 2017, we accrued $5,000 as a provision for late filing fee for 2014
IRS Form 5472 Tax Return. (See Note 9(B)) The Company may be subject to examination
by the Internal Revenue Service (“IRS”) and state taxing authorities for the 2016, 2017 and 2018 tax years. The Company’s two subsidiaries,
Global Equity Partners Plc. (sold and ceased to be a subsidiary on June 5, 2017) and GEP Equity Holdings Limited, were incorporated
under the laws of the Republic of Seychelles (“Seychelles”). A company is only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8 and
2017, and do not intend to do business in Seychelles in the future. Accordingly, the Company is not subject to income tax in Seychelles
for the years ended December 31, 2018 and 2017. All business activities were performed by GEP Equity Holdings Limited in Dubai
for the years ended December 31, 2018 and 2017. Dubai does not have an income tax. Regarding UK subsidiaries, Argentum 47 Financial
Management Limited, was incorporated under the laws of England and Wales on December 12, 2017. There was no business transacted
from this subsidiary during the year ended December 31, 2018 and 2017 as it is just a holding company for UK subsidiaries, hence
there is no income tax impact during the year ended December 31, 2018 and 2017. Cheshire Trafford UK Limited was acquired, through
Argentum 47 Financial Management Limited, on August 1, 2018 and is subject to the laws of the United Kingdom. Under the Corporation
Tax Act, 2010 as applicable in the United Kingdom, income tax is to be calculated based on 19% of the taxable income. 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8 and 2017, the
Company had common stock equivalents of 94,401,975 and 45,828,807 common shares respectively, in the form of convertible notes,
which, if converted, may be dilutive. See Note 9(F). As at December 31, 2018 and 2017, the
Company had common stock equivalents of 770,000,000 and 690,000,000 common shares respectively, in the form of convertible preferred
stock, which, if converted, may be dilutive. See Note 11(A).
Number of Common Shares
December 31, 2018 December 31, 2017
Potential dilutive common stock
Convertible notes 94,401,975 45,828,807
Series “B” preferred stock 450,000,000 450,000,000
Series “C” preferred stock 320,000,000 240,000,000
Total potential dilutive common stock 864,401,475 735,828,807
Weighted average number of common shares – Basic 525,534,409
Weighted average number of common shares – Dilutive 1,389,936,384 As of December 31,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ould not be any earlier than September 27, 2020. Comprehensive Income / (Loss) The Comprehensive Income Topic of the
FASB Accounting Standards Codification establishes standards for reporting and presentation of comprehensive income and its components
in a full set of financial statements. Comprehensive income from January 1, 2018 through December 31, 2018, includes only foreign
currency translation gain, and is presented in the Company’s consolidated statements of operations and comprehensive income
(loss).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year ended December 31, 2018 and 2017 were as follows:
Foreign Currency Translation Adjustment Unrealized gain on available for sale marketable securities Total
Balance, December 31, 2016 $ - $ - $ -
Net current-period other comprehensive income 120 1,181,675 1,181,795
Balance, December 31, 2017 $ 120 $ 1,181,675 $ 1,181,795
Other comprehensive loss before reclassification 13,472 - 13,472
Amounts reclassified from accumulated other comprehensive income as a cumulative effect adjustment - (1,181,675 ) (1,181,675 )
Net current-period other comprehensive income 13,472 (1,181,675 ) (1,168,203 )
Balance, December 31, 2018 $ 13,592 $ - $ 13,592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t>
  </si>
  <si>
    <t>Sale of Subsidiary</t>
  </si>
  <si>
    <t>Sale Of Subsidiary</t>
  </si>
  <si>
    <t xml:space="preserve">Note 5 – Sale of Subsidiary On June 5, 2017, the Company completed
a corporate divestiture by entering into a Stock Purchase and Debt Assumption Agreement with a non-affiliate individual, pursuant
to which the Company sold 100% of the issued and outstanding common stock of its wholly-owned subsidiary, Global Equity Partners
Plc. (“GEP”), to a citizen of the Republic of Thailand (acquirer). The consideration for the purchase of GEP by the
acquirer was his assumption of all liabilities and indebtedness of GEP in the approximate amount of $626,052. No cash consideration
was paid to the Company by the acquirer. 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he Company recorded a gain of $23,052
in connection with this transaction which is included in other income (expenses) in the Consolidated Statement of Operations for
the year ended December 31, 2017. 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 </t>
  </si>
  <si>
    <t>Acquisition of Cheshire Trafford U.K. Limited</t>
  </si>
  <si>
    <t>Business Combinations [Abstract]</t>
  </si>
  <si>
    <t>Note 6 – Acquisition of
Cheshire Trafford U.K. Limited On August 1, 2018, the Company completed
the acquisition of Cheshire Trafford (UK) Limited (“Cheshire Trafford”) pursuant to a Share Purchase Agreement dated
as of August 1, 2018 and acquired 100% of the ordinary shares of Cheshire Trafford. Cheshire Trafford acts as a broker for
the sale of Lump Sum or Single Premium Insurance Policies and Regular Premium Investment or Insurance Policies that are issued
by reputable third party insurance companies. The Company acquired Cheshire Trafford
to enter into the advisory business and meaningfully enhance the Company’s position in this industry. The Company has included
the financial results of Cheshire Trafford in the consolidated financial statements from the date of acquisition. These results
include approximately $66,613 in revenue and $30,242 in net loss. The purchase consideration for the acquisition
of Cheshire Trafford is based on a formula of 2.7 times Cheshire Trafford’s projected annual recurring revenues for the calendar
year ending December 31, 2018. We took the gross revenues of Cheshire Trafford for the five months ended May 31, 2018, and annualized
those recurring revenues and multiplied those revenues by 2.7 times in arriving at the contractual purchase consideration of $516,795.
The purchase consideration is payable in following three installments:
● The first installment of $175,710 has been paid upon closing of the transaction.
● The second installment of $170,542 is due 18 months after the acquisition date.
● The third installment of $170,542 is due 36 months after the acquisition date. The second and third installments could
be reduced (but not increased) in the event that Cheshire Trafford’s trailing or recurring revenues are less than agreed
recurring income target of GBP 144,185 during the 12 month period commencing on the Acquisition date, hence these two installments
are treated as a contingent purchase consideration. Based on the historical data available regarding the recurring/trail revenues
of Cheshire Trafford, Management believes that there is a 95% probability that Cheshire Trafford will achieve the recurring income
target of GBP 144,185 during the 12 month period ending on July 31, 2019. Hence, the contingent purchase consideration is adjusted
to take into account this probability factor. In addition, to calculate the fair value
of the contingent purchase consideration, our Management has discounted the remaining two installments of $341,084 to be paid,
at a discount rate of 6% (our borrowing rate for the purpose of acquisitions) to arrive at the present value of $284,298 at the
acquisition date. Total fair value of the purchase consideration is as follows:
Fair Value
Cash payment $ 175,710
Fair value of contingent consideration 284,298
Total Fair Value of Purchase Consideration $ 460,008 Below table depicts the allocation of
fair value of the purchase consideration to the fair value of the net assets of Cheshire Trafford at the acquisition date:
Assets acquired Fair Value
Cash $ 4,743
Accounts receivable – net 6,555
Intangibles – customer list 342,194
Goodwill 142,924
Property and equipment, net 614
497,030
Liabilities assumed
Accounts payable and accrued liabilities 4,012
Due to director of Cheshire Trafford 33,010
(37,022 )
Purchase consideration allocated $ 460,008 This acquisition was accounted for under
the acquisition method of accounting. Accordingly, the Company recognized amounts for identifiable assets acquired and liabilities
assumed at their initial estimated acquisition date fair values. During the purchase price measurement period, which may be one
year from the business acquisition date, the Company may record adjustments to the assets acquired and liabilities assumed based
on completion of valuations. The excess of the purchase consideration
over the fair value of assets acquired, net of liabilities assumed was initially recognized as the fair value of customer list
intangible asset totaling to $485,118. Upon finalizing the fair value of customer list intangible based on the Multi Period Excess
Earnings Model, Management believed that fair value of the customer list intangible asset amounted to $342,194 and the remaining
$142,924 is recognized as goodwill as at December 31, 2018. This intangible asset will be amortized on a straight line basis over
a life of 15 years which is the average service duration of a customer that has invested with Cheshire Trafford.
Estimated life of intangibles 15 years
Fair value of customer list intangible asset at date of acquisition $ 485,118
Fair value adjustment at December 31, 2018 (142,924 )
Adjusted fair value of customer list intangible asset at December 31, 2018 $ 342,194
Amortization charge for 5 months ended December 31, 2018 (9,505 )
Net Book Value at December 31, 2018 $ 332,689 The Company shall record acquisition
and transaction related expenses in the period in which they are incurred. During the year ended December 31, 2018, acquisition
and transaction related expenses primarily consisted of accountant fees of approximately $23,000 on account of acquisition audits
and legal fees of $8,456 paid to attorneys in UK for finalization of share purchase agreements. These expenses are included in
the Company’s consolidated statements of operations as professional services. The following unaudited pro forma consolidated
results of operations have been prepared as if the acquisition of Cheshire Trafford had occurred as of the beginning of the following
periods:
Twelve Months Ended December 31, 2018 Twelve Months Ended December 31, 2017
Net revenues $ 240,153 $ 418,057
Net loss $ (1,633,243 ) $ (3,741,573 )
Net loss per share $ (0.00 ) $ (0.01 ) Unaudited pro forma data does not purport
to be indicative of the results that would have been obtained had these events actually occurred at the beginning of the periods
presented and is not intended to be a projection of future results.</t>
  </si>
  <si>
    <t>Investments</t>
  </si>
  <si>
    <t>Investments in and Advances to Affiliates, Schedule of Investments [Abstract]</t>
  </si>
  <si>
    <t>Note
7 – Investments A. Marketable Securities at Fair Value Following is the summary
of Company’s investment in marketable securities at fair value as at December 31, 2018 and December 31, 2017:
December 31, 2018 December 31, 2017
Company No. of Shares Book value No. of Shares Book value
Duo World Inc. (DUUO) 5,835,392 $ 1,458,848 3,382,233 $ 2,029,340
5,835,392 $ 1,458,848 3,382,233 $ 2,029,340 During the year ended December
31, 2017, one of the Company’s investments commenced trading on OTC Markets; hence, we reclassified this investment of 3,481,133
common shares amounting to $880,850 to marketable securities. During the year ended December 31, 2017, the Company sold 98,900
common shares of this particular investment at various fair values recognizing a gain on sale of investment of $18,851. At December
31, 2017, the Company revalued the remaining 3,382,233 common shares at their quoted market price of $0.60 per share, $2,029,340;
hence, recording an unrealized gain of $1,181,675 into accumulated other comprehensive income, a component of equity. On January 12, 2018, the
Company converted its investment in 136,600 preferred shares of Duo World Inc. valued at cost of $0.001 per share or $136 to 1,366,000
common shares of Duo World Inc. having the same cost basis of $136; no gain or loss was recorded on this conversion. (See Note
7(B)) On May 31, 2018, the Company
received common stock dividend of 1,187,059 common shares of Duo World Inc. based on the stock split ratio of 4:5. There was no
net accounting effect of the receipt of these shares. On June 28, 2018, the Company
sold 200 common shares of Duo World Inc. at $0.60 per share or $120. During the quarter ended
September 30, 2018, the Company sold 99,700 common shares of Duo World Inc. at various selling prices totaling to $69,174. At December
31, 2018, the Company revalued 5,835,392 common shares to their fair value of $0.25 per share, totaling $1,458,848. As a result
of year end revaluation at December 31, 2018 and sale of common stock during the year ended December 31, 2018, the Company recorded
a net loss on available for sale marketable securities of $501,334 into the consolidated statement of operations. B. Investments at Cost The Company, through its
subsidiary GEP Equity Holdings Limited, holds following common equity securities in private and reporting companies as at December
31, 2018 and 2017:
December 31,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olds the following preferred equity securities in private and reporting companies as at December
31, 2018 and 2017:
December 31, 2018 December 31, 2017
Company No. of Shares Book value No. of Shares Book value Status
Duo World Inc. - $ - 136,600 $ 136 Reporting Company – OTC
Primesite Developments Inc. 450,000 - 450,000 - Private Company
450,000 $ - 586,600 $ 136 On June 5, 2017, the Company sold 10,700,000
common securities of different companies having a book value of $603,000 pursuant to the stock purchase and debt assumption agreement.
(See Note 5). During the year ended December 31, 2017, the Company also reclassified one of its investments in common shares to
marketable securities, a current asset, valued at fair value. (See Note 7 (A)) At December 31, 2017, out of prudence,
management decided to fully impair the investment in common &amp; preferred stock of Primesite Developments Inc. and common stock
of Quartal Financial Solutions Inc. amounting to $1,181,971 and $419,365 respectively, because management of both companies has
proven non-responsive during the entire third and fourth quarters of 2017. On January 12, 2018, the Company converted
its investment in 136,600 preferred shares of Duo valued at cost of $0.001 per share or $136 to 1,366,000 common shares of Duo
World Inc., having the same cost basis of $136; no gain or loss was recorded on this conversion.</t>
  </si>
  <si>
    <t>Fixed Assets</t>
  </si>
  <si>
    <t>Property, Plant and Equipment [Abstract]</t>
  </si>
  <si>
    <t xml:space="preserve">Note
8 – Fixed Assets Following table
reflects net book value of fixed assets as of December 31, 2018 and 2017:
December 31, 2018 December 31, 2017 Useful Life
Furniture and Equipment $ 44,813 $ 40,016 3 to 5 years
Accumulated depreciation (40,159 ) (37,949 )
Net book value of CT fixed assets (see below) 526 - 3 to 10 years
Net fixed assets $ 5,180 $ 2,067 Depreciation
expense for the years ended December 31, 2018 and 2017 was $2,282 and $9,349, respectively. The following
table reflects net book value of Cheshire Trafford’s fixed assets as of December 31, 2018:
Furniture and fixtures Computer equipment Total
Cost
Balance as at August 1, 2018 $ 22,137 $ 16,107 $ 38,244
Translation rate differences (607 ) (441 ) (1,048 )
Balance as at December 31, 2018 $ 21,530 $ 15,666 $ 37,196
Accumulated depreciation
Balance as at August 1, 2018 $ 21,522 $ 16,107 $ 37,629
Depreciation charge for the period 72 - 72
Translation rate differences (590 ) (441 ) (1,031 )
Balance as at December 31, 2018 21,004 15,666 36,670
Net book value as at December 31, 2018 $ 526 $ - 526 </t>
  </si>
  <si>
    <t>Debt, Accounts Payable and Accrued Liabilities</t>
  </si>
  <si>
    <t>Debt Disclosure [Abstract]</t>
  </si>
  <si>
    <t>Note
9 – Debt, Accounts Payable and Accrued Liabilities (A) Accounts Payable and Other Accrued
Liabilities The following table represents breakdown
of accounts payable and accrued liabilities as of December 31, 2018 and 2017, respectively:
December 31, 2018 December 31, 2017
Accrued salaries and benefits $ 86,418 $ 113,770
Accounts payable and other accrued liabilities 62,851 64,082
$ 149,269 $ 177,852 (B) Accrued Contingencies and Penalties At December 31, 2017, the Company accrued
$5,000 as a provision for late filing fee for 2014 IRS Form 5472 Tax Return. On January 19, 2018, the Company paid the entire outstanding
penalty of $5,000 and the interest amounting to $390 to the IRS. (C) Accounts Payable and Accrued
Liabilities – Related Parties The following table represents the accounts
payable and accrued expenses to related parties as of December 31, 2018 and 2017, respectively:
December 31, 2018 December 31, 2017
Accrued salaries and benefits $ 161,823 $ 233,869
Expenses payable 8,393 5,096
$ 170,216 $ 238,965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Each of the preferred C preferred stock is convertible to 100 common shares,
resulting in an equivalent 240,000,000 common stock having a fair value of $672,000, thereby recognizing additional stock based
compensation of $432,000. (See Note 11 (A)). As a result of this conversion, the Company issued following series “C”
preferred stock to its officers and directors:
● 1,000,000 series “C” preferred shares to the Company´s CEO, having a par value of $0.001 per share or $1,000 for his accrued salary balance of $100,000. The equivalent common stock issued would be 100,000,000 having a fair value of $0.0028 per share or $280,000 at the date of issuance of preferred stock, thereby recognizing a stock based compensation of $180,000.
● 1,000,000 series “C” preferred shares to the Company´s CFO, having a par value of $0.001 per share or $1,000 for his accrued salary balance of $100,000. The equivalent common stock issued would be 100,000,000 having a fair value of $0.0028 per share or $280,000 at the date of issuance of preferred stock, thereby recognizing a stock based compensation of $180,000, and
● 400,000 series “C” preferred shares to the Company´s managing director, having a par value of $0.001 per share or $400 for his accrued salary balance of $40,000. Equivalent common stock issued would be 40,000,000 having a fair value of $0.0028 per share or $112,000 at the date of issuance of preferred stock, thereby recognizing a stock based compensation of $72,000. On June 5, 2018, all of the officers
and directors of the Company decided to convert their partial accrued salaries balance amounting to $160,000 to 800,000 Series
“C” preferred stock at par value of $0.001 per share having an equivalent common stock fair value of $0.004 per share
or $320,000 at the date of issuance of preferred stock. Each share of the Series “C” preferred stock is convertible
into 100 common shares, resulting in an equivalent 80,000,000 shares of common stock having a fair value of $320,000, thereby recognizing
additional stock based compensation of $160,000. (See Note 11 (A)). As a result of this conversion, the Company issued following
shares of Series “C” preferred stock to its officers and directors:
● 400,000 shares of Series “C” preferred stock to the Company´s CEO, having a par value of $0.001 per share or $400 for his accrued salary balance of $80,000. The equivalent common stock issued would be 40,000,000 having a fair value of $0.004 per share or $160,000 at the date of issuance of preferred stock, thereby recognizing a stock based compensation of $80,000, and
● 400,000 shares of Series “C” preferred stock to the Company´s CFO, having a par value of $0.001 per share or $400 for his accrued salary balance of $80,000. The equivalent common stock issued would be 40,000,000 having a fair value of $0.004 per share or $160,000 at the date of issuance of preferred stock, thereby recognizing a stock based compensation of $80,000. (D)
Loans Payable – Related Parties The Company received short-term loans
from one of its officers and directors. The loans were non-interest bearing, unsecured and due on demand. The following table represents
the related parties’ loans payable activity as of December 31, 2018 and 2017:
Balance, December 31, 2016 $ -
Proceeds from loans 49,130
Repayments (49,130 )
Balance, December 31, 2017 $ -
Proceeds from loans 12,663
Repayments (12,663 )
Balance, December 31, 2018 $ - (E)
Notes Payable Following is the summary of all non-convertible
notes, net of debt discount, including the accrued interest as at December 31, 2017:
Date of Note Principal Accrued Interest Total
October 17, 2013 – EDEN $ 319,598 $ 160,402 $ 480,000
November 26, 2013 – JSP - 37,971 37,971
November 3, 2017 – MPD 21,075 5,269 26,344
Balance – December 31, 2017 $ 340,673 $ 203,642 $ 544,315 Following is the summary of all non-convertible
notes, net of debt discount, including the accrued interest as at December 31, 2018:
Date of Note Principal Accrued Interest Total
November 26, 2013 – JSP $ - $ 37,971 $ 37,971
September 30, 2018 – EDEN 260,584 17,058 277,642
Balance – December 31, 2018 $ 260,584 $ 5,029 $ 315,613
● On October 9, 2013, the Company secured a two-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month extension. This stock compensation was issued to the lender also on December 12, 2013. Total accrued interest as at December 31, 2016 was $106,196. The Company also accrued $184,656 provision for potential damages due to the litigation in the Dubai Courts as of December 31, 2016.
On June 5, 2017, a citizen of Republic of Thailand assumed the above principal loan amount of $120,420, accrued interest of $106,196 and accrued damages of $184,656 by way of a stock purchase and debt assumption agreement. Hence the Company’s liabilities in respect of this loan were transferred to the acquiring individual. (See Note 5)
● On October 17, 2013, the Company secured a non-convertible three-month bridge loan for 200,000 GBP (equivalent to $319,598) with the agreement to repay the principal plus 5% per month interest on or before January 18, 2014. The note holder received, as a form of guarantee, 1,600,000 shares of an investment we held then in a company called Direct Security Integration Inc. and the note holder is currently trying to sell these shares. The shares used as a form of guarantee formed part of the assets of our Company at that time but are not considered an asset since the date we provided them to the lender as we were no longer in control of such shares.
On September 18, 2015, the Company and the note holder agreed to amend the previous terms of the agreement and both parties agreed on the new terms whereby the Company was now liable to pay $500,000 as full and final payment of the October 17, 2013 loan principal, accrued interest, and all other related penalties. This repayment will not accrue any further interest or penalties.
On December 21, 2015, the Company repaid the first installment of the accrued interest amounting to $20,000; leaving the accrued interest balance of $160,402 and principal loan balance of $319,598 as on December 31, 2015.
On September 30, 2018, the Company and the lender agreed to amend the previous terms of the agreement and both parties agreed on the new terms whereby the Company is now liable to pay GBP 220,000 or $286,642 as full and final payment regarding this loan. This repayment will not accrue any further interest or penalties. Both parties also agreed on a repayment plan of $3,000 monthly payment commencing on the date of signature of this addendum and additional ad hoc interim payments will be made to fully settle this loan within 36 months of this addendum dated September 30, 2018.
During the year ended December 31, 2018, the Company repaid three monthly payments totaling to $9,000 as per the addendum dated September 30, 2018 and the outstanding note balance amounted to $260,584 and accrued interest balance amounted to $17,058 as of December 31, 2018.
● On August 25,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On February 23, 2017, after receipt of $167,500 from Mammoth Corporation (New Lender), St. George (Previous Lender) assigned and transferred to the Mammoth Corporation all of its rights, title and interest in and to the promissory note initially issued by the Company to St. George Investments LLC for $167,500 dated August 25, 2016. See Note 9 (F).
During the year ended December 31, 2017, $1,667 of the debt issuance costs and $12,500 of the debt discount balance was amortized to income statement, leaving an unamortized issue cost and discount balance of $0.
Balance at December 31, 2016 $ 153,333
Amortization of OID and issuance costs during the year 14,167
Exchange of Note dated February 23, 2017 (See Note 9 (F)) (167,500 )
Balance at December 31, 2017 $ -
● On October 13, 2016, the Company secured a six-month non-convertible loan for $135,000 carrying an original issue discount of $30,000. In addition, the company agreed to pay $5,000 to the note holder to cover their legal costs and the interest will not be accrued on the outstanding principal balance unless an event of default occurs.
On April 13, 2017, after receipt of $135,000 from Mammoth Corporation (New Lender), St. George (Previous Lender) assigned and transferred to the Mammoth Corporation all of its rights, title and interest in a promissory note, initially issued by the Company to St. George Investments LLC amounting to $135,000 on October 13, 2016. See Note 9 (F)
During the year ended December 31, 2017, $2,917 of the debt issuance costs and $17,500 of the debt discount balance was amortized to income statement, leaving an unamortized issue cost and discount balance of $0.
Balance at December 31, 2016 $ 114,584
Amortization of OID and issuance costs during the year 20,416
Exchange of Note dated April 13, 2017 (See Note 9 (F)) (135,000 )
Balance at December 31, 2017 $ -
● On December 6, 2016, the Company secured a six-month non-convertible loan for $167,500 carrying an original issue discount of $37,500. In addition, the company agreed to pay $5,000 to the note holder to cover their legal costs and the interest will not be accrued on the outstanding principal balance unless an event of default occurs.
On June 5, 2017, after receipt of $167,500 from Mammoth Corporation (New Lender), St. George (Previous Lender) assigned and transferred to the Mammoth Corporation all of its rights, title and interest in and to the promissory note initially issued by the Company to St. George Investments LLC for $167,500 dated December 6, 2016. See Note 9 (F).
During the year ended December 31, 2017, $4,167 of the debt issuance costs and $31,250 of the debt discount balance was amortized to income statement, leaving an unamortized issue cost and discount balance of $0.
Balance at December 31, 2016 $ 132,083
Amortization of OID and issuance costs during the year 35,417
Exchange of Note dated June 5, 2017 (See Note 9 (F)) (167,500 )
Balance at December 31, 2017 $ -
● On November 3, 2017, the Company secured from a private individual, a two-month non-convertible loan amounting to $16,000 GBP (equivalent to $21,075). The Company agreed to pay one-off interest amounting to GBP 4,000 (equivalent to $5,269) upon maturity of the loan.
During the year ended December 31, 2017, the Company recorded $5,269 as interest expense. Due to default in payment on due date, the Company recorded additional interest of $1,689 during the year ended December 31, 2018, making the total accrued interest balance of $6,958.
On January 19, 2018, the Company fully repaid principal loan amount of $21,075 and accrued interest of $6,958. (F)
Fixed Price Convertible Notes Payable Following is the summary of all fixed
price convertible notes, net of debt discount, including the accrued interest as at December 31, 2017:
Date of Note Principal and premium Discount Principal, net of discount and premium Accrued Interest Total
July 1, 2016 - Mammoth Corp. $ - $ - $ - $ - $ -
February 6, 2017 – MPD - - - - -
February 23, 2017 - Mammoth Corp. - - - - -
April 13, 2017 - Mammoth Corp. - - - - -
June 5, 2017 - Mammoth Corp. 248,737 - 248,737 - 248,737
August 9, 2017 - Mammoth Corp. 76,275 2,889 73,386 - 73,386
November 15, 2017 – Power up Lending 81,538 2,500 79,038 819 79,857
Balance, December 31, 2017 $ 406,550 $ 5,389 401,161 $ 819 $ 401,980 Following is the summary of all fixed
price convertible notes, net of debt discount and debt issue cost, including the accrued interest as at December 31, 2018:
Date of Note Principal Discount Principal, net of discount Accrued Interest Total
January 17, 2018 - Xantis PE Fund $ 400,000 $ 1,500 $ 398,500 $ 23,277 $ 421,777
January 23, 2018 - William Marshal Plc. 100,000 - 100,000 5,819 105,819
June 8, 2018 - Xantis AION Sec Fund 735,000 50,824 684,176 25,010 709,186
October 10, 2018 - Xantis AION Sec Fund 653,040 78,099 574,941 3,328 578,269
Balance, December 31, 2018 $ 1,888,040 $ 130,423 $ 1,757,617 $ 57,434 $ 1,815,051
● On July 1, 2016, after receipt of $148,500 from Mammoth Corporation (New Lender), St. George (Previous Lender) assigned and transferred to the Mammoth Corporation all of its rights, title and interest in and to the promissory note initially issued by the Company to St. George Investments LLC for $148,500 dated April 28, 2016. The Company re-negotiated the loan terms with new lender (Mammoth Corporation) after the above assignment and issued a restated 9-month convertible promissory note amounting to $163,350 dated July 1, 2016. The terms of this exchanged note were a one-time 10% increase in the principal loan of $14,850, increasing the principal sum from $148,500 to $163,350. The new lender also has a right, at any time after the issue date of revised note until the outstanding balance has been paid in full, to convert all or any part of the outstanding balance into common shares of the Company at a fixed conversion price of $0.017. The fair value of stock as on the date of exchange was $0.0197. This indicated a beneficial conversion feature (BCF) of the Note as the conversion price is lower than the fair value of the Company´s stock as on July 1, 2016. The Company accounted for the difference arising due to BCF amounting to $25,94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pril 28, 2016 and $14,850 was further recognized as loss on debt extinguishment.
On September 16, 2016, the note holder partially converted $59,500 of the note to the common shares of the Company at an agreed fixed price of $0.017 per share. As a result of this conversion, the Company issued 3,500,000 common shares to Mammoth Corporation.
On December 1, 2016, the note holder partially converted $53,850 of the note to the common shares of the Company at an agreed fixed price of $0.017 per share. As a result of this conversion, the Company issued 3,167,647 common shares to Mammoth Corporation.
On February 2, 2017, the Company issued 5,000,000 common shares to Mammoth Corporation in order to settle remaining payable balance in full amounting to $50,000. The Company verbally agreed to a conversion price of $0.01 per share other than the contractual fixed price of $0.017 per share, in order to fully settle this obligation; thereby $39,324 was recognized as a loss on conversion of this note and remaining debt discount balance arising due to BCF amounting to $2,647 was fully amortized on the date of final conversion.
● On February 6, 2017, the Company secured from a private individual, a nine-month fixed price convertible loan amounting to $60,000 having an interest at 10% per annum and an agreed fixed conversion price of $0.012 per share. Fair value of the Company´s stock as on the date of the note was $0.0198. This indicated a beneficial conversion feature (BCF) of the Note as the conversion price is lower than the fair value of the Company´s stock as on February 6, 2017. The Company accounted for the difference arising due to BCF amounting to $39,000 as a debt discount with a corresponding effect to additional paid in capital.
During the year ended December 31, 2017, the company fully amortized $39,000 of debt discount balance arising due to BCF. The company further recorded an interest expense of $5,326 during the year ended December 31, 2017. On December 27, 2017, the noteholder decided to exercise his right of conversion of debt into common stock, hence the Company issued 5,443,836 common shares at an agreed conversion price of $0.012 per share amounting to $65,326. Fair value of the 5,443,836 common stock issued on the conversion date was $0.0051 per share or $27,764. Therefore, the company recognized $37,562 as a gain on conversion of this note.
● On February 23, 2017, St. George (Previous Lender) assigned and transferred to the Mammoth Corporation all of its rights, title and interest in and to the promissory note initially issued by the Company to St. George Investments LLC in the amount of $167,500 dated August 25, 2016. See Note 9 (E). The Company re-negotiated the loan terms with new lender (Mammoth Corporation) after the above assignment and issued a restated 9 months fixed price convertible promissory note amounting to $184,250 dated February 23, 2017. The terms of this exchanged note were a one-time 10% increase in the principal loan of $16,750, increasing the principal sum from $167,500 to $184,250. The new lender also has a right, at any time after the issue date of revised note until the outstanding balance has been paid in full, to convert all or any part of the outstanding balance into common shares of the Company at a fixed conversion price of $0.017. Fair value of the Company stock as on the date of the note was $0.0179. This indicated a beneficial conversion feature (BCF) of the Note as the conversion price is lower than the fair value of the Company stock as on February 23, 2017. The Company accounted for the difference arising due to BCF amounting to $9,754 as a debt discount with a corresponding effect to additional paid in capital. Interest on unpaid principal balance shall not accrue during the term of the note unless an event of default occurs. The Company accounted for this exchange as a debt extinguishment of previous note dated August 25, 2016 and $16,750 was recognized as loss on debt extinguishment.
On March 28, 2017, the note holder partially converted $50,000 of the note to the common shares of the Company at a conversion price of $0.0080925 per share, this particular conversion price was less than the agreed fixed price of $0.017, due to the note entering into temporary default. As per the agreement, an event of default occurs when the closing bid price of the Company stock falls below the agreed level of $0.0135. This default clause can be remedied by trading over $0.0135 for 4 consecutive trading days. As a result of this conversion, the Company issued 6,178,560 common shares to Mammoth Corporation and $40,305 was recognized as a loss on conversion of this note.
On April 13, 2017, the note holder partially converted $67,125 of the note to the common shares of the Company at a conversion price of $0.006565 per share. This conversion price was less than the agreed fixed price of $0.017, due to the note entering into temporary default. As a result of this conversion, the Company issued 10,224,676 common shares to Mammoth Corporation and $66,527 was recognized as a loss on conversion of this note based on the fair value of the common shares totaling to $133,652.
On May 12, 2017, the note holder partially converted $33,562 of the note to the common shares of the Company at a conversion price of $0.00429 per share. This conversion price was less than the agreed fixed price of $0.017, due to the note entering into temporary default. As a result of this conversion, the Company issued 7,823,310 common shares to Mammoth Corporation and $54,981 was recognized as a loss on conversion of this note based on the fair value of the common shares totaling to $88,543.
On June 2, 2017, the note holder converted remaining balance of the note amounting to $33,563 to the common shares of the Company at a conversion price of $0.003575 per share. This conversion price was less than the agreed fixed price of $0.017, due to the note entering into temporary default. As a result of this conversion, the Company issued 9,388,252 common shares to Mammoth Corporation and $58,570 was recognized as a loss on conversion of this note based on the fair value of the common shares totaling to $92,133.
During the year ended December 31, 2017, the company fully amortized $9,754 of debt discount balance arising due to BCF, leaving un-amortized debt discount balance of $0 as of December 31, 2017.
● On April 13, 2017, after receipt of $135,000 from Mammoth Corporation (New Lender), St. George (Previous Lender) assigned and transferred to the Mammoth Corporation all of its rights, title and interest in and to the promissory note initially issued by the Company to St. George Investments LLC for $135,000 dated October 13, 2016. See Note 9 (E). The Company re-negotiated the loan terms with new lender (Mammoth Corporation) after the above assignment and issued a restated 9 months fixed price convertible promissory note amounting to $162,000 dated April 13, 2017. The terms of this exchanged note were a one-time 20% increase in the principal loan of $27,000, increasing the principal sum from $135,000 to $162,00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exchange was $0.0106. Hence, there was no beneficial conversion feature (BCF) of the Note, as the agreed conversion price is higher than the fair value of the Company´s stock as on April 13, 2017. The Company accounted for this exchange as a debt extinguishment of previous note dated October 13, 2016 and $27,000 was recognized as loss on debt extinguishment.
On July 10, 2017, the note holder partially converted $23,400 of the note to the common shares of the Company at a conversion price of $0.00234 per share. This conversion price was less than the agreed fixed price of $0.012, due to the note entering into temporary default. As a result of this conversion, the Company issued 10,000,000 common shares to Mammoth Corporation and $31,395 was recognized as a loss on conversion of this note based on the 0.0039 per share fair value of the 8,050,000 excess common shares issued.
On August 2, 2017, the note holder partially converted $20,400 of the note to the common shares of the Company at a conversion price of $0.00204 per share. This conversion price was less than the agreed fixed price of $0.012, due to the note entering into temporary default. As a result of this conversion, the Company issued 10,000,000 common shares to Mammoth Corporation and $31,540 was recognized as a loss on conversion of this note based on the 0.0038 per share fair value of the 8,300,000 excess common shares issued.
On September 11, 2017, the note holder partially converted $33,800 of the note to the common shares of the Company at a conversion price of $0.00169 per share. This conversion price was less than the agreed fixed price of $0.012, due to the note entering into temporary default. As a result of this conversion, the Company issued 20,000,000 common shares to Mammoth Corporation and $68,733 was recognized as a loss on conversion of this note based on the 0.004 per share fair value of the 17,183,333 excess common shares issued.
On October 25, 2017, the note holder partially converted $21,600 of the note to the common shares of the Company at a conversion price of $0.00108 per share. This conversion price was less than the agreed fixed price of $0.012, due to the note entering into temporary default. As a result of this conversion, the Company issued 20,000,000 common shares to Mammoth Corporation and $38,220 was recognized as a loss on conversion of this note based on the 0.0021 per share fair value of the 18,200,000 excess common shares issued.
On December 4, 2017, the note holder converted remaining note balance amounting to $62,800 to the common shares of the Company at a conversion price of $0.0013362 per share. This conversion price was less than the agreed fixed price of $0.012, due to the note entering into temporary default. As a result of this conversion, the Company issued 47,000,000 common shares to Mammoth Corporation and $250,600 was recognized as a loss on conversion of this note based on the 0.006 per share fair value of the 41,766,667 excess common shares issued. After this final conversion pertaining to this note, the outstanding convertible note balance amounted to $0 as of December 31, 2017.
● On June 5, 2017, after receipt of $167,500 from Mammoth Corporation (New Lender), St. George (Previous Lender) assigned and transferred to the Mammoth Corporation all of its rights, title and interest in and to the promissory note initially issued by the Company to St. George Investments LLC for $167,500 dated December 6, 2016. See Note 9 (E). The Company re-negotiated the loan terms with new lender (Mammoth Corporation) after the above assignment and issued a restated 9 months fixed price convertible promissory note amounting to $184,250 dated June 5, 2017. The terms of this exchanged note were a one-time 10% increase in the principal loan of $16,750, increasing the principal sum from $167,500 to $184,250. The new lender also has a right, at any time after the issue date of the revised note until the outstanding balance has been paid in full, to convert all or any part of the outstanding balance into common shares of the Company at a fixed conversion price of $0.012. Fair value of the Company´s stock as on the date of the note was $0.0071. Hence, there was no beneficial conversion feature (BCF) of the Note, as the agreed conversion price is higher than the fair value of the Company´s stock as on June 5, 2017. The Company accounted for this exchange as a debt extinguishment of previous note dated December 6, 2016 and $16,750 was recognized as loss on debt extinguishment.
On December 4, 2017, the Company re-negotiated the loan terms and entered into a rider agreement with the noteholder. The terms of this rider agreement were a one-time 35% increase in the principal loan of $64,487, increasing the principal sum from $184,250 to $248,737. In addition, both parties also agreed to re-negotiate the loan terms of another note dated August 9, 2017 with a one-time 35% increase in the principal loan of $19,775, increasing the principal sum from $56,500 to $76,275. This rider agreement further consolidated the revised principal note balances of the two notes into a single payable of $325,012. The Company agreed a repayment plan of six monthly installments of $54,168 commencing from January 15, 2018 and ending on June 15, 2018. The noteholder agreed to suspend the conversion of the notes if the company continue to repay all six installments as per the revised payment plan. The Company accounted for this one-time increase on both notes amounting to $64,487 and $19,775 as a loss on debt extinguishment. As of December 31, 2017, the outstanding balance amounted to $248,737 and $73,386, net of $2,889 discount, against the two notes dated June 5, 2017 and August 9, 2017, respectively.
During the year ended December 31, 2018, the Company fully repaid the six installments of $54,168 each, thereby leaving an outstanding principal loan balance of $0 as on December 31, 2018.
● On August 9, 2017, the Company secured a 9 months fixed price convertible loan for $56,500 (see amendment discussed in above paragraph) carrying an original issue discount of $6,500. Interest will not be accrued on the outstanding principal balance unless an event of default occurs. The lender has a right, at any time after the issue date of the note until the outstanding balance has been paid in full, to convert all or any part of the outstanding balance into common shares of the Company at a fixed conversion price of $0.012 subject to change based on certain default provisions as defined in the Note. Fair value of the Company´s stock as on the date of issuance of this note was $0.0045. Hence, there was no beneficial conversion feature (BCF) of the Note, as the agreed conversion price is higher than the fair value of the Company´s stock as on August 9, 2017.
During the year ended December 31, 2017, $3,611 of the debt discount balance was amortized to income statement. During the year ended December 31, 2018, $2,889 of the debt discount balance was amortized to income statement, leaving an unamortized discount balance of $0.
With the payments of all six installments of $54,168 each as per the amendment discussed in above paragraph, the Company first settled these payments against this convertible note in full amounting to $76,275, thereby leaving an outstanding principal loan balance of $0 as on December 31, 2018.
● On November 15, 2017, the Company secured a 9-month convertible loan for $53,000 carrying an original issue discount of $3,000 and an interest at the rate of 12% accrued on the outstanding principal balance. The lender has a right, at any time after the issue date of the note until the outstanding balance has been paid in full, to convert all or any part of the outstanding balance into common shares of the Company at a conversion price of 65% of the average of the lowest 2 trading prices during the ten trading days’ period ending on the latest trading day prior to the conversion date, subject to change based on certain default provisions as defined in the Note. The Company recorded this fixed discount of 35% as a premium on stock settled debt amounting to $28,538.
During the year ended December 31, 2017, $500 of the debt discount balance was amortized to income statement, leaving an unamortized discount balance of $2,500. The Company also recorded an accrued interest expense of $819 during the year ended December 31, 2017. The outstanding convertible note balance amounted to $53,000 and the premium on stock settled debt amounted to $28,538 as of December 31, 2017.
On January 17, 2018, the Company opted for the prepayment of this note by paying 117% of the outstanding note balance. This early settlement of this note in cash resulted in a prepayment charge of $9,188. Hence, the Company paid $53,000 of principal, $1,045 of accrued interest and $9,188 of prepayment charge in cash totaling to $63,233 as a full and final settlement of this convertible note.
● On January 12, 2018, the Company secured a 12-month fixed price convertible loan from Xantis Private Equity Fund (Luxembourg), for a minimum of 2,000,000 Great Britain Pounds (equivalent to approximately $2,680,000) carrying an interest at the rate of 6% per annum. The Company has a right to pay this note no earlier than 366 days’ post investment of each tranche of funding, by issuing common shares at greater of $0.02 or the average closing ask price of the Company’s common stock on the OTCBB for the prior 60 trading days.
On January 17, 2018, the Company received an initial tranche of funding from Xantis Private Equity Fund amounting to $400,000. There was no beneficial conversion feature since the conversion price exceeded the quoted trad</t>
  </si>
  <si>
    <t>Income Taxes</t>
  </si>
  <si>
    <t>Income Tax Disclosure [Abstract]</t>
  </si>
  <si>
    <t>Note 10 - Income Taxes The income tax provision differs from
the amount of tax determined by applying the US federal statutory rate of 35% in 2017 and 21% in 2018 as follows:
2018 2017
Income Tax (benefit) provision at statutory rate: $ (338,309 ) $ (1,298,911 )
Increase (decrease) in income tax due to:
Non-Taxable foreign earnings / losses 208,797 596,027
Amortization of debt discount 25,306 43,929
Impairment loss on investments at cost - 560,468
Loss on conversion of notes - 224,890
Gain on sale of subsidiary - (8,068 )
Gain on sale of marketable securities - (6,598 )
Unrealized loss on marketable securities 107,248 -
Other (3,042 ) -
Change in valuation allowance - (108,904 )
Total $ - $ 2,832 Deferred income taxes reflect the net
tax effects of temporary differences between the carrying amount of assets and liabilities for financial reporting purposes and
the amounts used for income taxes. Net deferred tax assets and liabilities
are comprised of the following:
2018 2017
Deferred tax assets (liabilities), current $ - $ -
Deferred tax assets (liabilities), non-current
Net operating loss carry-forward $ - $ -
Valuation allowance - -
$ - $ -
Net deferred tax assets (liabilities) $ - $ -
Non-current assets (liabilities) $ - $ -
$ - $ - The US parent entity´s expenses
are funded by the foreign subsidiaries through a management fee, which is, included in the US parent´s unconsolidated US annual
income tax return as taxable revenues. The Company has not recorded deferred
income taxes applicable to undistributed earnings of the foreign subsidiaries because there are cumulative losses in those subsidiaries
through December 31, 2018. In the future, the Company does not intend to record deferred income taxes applicable to undistributed
future earnings of the foreign subsidiaries because it is the present intention of management to reinvest the undistributed earnings
indefinitely in those foreign subsidiaries. In assessing the realizability of deferred
tax assets, management considers that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7, all
of the valuation allowance provided as of December 31, 2016 amounting to $(108,904) was applied to the income tax computation for
the year ended December 31, 2017 amounting to $111,736; thereby a provision for income tax of approximately $2,832 was provided
in the accompanying consolidated financial statements as of December 31, 2017. There was no income tax liability for 2018
and no additional net operating loss carry-forwards. At December 31, 2018, the Company had no net
operating loss carry-forwards. The Company has not incurred any foreign
income taxes for the years ended December 31, 2018 and 2017. The Company may be subject to examination by the Internal Revenue
Service (“IRS”) and state taxing authorities for the 2016, 2017 and 2018 tax years.</t>
  </si>
  <si>
    <t>Stockholders' Equity</t>
  </si>
  <si>
    <t>Equity [Abstract]</t>
  </si>
  <si>
    <t>Note 11 - Stockholders’
Equity (A) Preferred Stock ● Series
“A” Convertible Preferred Stock On November 30, 2011, the
Company designated 5,000,000 of its authorized preferred stock as Series “A” convertible preferred shares. On November
13, 2012, the Company’s board of directors approved an amendment to the Certificate of Designation; to amend the voting rights
and conversion rights of the Company’s Series “A” preferred shares as follows:
● Voting Rights: 10 votes per share (votes along with common stock);
● Conversion Rights: Each share of Series “A” Preferred is convertible into ten (10) shares of common stock 1 day after the second anniversary of issuance;
● Dividend Rights: None;
● Liquidation Rights: None On May 19, 2015, the board
of directors agreed to the non-redemption of the redeemable Series “A” Preferred Shares and the officers of the company
that held these Preferred Shares, returned all 1,983,332 Shares of the Company to Treasury. Since the preferred shares were vested
upon issuance in prior years, the cancellation of these shares was considered a contribution back to the company at zero cost with
no gain or loss recognized. On July 15, 2015 the designation
of the 5,000,000 Series “A” preferred shares was withdrawn. ● Series
“B” Convertible Preferred Stock On November 10, 2016, the
Company designated 45,000,000 of its authorized preferred stock as Series “B” convertible preferred shares. The Certificate
of Designation stated the following:
● Voting Rights: 10 votes per share (votes along with common stock);
● Conversion Rights: Each share of Series “B” Preferred is convertible at any time, and from time to time, into ten (10) shares of common stock 1 day after the first anniversary of issuance. Pursuant to two funding agreements entered into in 2018, the management contractually agreed to not convert or sell any of these preferred shares until September 27, 2020;
● Dividend Rights: In the event the Board of Directors declares a dividend on the common stock, each Series “B” Preferred share will be entitled to receive an equivalent dividend as if the Series “B” Preferred share had been converted into common stock prior to the declaration of such dividend.
● Liquidation Rights: None On November 11, 2016, certain
Officers and Directors of the Company, offered to retire and exchange an aggregate 450,000,000 shares of Common Stock owned by
them for 45,000,000 Series “B” Preferred Stock. The Company permitted Officers and Directors of the Company to exchange
200,000,000, 50,000,000 and 200,000,000 shares of Common Stock, respectively, for 20,000,000, 5,000,000 and 20,000,000 shares of
Series “B” Preferred Stock, respectively. ●
Series “C” Convertible Preferred Stock On September 18, 2017, the
Company designated 5,000,000 of its authorized preferred stock as Series “C” convertible preferred shares. The Certificate
of Designation stated the following:
● Voting Rights: 100 votes per share (votes along with common stock);
● Conversion Rights: Each share of Series “C” Preferred is convertible at any time, and from time to time, into one hundred (100) shares of common stock 1 day after the third anniversary of issuance;
● Dividend Rights: In the event the Board of Directors declares a dividend on the common stock, each Series “C” Preferred share will be entitled to receive an equivalent dividend as if the Series “C” Preferred stock had been converted into common stock prior to the declaration of such dividend.
● Liquidation Rights: None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See Note 9(C)) On June 5, 2018, all of the
officers and directors of the Company decided to convert their partial accrued salary balances amounting to $160,000 into 800,000
shares of Series “C” Preferred Stock at par value of $0.001 per share, having an equivalent common stock fair value
of $0.004 per share or $320,000 at the date of issuance of such preferred stock. See Note 9(C). (B) Common Stock As at December 31, 2018 and 2017, the
Company had 950,000,000 authorized shares of common stock having a par value of $0.001. As at December 31, 2018 and 2017, the Company
had 525,534,409 shares of common stock issued and outstanding. During the year ended December 31, 2018,
the Company did not issue any new shares of common stock. During the year ended December 31, 2017,
the Company issued 151,058,634 common shares because of conversions of three convertible notes in following manner:
● 5,000,000 common shares were issued to Mammoth Corporation at a verbally agreed conversion price of $0.01 per share as a result of a partial conversion of a convertible note no. 1 amounting to $50,000 with the common shares valued at their fair value of $89,324 based on the quoted trading price. See Note 9(F)
● 6,178,560 common shares were issued to Mammoth Corporation at an agreed conversion price of $0.0080925 per share as a result of a partial conversion of a convertible note no. 2 amounting to $50,000 with the common shares valued at their fair value of $90,305 based on the quoted trading price. See Note 9(F)
● 10,224,676 common shares were issued to Mammoth Corporation at an agreed conversion price of $0.006565 per share as a result of a partial conversion of a convertible note no. 2 amounting to $67,125 with the common shares valued at their fair value of $133,652 based on the quoted trading price. See Note 9(F)
● 7,823,310 common shares were issued to Mammoth Corporation at an agreed conversion price of $0.00429 per share as a result of a partial conversion of a convertible note no. 2 amounting to $33,562 with the common shares valued at their fair value of $88,543 based on the quoted trading price. See Note 9(F)
● 9,388,252 common shares were issued to Mammoth Corporation at an agreed conversion price of $0.003575 per share as a result of a partial conversion of a convertible note no. 2 amounting to $33,563 with the common shares valued at their fair value of $92,133 based on the quoted trading price. See Note 9(F)
● 10,000,000 common shares were issued to Mammoth Corporation at an agreed conversion price of $0.00234 per share as a result of a partial conversion of a convertible note no. 3 amounting to $23,400 with the common shares valued at their fair value of $54,795 based on the quoted trading price. See Note 9(F)
● 10,000,000 common shares were issued to Mammoth Corporation at an agreed conversion price of $0.00204 per share as a result of a partial conversion of a convertible note no. 3 amounting to $20,400 with the common shares valued at their fair value of $51,940 based on the quoted trading price. See Note 9(F)
● 20,000,000 common shares were issued to Mammoth Corporation at an agreed conversion price of $0.00169 per share as a result of a partial conversion of a convertible note no. 3 amounting to $33,800 with the common shares valued at their fair value of $102,533 based on the quoted trading price. See Note 9(F)
● 20,000,000 common shares were issued to Mammoth Corporation at an agreed conversion price of $0.00108 per share as a result of a partial conversion of a convertible note no. 3 amounting to $21,600 with the common shares valued at their fair value of $59,820 based on the quoted trading price. See Note 9(F)
● 47,000,000 common shares were issued to Mammoth Corporation at an agreed conversion price of $0.0013362 per share as a result of a final conversion of a convertible note no. 3 amounting to $62,800 with the common shares valued at their fair value of $313,400 based on the quoted trading price. See Note 9(F)
● 5,443,836 common shares were issued to private lender at an agreed conversion price of $0.012 per share as a result of a conversion of a convertible note amounting to $65,326 with the common shares valued at their fair value of $27,764 based on the quoted trading price. See Note 9(F)</t>
  </si>
  <si>
    <t>Revenue from Contract with Customer [Abstract]</t>
  </si>
  <si>
    <t>Note 12 – Revenue For the years ended December 31, 2018
and 2017, the Company recognized total revenues amounting to $143,947 and $224,526, respectively. After the implementation of the
ASC 606, the Company´s management believes that the estimated transaction price has not changed based on a re-assessment of
the expected probability of achieving the agreed-upon outcome for the Company´s performance based and contingent arrangements.
Hence, during the year ended December 31, 2018, there were no revenues recorded related to the catch-up adjustment due to a change
in the transaction price in the current period.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the Company´s proportional performance method for both our fixed fee arrangements, and the portion
of performance based and contingent arrangements, which we have deemed probable. As of December 31, 2018, the Company´s management
believes that all of the fixed fee, performance based and contingent arrangements have an original expected duration of one year
or less; hence, the Company elected to utilize the optional exemption to exclude it from this disclosure. Contract Assets and Liabilities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immaterial as of December 31, 2018 and 2017. Contract liabilities are defined as
liabilities incurred when we have received consideration from a client but have not yet performed the agreed upon services. This
may occur when we receive advance billings before delivery of services when clients pay us up-front fees before we begin work
for them. The contract liability balance was immaterial as of December 31, 2018 and 2017.</t>
  </si>
  <si>
    <t>Pension Plan</t>
  </si>
  <si>
    <t>Note 13 – Pension Plan The Company operates a defined “contribution
pension plan” for its subsidiary in the United Kingdom, Cheshire Trafford UK Limited. Each participant need to complete
a probation period before being included in the pension plan. The contributions payable to the company’s pension plan are
charged to the consolidated statement of operations in the period to which they relate. We contributed a total of $2,069 to this
pension plan during the post-acquisition five months’ period ended December 31, 2018.</t>
  </si>
  <si>
    <t>Related Party Transactions</t>
  </si>
  <si>
    <t>Related Party Transactions [Abstract]</t>
  </si>
  <si>
    <t>Note 14 – Related Party
Transactions On September 26, 2017, all of the officers
and directors of the Company decided to convert their partial accrued salaries balance amounting to $240,000 to 2,400,000 series
“C” preferred stock at par value of $0.001 per share having an equivalent common stock fair value of $0.0028 per share
or $672,000 at the date of issuance of preferred stock. This resulted in a stock based compensation expense of $432,000. (See Note
9(C)) On June 5, 2018, all of the officers
and directors of the Company decided to convert their partial accrued salary balances amounting to $160,000 into 800,000 shares
of Series “C” Preferred Stock at par value of $0.001 per share, having an equivalent common stock fair value of $0.004
per share or $320,000 at the date of issuance of such preferred stock. See Note 9(C). At December 31, 2018 and 2017, there
were accounts payable and accrued expenses due to related parties. (See Note 9(C &amp; D)).</t>
  </si>
  <si>
    <t>Commitments and Contingencies</t>
  </si>
  <si>
    <t>Commitments and Contingencies Disclosure [Abstract]</t>
  </si>
  <si>
    <t>Note 15 – Commitments and
contingencies Contingencies
● On October 9, 2013, the Company secured a two-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month extension on the loan. This stock compensation was issued to the lender also on December 12, 2013.
The plaintiff, the Able Foundation, was requesting a settlement of $411,272, which was the $226,616 owed by the Company at that time, and an additional $184,656 accrued in 2015 as a provision for potential damages (See Note 9(E)).
On June 1, 2015, the Company (the defendant) retained the legal services of a Dubai based law firm called Al Safar &amp; Partners. At March 31, 2017, there was a judgment against the Company (the defendant) for the recovery of $411,272.
During 2015 and 2016, the Company’s Dubai lawyers, Al Safar &amp; Partners, had appealed this judgment various times based on the fact that they believed from a legal stand point that:
1) the Company (the defendant) has not been heard, which is a violation of the fundamental principle of law “ Audi Alteram Partem
2) there is no legal existence of Global Equity Partners Plc. in Dubai, as it is a Republic of Seychelles corporation; hence, the Courts of Dubai have no jurisdiction in the matter.
All prior appeals were rejected by the Dubai Courts, however a new appeal against the formal execution of this judgement was filed in September 2016. At March 31, 2017, the Company was in litigation, in the courts of Dubai, regarding the Able Foundation loan.
On June 5, 2017, a citizen of Republic of Thailand assumed the above total amount of $411,272 by way of a stock purchase and debt assumption agreement; hence, the Company’s liability and respective litigation in respect of this loan was transferred to the acquiring individual (See Note 5).
On March 6, 2018, the Company provided the Dubai attorneys with a signed, stamped and apostilled Certificate of Incumbency issued by the Seychelles Authorities. This Certificate of Incumbency stated that as of June 5, 2017, the company, Global Equity Partners Plc., was sold to a citizen of the Republic of Thailand and that the new owner assumed his role as sole shareholder and sole director of Global Equity Partners Plc. as of the date of sale.
To date, the Dubai attorneys are in the process of transferring the entire court case to the new owner of Global Equity Partners Plc.
Aside from the above matter, we are not subject to any other pending or threatened litigation.
● From time to time, the Company may be involved in litigation or disputes relating to claims arising out of its operations in the normal course of business. As of March 31, 2017, the Company was in dispute with a former client regarding certain payments that we made on behalf of this former client. On June 5, 2017, the underlying deferred revenue liability was transferred to the acquiring individual as part of the stock purchase and debt assumption agreement. See Note 5
Commitments
● On August 1, 2018, the Company entered into a rent agreement for its UK office at Hull for a period of one year amounting to a rental of GBP 2,000 or $2,890 per month (from August 2018 until July 2019). Rent expense for the post acquisition five months ended December 31, 2018 was $14,448.
Total rent expense for the year ended December 31, 2018 for the Company including the above $14,448 was $37,041.</t>
  </si>
  <si>
    <t>Segment Information</t>
  </si>
  <si>
    <t>Segment Reporting [Abstract]</t>
  </si>
  <si>
    <t xml:space="preserve">Note 16 – Segment information During the year ended December 31, 2017,
and for the period from January 1, 2018 to August 1, 2018, the Company operated in one reportable business segment consisting of
management consultancy and employment placement services such as assistance in designing client’s capitalization strategy,
introductions to potential capital funding sources and human resources placements. Since August 1, 2018, the Company operated in
two reportable business segments - (1) Management Consultancy Services (the “Consultancy” segment) and (2) a segment
which concentrates on third party insurance policy sales and renewals (the “Insurance brokerage” segment). The Company’s
reportable segments were strategic business units that offered different products. They were managed separately based on the fundamental
differences in their operations and locations. All goodwill in the accompanying consolidated balance sheets is assigned to
the “Insurance Brokerage” segment. Information with respect to these reportable
business segments for the year ended December 31, 2018 and 2017 was as follows:
For the year ended December 31,
2018 2017
Revenues:
Consultancy $ 77,334 $ 224,526
Insurance brokerage 66,613 -
$ 143,947 $ 224,526
Depreciation and amortization:
Consultancy $ 2,210 $ 9,349
Insurance brokerage 9,577 -
$ 11,787 $ 9,349
Net loss:
Consultancy $ (1,590,257 ) $ (3,711,173 )
Insurance brokerage (30,242 ) -
$ (1,620,499 ) $ (3,711,173 )
December 31, 2018 December 31, 2017
Identifiable long-lived tangible assets at December 31, 2018 and 2017 by segment:
Consultancy $ 4,654 $ 2,067
Insurance brokerage 526 -
$ 5,180 $ 2,067 </t>
  </si>
  <si>
    <t>Subsequent Events</t>
  </si>
  <si>
    <t>Subsequent Events [Abstract]</t>
  </si>
  <si>
    <t>Note 17 – Subsequent events
● On January 14, 2019, the Company issued 21,200,000 common shares to Xantis Private Equity at an agreed conversion price of $0.02 per share amounting to $424,000, thereby leaving an outstanding principal loan and accrued interest balance of $0 as on January 14, 2019. As the note was converted at the contractual rate, no gain on conversion was recorded upon conversion of this note and accrued interest.
● On January 24, 2019, the Company issued 5,300,000 common shares to William Marshal Plc. at an agreed conversion price of $0.02 per share amounting to $106,000, thereby leaving an outstanding principal loan and accrued interest balance of $0 as on January 24, 2019. As the note was converted at the contractual rate, no gain on conversion was recorded upon conversion of this note and accrued interest.
● On March 6, 2019, the Company entered into agreement to appoint Global Alternative Administration SL (“GAA”) as an “Introducer Appointed Representative” of its subsidiary, Cheshire Trafford UK Limited (“CT”). The basic terms of the agreement were as follows: a) CT would be paid a standard fee of 1,200 GBP (1,531 USD) for all new clients introduced, b) CT would retain 50% of all net initial commissions, c) CT would retain 66.67% of all on-going trail or recurring commissions, d) GAA agreed to endeavor to write / introduce at least 2,000,000 GBP (2,552,042 USD) of new business per month and finally, e) the term of the agreement with GAA would be initially for 24 months and would be renewable.
● On March 18, 2019, the Board of Directors of GEP Equity Holdings Limited decided to commence the process to formally and legally liquidate GE Professionals DMCC with an effective date of March 31, 2019. This decision was made due to the fact that our operations are now almost entirely based in the United Kingdom.
● On March 18, 2019, as a result of deciding to liquidate GE Professionals DMCC, the Company also decided to discontinue its Human Resources and Placement business in Dubai.</t>
  </si>
  <si>
    <t>Summary of Significant Accounting Policies (Policies)</t>
  </si>
  <si>
    <t>Principles of Consolidation</t>
  </si>
  <si>
    <t>Principles of Consolidation Argentum 47, Inc. (“ARG”)
is the parent company of its two 100% owned subsidiaries called GEP Equity Holdings Limited (“GEP EH”) and Argentum
47 Financial Management Limited (“Argentum FM”). Up to June 5, 2017, ARG also owned 100% shareholding of a subsidiary
called Global Equity Partners Plc., which was sold on June 5, 2017 pursuant to a stock purchase and debt assumption agreement.
GEP EH is the parent company of its 100% owned subsidiary, GE Professionals DMCC (Dubai). Argentum FM is the parent company of
its 100% owned subsidiary, Cheshire Trafford U.K. Limited (UK) from August 1, 2018 pursuant to a Share Purchase Agreement dated
August 1, 2018. All significant inter-company accounts and transactions have been eliminated in consolidation.</t>
  </si>
  <si>
    <t>Use of Estimates</t>
  </si>
  <si>
    <t xml:space="preserve">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non-confirming events. Accordingly, the actual results could
differ from those estimates. Significant estimates in the accompanying consolidated financial statements include accounts receivable
and related revenues for our subsidiary, Cheshire Trafford, allowance for doubtful accounts and loans, estimates of fair value
of securities received for services, estimates of fair value of securities held, depreciation period of fixed assets, valuation
of fair value of assets acquired and liabilities assumed of acquired businesses, fair value of business purchase consideration,
valuation allowance on deferred tax assets, derivative valuations and equity valuations for non-cash equity grants. </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and also has a presence
in the United Kingdom.</t>
  </si>
  <si>
    <t>Segment Reporting</t>
  </si>
  <si>
    <t>Segment Reporting A business segment is a group of assets
and operations engaged in providing products or services that are subject to risks and returns that are different from those of
other business segments. A geographical segment is engaged in providing products or services within a particular economic environment
that is subject to risks and returns that are different from those of segments operating in other economic environ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t>
  </si>
  <si>
    <t>Cash Equivalents</t>
  </si>
  <si>
    <t>Cash Equivalents The Company considers all highly liquid
investments with an original maturity of three months or less to be cash equivalents. At December 31, 2018 and 2017,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There was no allowance for bad debt at December 31, 2018 and 2017. However, there were direct write offs
of $30,000 and $30,000 during the year ended December 31, 2018 and 2017, respectively.</t>
  </si>
  <si>
    <t>Foreign Currency Policy</t>
  </si>
  <si>
    <t>Foreign currency policy The Company’s accounting policies
related to the consolidation and accounting for foreign operations are as follows: The accompanying consolidated financial statements
are presented in U.S. dollars. The functional currency of the Company’s Dubai subsidiary is the Arab Emirates Dirham (“AED”)
and the functional currency of the Company’s UK subsidiaries is Great Britain Pounds (“GBP”). All foreign currency
balances and transactions are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our stockholders’ equity (deficit) as “Accumulated other comprehensive income
(loss).” Gains and losses resulting from foreign currency transactions are included in the non-operating income or expenses
of the statement of operations.</t>
  </si>
  <si>
    <t>Investments (A) Classification of Securities Marketable Securities As of January 1, 2018, the Company adopted
Accounting Standards Update (“ASU”) 2016-01, “Financial Instruments - Overall (Topic 825-10): “Recognition
and Measurement of Financial Assets and Financial Liabilities,” which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It simplifies the impairment assessment of equity investments without
readily determinable fair values by requiring a qualitative assessment to identify impairment; 3) It requires public business entities
to use the exit price notion when measuring the fair value of financial instruments for disclosure purposes; 4) It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fter evaluating the potential impact of this guidance on our consolidated financial statements, our management has reversed
$1,181,675 from accumulated other comprehensive income to opening retained earnings as a cumulative effect adjustment on January
1, 2018, using the modified retrospective method.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ll changes in the fair value of the
securities are reported in the earnings as they occur in a single line item “Gain (loss) on available for sale marketable
securities, net.” Therefore, no gain/loss is recognized on the sale of securities. Cost Method Investments Securities that are not classified as
marketable securities are accounted for under the cost method. These securities are recorded at their original cost basis and are
subject to impairment testing.
(B) Other than Temporary Impairment The Company reviews its equity investment
portfolio for any unrealized losses that would be deemed other than temporary and require the recognition of an impairment loss
in the statement of operations.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rded a permanent impairment
of $1,601,336 during the year ended December 31, 2017. The Company did not record any such impairment during the year ended December
31, 2018.</t>
  </si>
  <si>
    <t>Fixed Assets Fixed
assets are stated at cost of acquisition less accumulated depreciation. Depreciation is provided based on estimated useful lives
of the assets. Cost of improvements that substantially extend the useful lives of assets are capitalized. Repairs and maintenance
expenses are charged to expense when incurred. In case of sale or disposal of an asset, the cost and related accumulated depreciation
are removed from the consolidated financial statements.</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Business Combinations</t>
  </si>
  <si>
    <t>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Where applicable, the consideration
for the acquisition includes amounts resulting from a contingent consideration arrangement, measured at its acquisition-date fair
value. Subsequent changes in such fair values are adjusted against the cost of acquisition where they qualify as measurement period
adjustments (see below).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at fair value, with changes
in fair value recognized in profit or loss. The measurement period is the period
from the date of acquisition to the date the group obtains complete information about facts and circumstances that existed as
of the acquisition date, resulting in a final valuation, and is subject to a maximum of one year from acquisition date.</t>
  </si>
  <si>
    <t>Goodwill and Other Intangible Assets</t>
  </si>
  <si>
    <t>Goodwill and Other Intangible Assets In accordance with ASC No. 805, the
Company recognizes and measures goodwill, if any, as of the acquisition date, as the excess of the fair value of the consideration
paid over the fair value of the identified net asset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For the purpose of impairment testing, goodwill is allocated to each of the group’s reporting
units expected to benefit from the synergies of the combination. Reporting units to which goodwill has been allocated are tested
for impairment annually, or more frequently when there is an indication that the unit may be impaired. If the fair value of a
reporting unit is less than its carrying amount, an impairment loss calculated as the amount by which the carrying value exceeds
the fair value is recorded to goodwill but cannot exceed the goodwill amount. An impairment loss recognized for goodwill is not
reversed in a subsequent period. On disposal of a subsidiary or the relevant reporting unit, the attributable amount of goodwill
is included in the determination of the profit or loss on disposal.</t>
  </si>
  <si>
    <t>Revenue Recognition</t>
  </si>
  <si>
    <t>Revenue Recognition As of January 1, 2018, the Company adopted
Accounting Standards Update (“ASU”) 2014-09, Revenue from Contracts with Customers (“ASC 606”), that affects
the timing of when certain types of revenue will be recognized. Revenue is recognized when the Company
satisfies a performance obligation by transferring services promised in a contract to a customer, in an amount that reflects the
consideration that the Company expects to receive in exchange for those services. A single contract could include one or multiple
performance obligation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Performance obligations in the Company´s
contracts generally include general due diligence, assistance in designing client’s capitalization strategy, introductions
to potential capital funding sources, Human Resources / Employment Placements and arranging third party insurance policies.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has generated its revenue
by providing following services:
a) Business consulting services including advisory services to various clients.
b) Employment placement services.
c) Earning commissions from insurance companies on insurance policy sales and renewals, which are based on a percentage of the insurance products sold. Most of the Company´s business
consultancy and advisory services contracts are based on a combination of both fixed fee arrangements and performance based or
contingent arrangement. Our employment placement contracts are based on fixed fee arrangements only. In addition, the Company generates
initial and trail commissions by acting as a broker of third party lump sum or single premium insurance policies and regular premium
investment or insurance policies. Fees from clients for advisory and consulting services are dependent on the extent and value
of the services provided. The Company recognizes revenue when the promised services are rendered to the customer in the amount
that best reflects the consideration to which the Company expects to be entitled in exchange for those services. In fixed-fee billing arrangements, the
Company agrees to a pre-established fee in exchange for a predetermined set of professional services. The Company sets the fees
based on its estimates of the costs and timing for completing the engagements. The Company generally recognizes revenues under
fixed fee billing arrangements using the input method, which is based on work completed to date versus the Company´s estimates
of the total services to be provided under the engagement. Performance based or contingent arrangements
represent forms of variable consideration. In these arrangements, the Company´s fees are linked to the attainment of contractually
defined objectives with its clients. These arrangements include conditional payments, commonly referred to as cash success fees
and/or equity success fees. The Company typically satisfies its performance obligations for these services over time as the related
contractual objectives are met. The Company determines the transaction price based on the expected probability of achieving the
agreed upon outcome and recognizes revenue earned to date by applying the input method.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he payment terms and conditions in
the Company´s customer contracts vary. Differences between the timing of billings and the recognition of revenue are recognized
as either accrued accounts receivable, an asset or deferred revenues, a liability. Revenues recognized for services performed but
not yet billed to clients are recorded as accrued accounts receivable. Client pre-payments and retainers are classified as deferred
revenues and recognized over future periods as earned in accordance with the applicable engagement agreement. We receive consideration in the form
of cash and/or securities. We measure securities received at fair value on the date of receipt. If securities are received in advance
of completion of our services, the fair value will be recorded as deferred revenue and recognized as revenue as the services are
completed. All revenues are generated from clients
whose operations are based outside of the United States. For the years ended December 31, 2018 and 2017, the Company had the following
concentrations of revenues with customers:
Customer Location December 31, 2018 December 31, 2017
SCL United Kingdom 0 % 4.45 %
TLF United Arab Emirates 0 % 5.73 %
VME Oman 0 % 1.92 %
AGL United Arab Emirates 0 % 1.82 %
SAC United Kingdom / Norway 0 % 44.54 %
FAD Saudi Arabia 0 % 10.10 %
FAT United Arab Emirates 0 % 1.89 %
DUO Sri Lanka 1.39 % 1.69 %
EEC United Arab Emirates 20.35 % 24.80 %
OCS Saudi Arabia / Thailand 11.15 % 3.06 %
GRL United Kingdom 20.84 % 0 %
CT clients (see below) United Kingdom 46.27 % 0 %
100.00 % 100.00 % For the post acquisition five months
ended December 31, 2018, the Company had following concentrations of revenues regarding insurance brokerage business, which is
46.27% of the consolidated revenues of the Company:
Five months ended December 31, 2018
Initial advisory fees 30.06 %
Ongoing advisory fees 10.57 %
Renewal commissions 17.57 %
Trail or recurring commissions 39.85 %
Other revenue 1.95 %
100.00 % At December 31, 2018 and 2017, the Company
had the following concentrations of accounts receivables with customers:
Customer December 31, 2018 December 31, 2017
EEC 0 % 94.82 %
DUO 0 % 5.18 %
OMI IRE 30.94 % 0 %
CLI 16.62 % 0 %
OMW 16.55 % 0 %
AJB 6.02 % 0 %
SW 5.41 % 0 %
OMI IOM 4.51 % 0 %
LIA 4.36 % 0 %
RL 3.36 % 0 %
Others 12.23 % 0 %
100.00 % 100.00 %</t>
  </si>
  <si>
    <t>Deferred Revenue</t>
  </si>
  <si>
    <t xml:space="preserve">Deferred Revenue Deferred revenue represents fees that
have been received by the Company for requested services that have not been completed. Following table illustrates the movement
in deferred revenue during the year ended December 31, 2018 and 2017:
Balance, December 31, 2016 $ 200,000
New payments received during the year -
Cash deferred revenue recognized as revenue during the year (100,000 )
Deferred revenue eliminated due to the stock purchase and debt assumption agreement (See Note 5) (100,000 )
Balance, December 31, 2017 $ -
New payments received during the year -
Cash deferred revenue recognized as revenue during the year -
Balance, December 31, 2018 $ - </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 awards issued to
non-employees for services rendered are recorded at either the fair value of the services rendered or the fair value of the share-based
payment, whichever is more readily determinable as of the measurement date. Amounts recorded prior to the measurement date are
adjusted to fair value at each reporting period until a measurement date is achieved. The
grants are amortized on a straight-line basis over the requisite service periods, which is generally the vesting period Share
based payments, excluding restricted stock, are valued using a Black-Scholes pricing model.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On November 15, 2010, the date of the
reverse recapitalization, the Company became subject to U.S. federal and the state of Nevada income taxes. The Company files an
unconsolidated income tax return to the tax authorities in U.S.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of December 31, 2017. As changes in tax laws are enacted, deferred
tax assets and liabilities are adjusted through income tax expense. Pursuant to the guidance within SEC Staff Accounting Bulletin
No. 118 (“SAB 118”), as of December 31, 2018, the Company recognized the provisional effects of the enactment of the
Act for which measurement could be reasonably estimated. The ultimate impact of the Act may differ from these estimates due to
the Company’s continued analysis or further regulatory guidance that may be issued as a result of the Act.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will record interest and penalties related to unrecognized tax
benefits in income tax expense. There were no penalties or interest related to income tax positions for the years ended December
31, 2018 and 2017. However, during the year ended December 31, 2017, we accrued $5,000 as a provision for late filing fee for 2014
IRS Form 5472 Tax Return. (See Note 9(B)) The Company may be subject to examination
by the Internal Revenue Service (“IRS”) and state taxing authorities for the 2016, 2017 and 2018 tax years. The Company’s two subsidiaries,
Global Equity Partners Plc. (sold and ceased to be a subsidiary on June 5, 2017) and GEP Equity Holdings Limited, were incorporated
under the laws of the Republic of Seychelles (“Seychelles”). A company is only subject to Seychelles income tax if
it does business in Seychelles. A company that is incorporated in Seychelles, but that does not do business in Seychelles, is
not subject to income tax there. None of these two subsidiaries did business in Seychelles for the years ended December 31, 2018
and 2017, and do not intend to do business in Seychelles in the future. Accordingly, the Company is not subject to income tax
in Seychelles for the years ended December 31, 2018 and 2017. All business activities were performed by GEP Equity Holdings Limited
in Dubai for the years ended December 31, 2018 and 2017. Dubai does not have an income tax. Regarding UK subsidiaries, Argentum
47 Financial Management Limited, was incorporated under the laws of England and Wales on December 12, 2017. There was no business
transacted from this subsidiary during the year ended December 31, 2018 and 2017 as it is just a holding company for UK subsidiaries,
hence there is no income tax impact during the year ended December 31, 2018 and 2017. Cheshire Trafford UK Limited was acquired,
through Argentum 47 Financial Management Limited, on August 1, 2018 and is subject to the laws of the United Kingdom. Under the
Corporation Tax Act, 2010 as applicable in the United Kingdom, income tax is to be calculated based on 19% of the taxable income.</t>
  </si>
  <si>
    <t>Earnings Per Share</t>
  </si>
  <si>
    <t>Earnings per Share The basic net earnings (loss) per share
are computed by dividing net income (loss) by weighted average number of shares of common stock outstanding during each period.
Diluted earnings (loss) per share are computed by dividing net income (loss) by the weighted average number of shares of common
stock and common stock equivalents outstanding during the period. As at December 31, 2018 and 2017, the
Company had common stock equivalents of 94,401,975 and 45,828,807 common shares respectively, in the form of convertible notes,
which, if converted, may be dilutive. See Note 9(F). As at December 31, 2018 and 2017, the
Company had common stock equivalents of 770,000,000 and 690,000,000 common shares respectively, in the form of convertible preferred
stock, which, if converted, may be dilutive. See Note 11(A).
Number of Common Shares
December 31, 2018 December 31, 2017
Potential dilutive common stock
Convertible notes 94,401,975 45,828,807
Series “B” preferred stock 450,000,000 450,000,000
Series “C” preferred stock 320,000,000 240,000,000
Total potential dilutive common stock 864,401,475 735,828,807
Weighted average number of common shares – Basic 525,534,409
Weighted average number of common shares – Dilutive 1,389,936,384 As of December 31, 2018, diluted weighted
average number of common shares exceeds total authorized common shares. However, 770,000,000 common shares would result from the
conversion of the preferred “B” and preferred “C” stock into common stock. The option to convert the abovementioned
preferred “B” and “C” stock into common stock could not be any earlier than September 27, 2020.</t>
  </si>
  <si>
    <t>Comprehensive Income / (Loss)</t>
  </si>
  <si>
    <t xml:space="preserve">Comprehensive Income / (Loss) The Comprehensive Income Topic of the
FASB Accounting Standards Codification establishes standards for reporting and presentation of comprehensive income and its components
in a full set of financial statements. Comprehensive income from January 1, 2018 through December 31, 2018, includes only foreign
currency translation gain, and is presented in the Company’s consolidated statements of operations and comprehensive income
(loss). Pursuant to ASU 2016-01, the Company reclassified the opening balance of unrealized gain on available for sale marketable
securities from other comprehensive income to retained earnings as a cumulative effect adjustment as at January 1, 2018. Changes in Accumulated Other Comprehensive
Income (Loss) by Component during the year ended December 31, 2018 and 2017 were as follows:
Foreign Currency Translation Adjustment Unrealized gain on available for sale marketable securities Total
Balance, December 31, 2016 $ - $ - $ -
Net current-period other comprehensive income 120 1,181,675 1,181,795
Balance, December 31, 2017 $ 120 $ 1,181,675 $ 1,181,795
Other comprehensive loss before reclassification 13,472 - 13,472
Amounts reclassified from accumulated other comprehensive income as a cumulative effect adjustment - (1,181,675 ) (1,181,675 )
Net current-period other comprehensive income 13,472 (1,181,675 ) (1,168,203 )
Balance, December 31, 2018 $ 13,592 $ - $ 13,592 </t>
  </si>
  <si>
    <t>Fair Value of Financial Assets and Liabilities</t>
  </si>
  <si>
    <t xml:space="preserve">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nd accrued liabilities, accounts payable and accrued
liabilities to related parties and loans payable to related parties, approximate fair value are based on the short-term nature
of these instruments. The Company measures its derivative
liabilities at fair market value on a recurring basis and measures its non-marketable securities at fair value on a non-recurring
basis. Consequently, the Company may have gains and losses reported in the statement of operations. The following are the Company’s
assets and liabilities measured at fair value on a recurring and nonrecurring basis at December 31, 2018 and December 31, 2017,
using quoted prices in active markets for identical assets (Level 1), significant other observable inputs (Level 2), and significant
unobservable inputs (Level 3):
December 31, 2018 December 31, 2017
Level 1 – Marketable Securities – Recurring $ - $ 2,029,340
Level 2 – Marketable Securities – Recurring $ 1,458,848 $ -
Level 3 – Non-Marketable Securities – Non-Recurring $ - $ 136 Management analyzed the historical volume
and also the variation in the price that the marketable securities were bought and sold at during the year 2018 and has concluded
that the level 2 valuation regarding the fair value of the marketable securities should be $0.25 per share. Marketable Securities Changes in Level 1 or Level 2 marketable
securities measured at fair value for the years ended December 31, 2018 and 2017 were as follows:
Balance, December 31, 2016 $-
Securities transferred from long term investments valued at cost 880,850
Unrealized gains (losses) recorded during the year 1,181,675
Sales and settlements during the year (33,185 )
Balance, December 31, 2017 $ 2,029,340
Securities transferred from long term investments valued at cost 136
Sales and settlements during the year (69,294 )
Loss on available for sale marketable securities, net (501,334 )
Balance, December 31, 2018 $ 1,458,848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years ended December 31, 2018 and 2017 were as follows:
Balance, December 31, 2016 $ 3,085,322
Securities received for services during the year -
Sales as part of stock purchase agreement (See Note 5) (603,000 )
Securities transferred to marketable securities (880,850 )
Impairment loss (1,601,336 )
Balance, December 31, 2017 136
Securities received for services during the period -
Securities transferred to marketable securities (136 )
Impairment loss -
Balance, December 31, 2018 $ - </t>
  </si>
  <si>
    <t>Recent Accounting Pronouncements</t>
  </si>
  <si>
    <t>Recent Accounting Pronouncements There are no new accounting pronouncements
that we expect to have an impact on the Company’s financial statements except as follow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must be applied using a modified retrospective approach for each period presented
resulting potentially in a cumulative effect adjustment. Management currently does not plan to early adopt this guidance and is
evaluating the potential impact of this guidance on the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t>
  </si>
  <si>
    <t>Summary of Significant Accounting Policies (Tables)</t>
  </si>
  <si>
    <t>Schedule of Revenues from Major Customers</t>
  </si>
  <si>
    <t>For the years ended December 31, 2018
and 2017, the Company had the following concentrations of revenues with customers:
Customer Location December 31, 2018 December 31, 2017
SCL United Kingdom 0 % 4.45 %
TLF United Arab Emirates 0 % 5.73 %
VME Oman 0 % 1.92 %
AGL United Arab Emirates 0 % 1.82 %
SAC United Kingdom / Norway 0 % 44.54 %
FAD Saudi Arabia 0 % 10.10 %
FAT United Arab Emirates 0 % 1.89 %
DUO Sri Lanka 1.39 % 1.69 %
EEC United Arab Emirates 20.35 % 24.80 %
OCS Saudi Arabia / Thailand 11.15 % 3.06 %
GRL United Kingdom 20.84 % 0 %
CT clients (see below) United Kingdom 46.27 % 0 %
100.00 % 100.00 %</t>
  </si>
  <si>
    <t>Schedule of Concentrations of Revenues</t>
  </si>
  <si>
    <t>For the post acquisition five months
ended December 31, 2018, the Company had following concentrations of revenues regarding insurance brokerage business, which is
46.27% of the consolidated revenues of the Company:
Five months ended December 31, 2018
Initial advisory fees 30.06 %
Ongoing advisory fees 10.57 %
Renewal commissions 17.57 %
Trail or recurring commissions 39.85 %
Other revenue 1.95 %
100.00 %</t>
  </si>
  <si>
    <t>Schedule of Accounts Receivables with Major Customers</t>
  </si>
  <si>
    <t>At December 31, 2018 and 2017, the Company
had the following concentrations of accounts receivables with customers:
Customer December 31, 2018 December 31, 2017
EEC 0 % 94.82 %
DUO 0 % 5.18 %
OMI IRE 30.94 % 0 %
CLI 16.62 % 0 %
OMW 16.55 % 0 %
AJB 6.02 % 0 %
SW 5.41 % 0 %
OMI IOM 4.51 % 0 %
LIA 4.36 % 0 %
RL 3.36 % 0 %
Others 12.23 % 0 %
100.00 % 100.00 %</t>
  </si>
  <si>
    <t>Schedule of Deferred Revenue</t>
  </si>
  <si>
    <t xml:space="preserve">Following table illustrates the movement
in deferred revenue during the year ended December 31, 2018 and 2017:
Balance, December 31, 2016 $ 200,000
New payments received during the year -
Cash deferred revenue recognized as revenue during the year (100,000 )
Deferred revenue eliminated due to the stock purchase and debt assumption agreement (See Note 5) (100,000 )
Balance, December 31, 2017 $ -
New payments received during the year -
Cash deferred revenue recognized as revenue during the year -
Balance, December 31, 2018 $ - </t>
  </si>
  <si>
    <t>Schedule of Potential Dilutive Common Stock</t>
  </si>
  <si>
    <t xml:space="preserve">As at December 31, 2018 and 2017, the
Company had common stock equivalents of 770,000,000 and 690,000,000 common shares respectively, in the form of convertible preferred
stock, which, if converted, may be dilutive. See Note 11(A).
Number of Common Shares
December 31, 2018 December 31, 2017
Potential dilutive common stock
Convertible notes 94,401,975 45,828,807
Series “B” preferred stock 450,000,000 450,000,000
Series “C” preferred stock 320,000,000 240,000,000
Total potential dilutive common stock 864,401,475 735,828,807
Weighted average number of common shares – Basic 525,534,409
Weighted average number of common shares – Dilutive 1,389,936,384 </t>
  </si>
  <si>
    <t>Schedule of Changes in Accumulated Other Comprehensive Income (Loss)</t>
  </si>
  <si>
    <t xml:space="preserve">Changes in Accumulated Other Comprehensive
Income (Loss) by Component during the year ended December 31, 2018 and 2017 were as follows:
Foreign Currency Translation Adjustment Unrealized gain on available for sale marketable securities Total
Balance, December 31, 2016 $ - $ - $ -
Net current-period other comprehensive income 120 1,181,675 1,181,795
Balance, December 31, 2017 $ 120 $ 1,181,675 $ 1,181,795
Other comprehensive loss before reclassification 13,472 - 13,472
Amounts reclassified from accumulated other comprehensive income as a cumulative effect adjustment - (1,181,675 ) (1,181,675 )
Net current-period other comprehensive income 13,472 (1,181,675 ) (1,168,203 )
Balance, December 31, 2018 $ 13,592 $ - $ 13,592 </t>
  </si>
  <si>
    <t>Schedule of Fair Value of Assets Measured on Recurring and Non-recurring Basis</t>
  </si>
  <si>
    <t xml:space="preserve">The following are the Company’s
assets and liabilities measured at fair value on a recurring and nonrecurring basis at December 31, 2018 and December 31, 2017,
using quoted prices in active markets for identical assets (Level 1), significant other observable inputs (Level 2), and significant
unobservable inputs (Level 3):
December 31, 2018 December 31, 2017
Level 1 – Marketable Securities – Recurring $ - $ 2,029,340
Level 2 – Marketable Securities – Recurring $ 1,458,848 $ -
Level 3 – Non-Marketable Securities – Non-Recurring $ - $ 136 </t>
  </si>
  <si>
    <t>Schedule of Changes in Level 1 Marketable Securities Measured at Fair Value</t>
  </si>
  <si>
    <t xml:space="preserve">Changes in Level 1 or Level 2 marketable
securities measured at fair value for the years ended December 31, 2018 and 2017 were as follows:
Balance, December 31, 2016 $-
Securities transferred from long term investments valued at cost 880,850
Unrealized gains (losses) recorded during the year 1,181,675
Sales and settlements during the year (33,185 )
Balance, December 31, 2017 $ 2,029,340
Securities transferred from long term investments valued at cost 136
Sales and settlements during the year (69,294 )
Loss on available for sale marketable securities, net (501,334 )
Balance, December 31, 2018 $ 1,458,848 </t>
  </si>
  <si>
    <t>Schedule of Changes in Level 3 Assets Measured at Fair Value</t>
  </si>
  <si>
    <t xml:space="preserve">Changes in Level 3 assets measured at
fair value for the years ended December 31, 2018 and 2017 were as follows:
Balance, December 31, 2016 $ 3,085,322
Securities received for services during the year -
Sales as part of stock purchase agreement (See Note 5) (603,000 )
Securities transferred to marketable securities (880,850 )
Impairment loss (1,601,336 )
Balance, December 31, 2017 136
Securities received for services during the period -
Securities transferred to marketable securities (136 )
Impairment loss -
Balance, December 31, 2018 $ - </t>
  </si>
  <si>
    <t>Sale of Subsidiary (Tables)</t>
  </si>
  <si>
    <t>Sale Of Subsidiary Tables Abstract</t>
  </si>
  <si>
    <t>Schedule of Sale of Subsidiary</t>
  </si>
  <si>
    <t xml:space="preserve">Under the terms of the agreement, the
acquirer also acquired portfolio of following investments in common shares of various companies owned by GEP:
Company No. of Shares Book value Status
M1 Lux AG 2,000,000 $ - Private Company
Monkey Rock Group Inc. 1,500,000 - Reporting Company – OTC
Voz Mobile Cloud Limited 3,200,000 - Private Company
Arrow Cars International Inc. 3,000,000 3,000 Private Company
Direct Security Integration Inc. 400,000 - Private Company
Primesite Developments Inc. 600,000 600,000 Private Company
10,700,000 $ 603,000 </t>
  </si>
  <si>
    <t>Schedule of Book Value of Assets and Liabilities</t>
  </si>
  <si>
    <t xml:space="preserve">The book values of assets sold and liabilities
transferred are presented below:
Liabilities assumed by the purchaser
Accounts payable $ 114,780
Deferred revenue 100,000
Accrued liabilities 184,656
Accrued interest 106,196
Note Payable 120,420
$ 626,052
Less: Assets transferred to the acquirer (as stated above) $ 603,000
Net gain on sale of subsidiary $ 23,052 </t>
  </si>
  <si>
    <t>Acquisition of Cheshire Trafford U.K. Limited (Tables)</t>
  </si>
  <si>
    <t>Schedule of Fair Value of Purchase Consideration</t>
  </si>
  <si>
    <t xml:space="preserve">Total fair value of the purchase consideration
is as follows:
Fair Value
Cash payment $ 175,710
Fair value of contingent consideration 284,298
Total Fair Value of Purchase Consideration $ 460,008 </t>
  </si>
  <si>
    <t>Schedule of Fair Value of Net Assets</t>
  </si>
  <si>
    <t xml:space="preserve">Below table depicts the allocation of
fair value of the purchase consideration to the fair value of the net assets of Cheshire Trafford at the acquisition date:
Assets acquired Fair Value
Cash $ 4,743
Accounts receivable – net 6,555
Intangibles – customer list 342,194
Goodwill 142,924
Property and equipment, net 614
497,030
Liabilities assumed
Accounts payable and accrued liabilities 4,012
Due to director of Cheshire Trafford 33,010
(37,022 )
Purchase consideration allocated $ 460,008 </t>
  </si>
  <si>
    <t>Schedule of Intangible Assets Net Book Value</t>
  </si>
  <si>
    <t xml:space="preserve">Estimated life of intangibles 15 years
Fair value of customer list intangible asset at date of acquisition $ 485,118
Fair value adjustment at December 31, 2018 (142,924 )
Adjusted fair value of customer list intangible asset at December 31, 2018 $ 342,194
Amortization charge for 5 months ended December 31, 2018 (9,505 )
Net Book Value at December 31, 2018 $ 332,689 </t>
  </si>
  <si>
    <t>Schedule of Proforma Consolidated Results of Operations</t>
  </si>
  <si>
    <t>The following unaudited pro forma consolidated
results of operations have been prepared as if the acquisition of Cheshire Trafford had occurred as of the beginning of the following
periods:
Twelve Months Ended December 31, 2018 Twelve Months Ended December 31, 2017
Net revenues $ 240,153 $ 418,057
Net loss $ (1,633,243 ) $ (3,741,573 )
Net loss per share $ (0.00 ) $ (0.01 )</t>
  </si>
  <si>
    <t>Investments (Tables)</t>
  </si>
  <si>
    <t>Schedule of Equity Securities in Private Companies</t>
  </si>
  <si>
    <t xml:space="preserve">Following is the summary
of Company’s investment in marketable securities at fair value as at December 31, 2018 and December 31, 2017:
December 31, 2018 December 31, 2017
Company No. of Shares Book value No. of Shares Book value
Duo World Inc. (DUUO) 5,835,392 $ 1,458,848 3,382,233 $ 2,029,340
5,835,392 $ 1,458,848 3,382,233 $ 2,029,340 The Company, through its
subsidiary GEP Equity Holdings Limited, holds following common equity securities in private and reporting companies as at December
31, 2018 and 2017:
December 31, 2018 December 31, 2017
Company No. of Shares Book value No. of Shares Book value Status
Primesite Developments Inc. 5,006,521 $ - 5,006,521 $ - Private Company
Quartal Financial Solutions AG 2,271 - 2,271 - Private Company
5,008,792 $ - 5,008,792 $ - The Company, through its subsidiary
GEP Equity Holdings Limited, holds the following preferred equity securities in private and reporting companies as at December
31, 2018 and 2017:
December 31, 2018 December 31, 2017
Company No. of Shares Book value No. of Shares Book value Status
Duo World Inc. - $ - 136,600 $ 136 Reporting Company – OTC
Primesite Developments Inc. 450,000 - 450,000 - Private Company
450,000 $ - 586,600 $ 136 </t>
  </si>
  <si>
    <t>Fixed Assets (Tables)</t>
  </si>
  <si>
    <t>Summary of Fixed Assets</t>
  </si>
  <si>
    <t xml:space="preserve">Following table
reflects net book value of fixed assets as of December 31, 2018 and 2017:
December 31, 2018 December 31, 2017 Useful Life
Furniture and Equipment $ 44,813 $ 40,016 3 to 5 years
Accumulated depreciation (40,159 ) (37,949 )
Net book value of CT fixed assets (see below) 526 - 3 to 10 years
Net fixed assets $ 5,180 $ 2,067 </t>
  </si>
  <si>
    <t>Schedule of Net Book Value of Fixed Assets</t>
  </si>
  <si>
    <t xml:space="preserve">The following
table reflects net book value of Cheshire Trafford’s fixed assets as of December 31, 2018:
Furniture and fixtures Computer equipment Total
Cost
Balance as at August 1, 2018 $ 22,137 $ 16,107 $ 38,244
Translation rate differences (607 ) (441 ) (1,048 )
Balance as at December 31, 2018 $ 21,530 $ 15,666 $ 37,196
Accumulated depreciation
Balance as at August 1, 2018 $ 21,522 $ 16,107 $ 37,629
Depreciation charge for the period 72 - 72
Translation rate differences (590 ) (441 ) (1,031 )
Balance as at December 31, 2018 21,004 15,666 36,670
Net book value as at December 31, 2018 $ 526 $ - 526 </t>
  </si>
  <si>
    <t>Debt, Accounts Payable and Accrued Liabilities (Tables)</t>
  </si>
  <si>
    <t>Schedule of Accounts Payable and Other Accrued Liabilities</t>
  </si>
  <si>
    <t xml:space="preserve">The following table represents breakdown
of accounts payable and accrued liabilities as of December 31, 2018 and 2017, respectively:
December 31, 2018 December 31, 2017
Accrued salaries and benefits $ 86,418 $ 113,770
Accounts payable and other accrued liabilities 62,851 64,082
$ 149,269 $ 177,852 </t>
  </si>
  <si>
    <t>Schedule of Accounts Payable and Accrued Liabilities to Related Parties</t>
  </si>
  <si>
    <t xml:space="preserve">The following table represents the accounts
payable and accrued expenses to related parties as of December 31, 2018 and 2017, respectively:
December 31, 2018 December 31, 2017
Accrued salaries and benefits $ 161,823 $ 233,869
Expenses payable 8,393 5,096
$ 170,216 $ 238,965 </t>
  </si>
  <si>
    <t>Schedule of Loans Payable Related Parties</t>
  </si>
  <si>
    <t xml:space="preserve">The following table represents the related
parties’ loans payable activity as of December 31, 2018 and 2017:
Balance, December 31, 2016 $ -
Proceeds from loans 49,130
Repayments (49,130 )
Balance, December 31, 2017 $ -
Proceeds from loans 12,663
Repayments (12,663 )
Balance, December 31, 2018 $ - </t>
  </si>
  <si>
    <t>Summary of Non-Convertible Notes Net of Discount and Accrued Interest</t>
  </si>
  <si>
    <t xml:space="preserve">Following is the summary of all non-convertible
notes, net of debt discount, including the accrued interest as at December 31, 2017:
Date of Note Principal Accrued Interest Total
October 17, 2013 – EDEN $ 319,598 $ 160,402 $ 480,000
November 26, 2013 – JSP - 37,971 37,971
November 3, 2017 – MPD 21,075 5,269 26,344
Balance – December 31, 2017 $ 340,673 $ 203,642 $ 544,315 Following is the summary of all non-convertible
notes, net of debt discount, including the accrued interest as at December 31, 2018:
Date of Note Principal Accrued Interest Total
November 26, 2013 – JSP $ - $ 37,971 $ 37,971
September 30, 2018 – EDEN 260,584 17,058 277,642
Balance – December 31, 2018 $ 260,584 $ 5,029 $ 315,613 </t>
  </si>
  <si>
    <t>Schedule of Notes Payable</t>
  </si>
  <si>
    <t xml:space="preserve">Balance at December 31, 2016 $ 153,333
Amortization of OID and issuance costs during the year 14,167
Exchange of Note dated February 23, 2017 (See Note 9 (F)) (167,500 )
Balance at December 31, 2017 $ -
Balance at December 31, 2016 $ 114,584
Amortization of OID and issuance costs during the year 20,416
Exchange of Note dated April 13, 2017 (See Note 9 (F)) (135,000 )
Balance at December 31, 2017 $ -
Balance at December 31, 2016 $ 132,083
Amortization of OID and issuance costs during the year 35,417
Exchange of Note dated June 5, 2017 (See Note 9 (F)) (167,500 )
Balance at December 31, 2017 $ - </t>
  </si>
  <si>
    <t>Fixed Price Convertible Note Payable [Member]</t>
  </si>
  <si>
    <t xml:space="preserve">Following is the summary of all fixed
price convertible notes, net of debt discount, including the accrued interest as at December 31, 2017:
Date of Note Principal and premium Discount Principal, net of discount and premium Accrued Interest Total
July 1, 2016 - Mammoth Corp. $ - $ - $ - $ - $ -
February 6, 2017 – MPD - - - - -
February 23, 2017 - Mammoth Corp. - - - - -
April 13, 2017 - Mammoth Corp. - - - - -
June 5, 2017 - Mammoth Corp. 248,737 - 248,737 - 248,737
August 9, 2017 - Mammoth Corp. 76,275 2,889 73,386 - 73,386
November 15, 2017 – Power up Lending 81,538 2,500 79,038 819 79,857
Balance, December 31, 2017 $ 406,550 $ 5,389 401,161 $ 819 $ 401,980 Following is the summary of all fixed
price convertible notes, net of debt discount and debt issue cost, including the accrued interest as at December 31, 2018:
Date of Note Principal Discount Principal, net of discount Accrued Interest Total
January 17, 2018 - Xantis PE Fund $ 400,000 $ 1,500 $ 398,500 $ 23,277 $ 421,777
January 23, 2018 - William Marshal Plc. 100,000 - 100,000 5,819 105,819
June 8, 2018 - Xantis AION Sec Fund 735,000 50,824 684,176 25,010 709,186
October 10, 2018 - Xantis AION Sec Fund 653,040 78,099 574,941 3,328 578,269
Balance, December 31, 2018 $ 1,888,040 $ 130,423 $ 1,757,617 $ 57,434 $ 1,815,051 </t>
  </si>
  <si>
    <t>Income Taxes (Tables)</t>
  </si>
  <si>
    <t>Schedule of Provision (Benefit) for Income Taxes</t>
  </si>
  <si>
    <t xml:space="preserve">The income tax provision differs from
the amount of tax determined by applying the US federal statutory rate of 35% in 2017 and 21% in 2018 as follows:
2018 2017
Income Tax (benefit) provision at statutory rate: $ (338,309 ) $ (1,298,911 )
Increase (decrease) in income tax due to:
Non-Taxable foreign earnings / losses 208,797 596,027
Amortization of debt discount 25,306 43,929
Impairment loss on investments at cost - 560,468
Loss on conversion of notes - 224,890
Gain on sale of subsidiary - (8,068 )
Gain on sale of marketable securities - (6,598 )
Unrealized loss on marketable securities 107,248 -
Other (3,042 ) -
Change in valuation allowance - (108,904 )
Total $ - $ 2,832 </t>
  </si>
  <si>
    <t>Schedule of Net Deferred Tax Assets and Liabilities</t>
  </si>
  <si>
    <t xml:space="preserve">Net deferred tax assets and liabilities
are comprised of the following:
2018 2017
Deferred tax assets (liabilities), current $ - $ -
Deferred tax assets (liabilities), non-current
Net operating loss carry-forward $ - $ -
Valuation allowance - -
$ - $ -
Net deferred tax assets (liabilities) $ - $ -
Non-current assets (liabilities) $ - $ -
$ - $ - </t>
  </si>
  <si>
    <t>Segment Information (Tables)</t>
  </si>
  <si>
    <t>Schedule of Segment Information</t>
  </si>
  <si>
    <t xml:space="preserve">Information with respect to these reportable
business segments for the year ended December 31, 2018 and 2017 was as follows:
For the year ended December 31,
2018 2017
Revenues:
Consultancy $ 77,334 $ 224,526
Insurance brokerage 66,613 -
$ 143,947 $ 224,526
Depreciation and amortization:
Consultancy $ 2,210 $ 9,349
Insurance brokerage 9,577 -
$ 11,787 $ 9,349
Net loss:
Consultancy $ (1,590,257 ) $ (3,711,173 )
Insurance brokerage (30,242 ) -
$ (1,620,499 ) $ (3,711,173 )
December 31, 2018 December 31, 2017
Identifiable long-lived tangible assets at December 31, 2018 and 2017 by segment:
Consultancy $ 4,654 $ 2,067
Insurance brokerage 526 -
$ 5,180 $ 2,067 </t>
  </si>
  <si>
    <t>Organization and Nature of Operations (Details Narrative)</t>
  </si>
  <si>
    <t>Jun. 05, 2017</t>
  </si>
  <si>
    <t>Aug. 02, 2018</t>
  </si>
  <si>
    <t>Percentage of sold issued and outstanding common stock</t>
  </si>
  <si>
    <t>100.00%</t>
  </si>
  <si>
    <t>Acquired of ordinary shares percentage</t>
  </si>
  <si>
    <t>Going Concern (Details Narrative) - USD ($)</t>
  </si>
  <si>
    <t>Dec. 31, 2016</t>
  </si>
  <si>
    <t>Net income (loss)</t>
  </si>
  <si>
    <t>Net cash used in operating activities</t>
  </si>
  <si>
    <t>Working capiral deficit</t>
  </si>
  <si>
    <t>Stock holders deficit</t>
  </si>
  <si>
    <t>Summary of Significant Accounting Policies (Details Narrative) - USD ($)</t>
  </si>
  <si>
    <t>Dec. 22, 2017</t>
  </si>
  <si>
    <t>Percentage of equity ownership interest</t>
  </si>
  <si>
    <t>Cash equivalents</t>
  </si>
  <si>
    <t>Allowance for doubtful debts</t>
  </si>
  <si>
    <t>Direct write off amount</t>
  </si>
  <si>
    <t>Amounts reclassified from accumulated other comprehensive income</t>
  </si>
  <si>
    <t>Permanent impairment loss</t>
  </si>
  <si>
    <t>Concentrations of Revenues</t>
  </si>
  <si>
    <t>Penalties or interest related to income tax</t>
  </si>
  <si>
    <t>Effective Income Tax Rate Reconciliation, at Federal Statutory Income Tax Rate, Percent</t>
  </si>
  <si>
    <t>21.00%</t>
  </si>
  <si>
    <t>35.00%</t>
  </si>
  <si>
    <t>Income tax reconciliation description</t>
  </si>
  <si>
    <t>The Tax Cuts and Jobs Act (the "Act"), a tax reform bill, which, among other items, reduces the current federal income tax rate to 21% from 34%. The rate reduction is effective January 1, 2018, and is permanent.</t>
  </si>
  <si>
    <t>Provision for late filing fee</t>
  </si>
  <si>
    <t>Number of common stock equivalents shares</t>
  </si>
  <si>
    <t>Conversion of stock shares converted</t>
  </si>
  <si>
    <t>GEP Equity Holdings Limited [Member]</t>
  </si>
  <si>
    <t>Global Equity Partners Plc [Member]</t>
  </si>
  <si>
    <t>GE Professionals DMCC [Member]</t>
  </si>
  <si>
    <t>Cheshire Trafford U.K. Limited [Member]</t>
  </si>
  <si>
    <t>Percentage of foreign taxable income</t>
  </si>
  <si>
    <t>19.00%</t>
  </si>
  <si>
    <t>Summary of Significant Accounting Policies - Schedule of Revenues from Major Customers (Details)</t>
  </si>
  <si>
    <t>5 Months Ended</t>
  </si>
  <si>
    <t>Percentage of revenue from major customers</t>
  </si>
  <si>
    <t>Customer SCL [Member] | United Kingdom [Member]</t>
  </si>
  <si>
    <t>0.00%</t>
  </si>
  <si>
    <t>4.45%</t>
  </si>
  <si>
    <t>Customer TLF [Member] | United Arab Emirates [Member]</t>
  </si>
  <si>
    <t>5.73%</t>
  </si>
  <si>
    <t>Customer VME [Member] | Oman [Member]</t>
  </si>
  <si>
    <t>1.92%</t>
  </si>
  <si>
    <t>Customer AGL [Member] | United Arab Emirates [Member]</t>
  </si>
  <si>
    <t>1.82%</t>
  </si>
  <si>
    <t>Customer SAC [Member] | United Kingdom and Norway [Member]</t>
  </si>
  <si>
    <t>44.54%</t>
  </si>
  <si>
    <t>Customer FAD [Member] | Saudi Arabia [Member]</t>
  </si>
  <si>
    <t>10.10%</t>
  </si>
  <si>
    <t>Customer FAT [Member] | United Arab Emirates [Member]</t>
  </si>
  <si>
    <t>1.89%</t>
  </si>
  <si>
    <t>Customer DUO [Member] | Sri Lanka [Member]</t>
  </si>
  <si>
    <t>1.39%</t>
  </si>
  <si>
    <t>1.69%</t>
  </si>
  <si>
    <t>Customer EEC [Member] | United Arab Emirates [Member]</t>
  </si>
  <si>
    <t>20.35%</t>
  </si>
  <si>
    <t>24.80%</t>
  </si>
  <si>
    <t>Customer OCS [Member] | Saudi Arabia/ Thailand [Member]</t>
  </si>
  <si>
    <t>11.15%</t>
  </si>
  <si>
    <t>3.06%</t>
  </si>
  <si>
    <t>Customer GRL [Member] | United Kingdom [Member]</t>
  </si>
  <si>
    <t>20.84%</t>
  </si>
  <si>
    <t>Customer CT Clients [Member] | United Kingdom [Member]</t>
  </si>
  <si>
    <t>46.27%</t>
  </si>
  <si>
    <t>Summary of Significant Accounting Policies -  Schedule of Concentrations of Revenues (Details)</t>
  </si>
  <si>
    <t>Initial Advisory Fees [Member]</t>
  </si>
  <si>
    <t>30.06%</t>
  </si>
  <si>
    <t>Ongoing Advisory Fees [Member]</t>
  </si>
  <si>
    <t>10.57%</t>
  </si>
  <si>
    <t>Renewal Commissions [Member]</t>
  </si>
  <si>
    <t>11.57%</t>
  </si>
  <si>
    <t>Trail or Recurring Commissions [Member]</t>
  </si>
  <si>
    <t>39.85%</t>
  </si>
  <si>
    <t>Other Revenue [Member]</t>
  </si>
  <si>
    <t>1.95%</t>
  </si>
  <si>
    <t>Summary of Significant Accounting Policies - Schedule of Accounts Receivables with Major Customers (Details)</t>
  </si>
  <si>
    <t>Percentage of account receivables from major customers</t>
  </si>
  <si>
    <t>Accounts Receivable [Member]</t>
  </si>
  <si>
    <t>Accounts Receivable [Member] | Customer EEC [Member]</t>
  </si>
  <si>
    <t>94.82%</t>
  </si>
  <si>
    <t>Accounts Receivable [Member] | Customer DUO [Member]</t>
  </si>
  <si>
    <t>5.18%</t>
  </si>
  <si>
    <t>Accounts Receivable [Member] | Customer OMIIRE [Member]</t>
  </si>
  <si>
    <t>30.94%</t>
  </si>
  <si>
    <t>Accounts Receivable [Member] | Customer CLI [Member]</t>
  </si>
  <si>
    <t>16.62%</t>
  </si>
  <si>
    <t>Accounts Receivable [Member] | Customer OMW [Member]</t>
  </si>
  <si>
    <t>16.55%</t>
  </si>
  <si>
    <t>Accounts Receivable [Member] | Customer AJB [Member]</t>
  </si>
  <si>
    <t>6.02%</t>
  </si>
  <si>
    <t>Accounts Receivable [Member] | Customer SW [Member]</t>
  </si>
  <si>
    <t>5.41%</t>
  </si>
  <si>
    <t>Accounts Receivable [Member] | Customer OMIIOM [Member]</t>
  </si>
  <si>
    <t>4.51%</t>
  </si>
  <si>
    <t>Accounts Receivable [Member] | Customer LIA [Member]</t>
  </si>
  <si>
    <t>4.36%</t>
  </si>
  <si>
    <t>Accounts Receivable [Member] | Customer RL [Member]</t>
  </si>
  <si>
    <t>3.36%</t>
  </si>
  <si>
    <t>Accounts Receivable [Member] | Customer Others [Member]</t>
  </si>
  <si>
    <t>12.23%</t>
  </si>
  <si>
    <t>Summary of Significant Accounting Policies - Schedule of Deferred Revenue (Details) - USD ($)</t>
  </si>
  <si>
    <t>Beginning balance</t>
  </si>
  <si>
    <t>New payments received during the period</t>
  </si>
  <si>
    <t>Cash deferred revenue recognized as revenue during the period</t>
  </si>
  <si>
    <t>Deferred revenue eliminated due to the stock purchase and debt assumption agreement</t>
  </si>
  <si>
    <t>Ending balance</t>
  </si>
  <si>
    <t>Summary of Significant Accounting Policies - Schedule of Potential Dilutive Common Stock (Details) - shares</t>
  </si>
  <si>
    <t>Potential dilutive common stock</t>
  </si>
  <si>
    <t>Weighted average number of common shares - Basic</t>
  </si>
  <si>
    <t>Weighted average number of common shares - Dilutive</t>
  </si>
  <si>
    <t>Convertible Notes [Member]</t>
  </si>
  <si>
    <t>Summary of Significant Accounting Policies - Schedule of Changes in Accumulated Other Comprehensive Income (loss) (Details) - USD ($)</t>
  </si>
  <si>
    <t>Accumulated other comprehensive income beginning balance</t>
  </si>
  <si>
    <t>Other comprehensive loss before reclassification</t>
  </si>
  <si>
    <t>Amounts reclassified from accumulated other comprehensive income as a cumulative effect adjustment</t>
  </si>
  <si>
    <t>Net current-period other comprehensive income</t>
  </si>
  <si>
    <t>Accumulated other comprehensive income ending balance</t>
  </si>
  <si>
    <t>Foreign Currency Translation Adjustment [Member]</t>
  </si>
  <si>
    <t>Unrealized Gain on Available for Sale Marketable Securities [Member]</t>
  </si>
  <si>
    <t>Summary of Significant Accounting Policies - Schedule of Fair Value of Assets Measured on Recurring and Non-recurring Basis (Details) - USD ($)</t>
  </si>
  <si>
    <t>Level 1 - Marketable Securities - Recurring [Member]</t>
  </si>
  <si>
    <t>Fair value of assets recurring and non-recurring basis</t>
  </si>
  <si>
    <t>Level 2 - Marketable Securities - Recurring [Member]</t>
  </si>
  <si>
    <t>Level 3 - Non-Marketable Securities - Non-Recurring [Member]</t>
  </si>
  <si>
    <t>Summary of Significant Accounting Policies - Schedule of Changes in Level 1 Marketable Securities Measured at Fair Value (Details) - USD ($)</t>
  </si>
  <si>
    <t>Gain on available for sale marketable securities, net</t>
  </si>
  <si>
    <t>Balance, beginning</t>
  </si>
  <si>
    <t>Securities transferred from long term investments valued at cost</t>
  </si>
  <si>
    <t>Sales and settlements during the period</t>
  </si>
  <si>
    <t>Balance, ending</t>
  </si>
  <si>
    <t>Summary of Significant Accounting Policies - Schedule of Changes in Level 3 Assets Measured at Fair Value (Details) - Level 3 - Non-Marketable Securities - Non-Recurring [Member] - USD ($)</t>
  </si>
  <si>
    <t>Securities received for services during the period</t>
  </si>
  <si>
    <t>Sales as part of stock purchase agreement (See Note 5)</t>
  </si>
  <si>
    <t>Securities transferred to marketable securities</t>
  </si>
  <si>
    <t>Impairment loss</t>
  </si>
  <si>
    <t>Sale of Subsidiary (Details Narrative) - USD ($)</t>
  </si>
  <si>
    <t>Liabilities and indebtedness</t>
  </si>
  <si>
    <t>Gain on other income expenses</t>
  </si>
  <si>
    <t>Sale of Subsidiary - Schedule of Sale of Subsidiary (Details)</t>
  </si>
  <si>
    <t>Dec. 31, 2018USD ($)shares</t>
  </si>
  <si>
    <t>No. of Shares | shares</t>
  </si>
  <si>
    <t>Book value | $</t>
  </si>
  <si>
    <t>M1 Lux AG [Member]</t>
  </si>
  <si>
    <t>Company</t>
  </si>
  <si>
    <t>M1 Lux AG</t>
  </si>
  <si>
    <t>Status</t>
  </si>
  <si>
    <t>Private Company</t>
  </si>
  <si>
    <t>Monkey Rock Group Inc. [Member]</t>
  </si>
  <si>
    <t>Monkey Rock Group Inc.</t>
  </si>
  <si>
    <t>Reporting Company - OTC</t>
  </si>
  <si>
    <t>Voz Mobile Cloud Limited [Member]</t>
  </si>
  <si>
    <t>Voz Mobile Cloud Limited</t>
  </si>
  <si>
    <t>Arrow Cars International Inc. [Member]</t>
  </si>
  <si>
    <t>Arrow Cars International Inc.</t>
  </si>
  <si>
    <t>Direct Security Integration Inc. [Member]</t>
  </si>
  <si>
    <t>Direct Security Integration Inc.</t>
  </si>
  <si>
    <t>Primesite Developments Inc [Member]</t>
  </si>
  <si>
    <t>Primesite Developments Inc.</t>
  </si>
  <si>
    <t>Sale of Subsidiary - Schedule of Book Value of Assets and Liabilities (Details) - USD ($)</t>
  </si>
  <si>
    <t>Accounts payable</t>
  </si>
  <si>
    <t>Accrued liabilities</t>
  </si>
  <si>
    <t>Note Payable</t>
  </si>
  <si>
    <t>Liabilities assumed by the purchaser, Total</t>
  </si>
  <si>
    <t>Less: Assets transferred to the acquirer (as stated above)</t>
  </si>
  <si>
    <t>Net gain on sale of subsidiary</t>
  </si>
  <si>
    <t>Acquisition of Cheshire Trafford U.K. Limited (Details Narrative)</t>
  </si>
  <si>
    <t>Aug. 02, 2018GBP (£)</t>
  </si>
  <si>
    <t>Dec. 31, 2018USD ($)</t>
  </si>
  <si>
    <t>Dec. 31, 2018GBP (£)</t>
  </si>
  <si>
    <t>Dec. 31, 2017USD ($)</t>
  </si>
  <si>
    <t>Business acquired, percentage</t>
  </si>
  <si>
    <t>Intangible assets totalling</t>
  </si>
  <si>
    <t>Estimated life of intangible assets</t>
  </si>
  <si>
    <t>15 years</t>
  </si>
  <si>
    <t>Accountant fees</t>
  </si>
  <si>
    <t>Customer Lists [Member]</t>
  </si>
  <si>
    <t>Acquisition of Cheshire Trafford U.K. Limited [Member]</t>
  </si>
  <si>
    <t>Discount rate</t>
  </si>
  <si>
    <t>6.00%</t>
  </si>
  <si>
    <t>Fair value of contigent consideration</t>
  </si>
  <si>
    <t>Acquisition of Cheshire Trafford U.K. Limited [Member] | July 31, 2019 [Member]</t>
  </si>
  <si>
    <t>Recurring income, percentage</t>
  </si>
  <si>
    <t>95.00%</t>
  </si>
  <si>
    <t>Acquisition of Cheshire Trafford U.K. Limited [Member] | GBP [Member]</t>
  </si>
  <si>
    <t>Recurring income | £</t>
  </si>
  <si>
    <t>Acquisition of Cheshire Trafford U.K. Limited [Member] | GBP [Member] | July 31, 2019 [Member]</t>
  </si>
  <si>
    <t>First Installment [Member] | Acquisition of Cheshire Trafford U.K. Limited [Member]</t>
  </si>
  <si>
    <t>Purchase consideration payable</t>
  </si>
  <si>
    <t>Second Installment [Member] | Acquisition of Cheshire Trafford U.K. Limited [Member]</t>
  </si>
  <si>
    <t>Acquisition due</t>
  </si>
  <si>
    <t>18 months</t>
  </si>
  <si>
    <t>Third Installment [Member] | Acquisition of Cheshire Trafford U.K. Limited [Member]</t>
  </si>
  <si>
    <t>36 months</t>
  </si>
  <si>
    <t>Two Installment [Member] | Acquisition of Cheshire Trafford U.K. Limited [Member]</t>
  </si>
  <si>
    <t>Legal fees</t>
  </si>
  <si>
    <t>Acquisition of Cheshire Trafford U.K. Limited - Schedule of Fair Value of Purchase Consideration (Details) - USD ($)</t>
  </si>
  <si>
    <t>Cash payment</t>
  </si>
  <si>
    <t>Fair value of contingent consideration</t>
  </si>
  <si>
    <t>Total Fair Value of Purchase Consideration</t>
  </si>
  <si>
    <t>Acquisition of Cheshire Trafford U.K. Limited - Schedule of Fair Value of Net Assets (Details) - USD ($)</t>
  </si>
  <si>
    <t>Cash</t>
  </si>
  <si>
    <t>Accounts receivable - net</t>
  </si>
  <si>
    <t>Intangibles - customer list</t>
  </si>
  <si>
    <t>Property and equipment, net</t>
  </si>
  <si>
    <t>Assets acquired</t>
  </si>
  <si>
    <t>Due to director of Cheshire Trafford</t>
  </si>
  <si>
    <t>Liabilities assumed</t>
  </si>
  <si>
    <t>Purchase consideration allocated</t>
  </si>
  <si>
    <t>Acquisition of Cheshire Trafford U.K. Limited - Schedule of Intangible Assets Net Book Value (Details) - USD ($)</t>
  </si>
  <si>
    <t>Estimated life of intangibles</t>
  </si>
  <si>
    <t>Fair value at date of acquisition</t>
  </si>
  <si>
    <t>Fair value adjustment</t>
  </si>
  <si>
    <t>Adjusted fair value of customer list intanagible asset</t>
  </si>
  <si>
    <t>Amortization charge</t>
  </si>
  <si>
    <t>Net Book Value</t>
  </si>
  <si>
    <t>Acquisition of Cheshire Trafford U.K. Limited - Schedule of Proforma Consolidated Results of Operations (Details) - USD ($)</t>
  </si>
  <si>
    <t>Net revenues</t>
  </si>
  <si>
    <t>Net loss per share</t>
  </si>
  <si>
    <t>Investments (Details Narrative) - USD ($)</t>
  </si>
  <si>
    <t>Jun. 28, 2018</t>
  </si>
  <si>
    <t>Jan. 12, 2018</t>
  </si>
  <si>
    <t>May 31, 2018</t>
  </si>
  <si>
    <t>Sep. 30, 2018</t>
  </si>
  <si>
    <t>Mar. 28, 2017</t>
  </si>
  <si>
    <t>Number of shares issued to marketable securities</t>
  </si>
  <si>
    <t>Number of shares issued to marketable securities, value</t>
  </si>
  <si>
    <t>Number of common shares sold</t>
  </si>
  <si>
    <t>Gain on sale of investment</t>
  </si>
  <si>
    <t>Number of common stock revalued, shares</t>
  </si>
  <si>
    <t>Shares price per share</t>
  </si>
  <si>
    <t>Number of common stock revalued, value</t>
  </si>
  <si>
    <t>Unrealized gain on accumulated other comprehensive income</t>
  </si>
  <si>
    <t>Common stock, dividend shares</t>
  </si>
  <si>
    <t>Stock split ratio</t>
  </si>
  <si>
    <t>Stock split ratio of 4:5</t>
  </si>
  <si>
    <t>Sale of stock price per share</t>
  </si>
  <si>
    <t>Sale of stock, value</t>
  </si>
  <si>
    <t>Common stock quoted market price per share</t>
  </si>
  <si>
    <t>Net loss on available for sale marketable securities</t>
  </si>
  <si>
    <t>Impairment of investments</t>
  </si>
  <si>
    <t>Preferred Stock [Member]</t>
  </si>
  <si>
    <t>Duo World Inc., [Member]</t>
  </si>
  <si>
    <t>Common stock issued for conversion of preferred stock</t>
  </si>
  <si>
    <t>Marketable Securities [Member] | Duo World Inc., [Member]</t>
  </si>
  <si>
    <t>Investments - Schedule of Equity Securities in Private Companies (Details) - USD ($)</t>
  </si>
  <si>
    <t>No. of Shares</t>
  </si>
  <si>
    <t>Book value</t>
  </si>
  <si>
    <t>Marketable Securities [Member]</t>
  </si>
  <si>
    <t>Duo World Inc. (DUUO)</t>
  </si>
  <si>
    <t>Duo World Inc</t>
  </si>
  <si>
    <t>Common Equity Securities [Member]</t>
  </si>
  <si>
    <t>Common Equity Securities [Member] | Primesite Developments Inc [Member]</t>
  </si>
  <si>
    <t>Common Equity Securities [Member] | Quartal Financial Solutions AG [Member]</t>
  </si>
  <si>
    <t>Quartal Financial Solutions AG</t>
  </si>
  <si>
    <t>Preferred Equity Securities [Member]</t>
  </si>
  <si>
    <t>Preferred Equity Securities [Member] | Duo World Inc., [Member]</t>
  </si>
  <si>
    <t>Duo World Inc.</t>
  </si>
  <si>
    <t>Preferred Equity Securities [Member] | Primesite Developments Inc [Member]</t>
  </si>
  <si>
    <t>Fixed Assets (Details Narrative) - USD ($)</t>
  </si>
  <si>
    <t>Depreciation expense</t>
  </si>
  <si>
    <t>Fixed Assets - Summary of Fixed Assets (Details) - USD ($)</t>
  </si>
  <si>
    <t>Furniture and Equipment</t>
  </si>
  <si>
    <t>Accumulated depreciation</t>
  </si>
  <si>
    <t>Net book value of CT fixed assets (see below)</t>
  </si>
  <si>
    <t>Net fixed assets</t>
  </si>
  <si>
    <t>Furniture and Equipment [Member] | Minimum [Member]</t>
  </si>
  <si>
    <t>Estimated useful life</t>
  </si>
  <si>
    <t>3 years</t>
  </si>
  <si>
    <t>Furniture and Equipment [Member] | Maximum [Member]</t>
  </si>
  <si>
    <t>5 years</t>
  </si>
  <si>
    <t>Net Book Value of Fixed Asset [Member] | Minimum [Member]</t>
  </si>
  <si>
    <t>Net Book Value of Fixed Asset [Member] | Maximum [Member]</t>
  </si>
  <si>
    <t>10 years</t>
  </si>
  <si>
    <t>Fixed Assets - Schedule of Net Book Value of Fixed Assets (Details) - USD ($)</t>
  </si>
  <si>
    <t>Accumulated depreciation,Beginning balance</t>
  </si>
  <si>
    <t>Acumulated depreciation, Depreciation charge for the period</t>
  </si>
  <si>
    <t>Accumulated depreciation, Ending balance</t>
  </si>
  <si>
    <t>Net book value</t>
  </si>
  <si>
    <t>Cheshire Trafford [Member]</t>
  </si>
  <si>
    <t>Cost, Translation rate differences</t>
  </si>
  <si>
    <t>Cost, Ending balance</t>
  </si>
  <si>
    <t>Acumulated depreciation, Translation rate differences</t>
  </si>
  <si>
    <t>Cheshire Trafford [Member] | Furniture and Equipment [Member]</t>
  </si>
  <si>
    <t>Cheshire Trafford [Member] | Computer Equipment [Member]</t>
  </si>
  <si>
    <t>Debt, Accounts Payable and Accrued Liabilities (Details Narrative)</t>
  </si>
  <si>
    <t>Oct. 10, 2018USD ($)</t>
  </si>
  <si>
    <t>Sep. 30, 2018USD ($)</t>
  </si>
  <si>
    <t>Jun. 06, 2018USD ($)$ / shares</t>
  </si>
  <si>
    <t>Jun. 05, 2018USD ($)$ / sharesshares</t>
  </si>
  <si>
    <t>Jan. 23, 2018USD ($)</t>
  </si>
  <si>
    <t>Jan. 17, 2018USD ($)</t>
  </si>
  <si>
    <t>Dec. 27, 2017USD ($)$ / sharesshares</t>
  </si>
  <si>
    <t>Dec. 04, 2017USD ($)$ / sharesshares</t>
  </si>
  <si>
    <t>Nov. 15, 2017USD ($)</t>
  </si>
  <si>
    <t>Oct. 25, 2017USD ($)$ / sharesshares</t>
  </si>
  <si>
    <t>Sep. 26, 2017USD ($)$ / sharesshares</t>
  </si>
  <si>
    <t>Sep. 11, 2017USD ($)$ / sharesshares</t>
  </si>
  <si>
    <t>Aug. 09, 2017USD ($)$ / shares</t>
  </si>
  <si>
    <t>Aug. 02, 2017USD ($)$ / sharesshares</t>
  </si>
  <si>
    <t>Jul. 10, 2017USD ($)$ / sharesshares</t>
  </si>
  <si>
    <t>Jun. 05, 2017USD ($)$ / shares</t>
  </si>
  <si>
    <t>Jun. 02, 2017USD ($)$ / sharesshares</t>
  </si>
  <si>
    <t>May 12, 2017USD ($)$ / sharesshares</t>
  </si>
  <si>
    <t>Apr. 13, 2017USD ($)$ / sharesshares</t>
  </si>
  <si>
    <t>Mar. 28, 2017USD ($)$ / sharesshares</t>
  </si>
  <si>
    <t>Feb. 23, 2017USD ($)$ / shares</t>
  </si>
  <si>
    <t>Feb. 06, 2017USD ($)$ / shares</t>
  </si>
  <si>
    <t>Feb. 02, 2017USD ($)$ / sharesshares</t>
  </si>
  <si>
    <t>Dec. 06, 2016USD ($)</t>
  </si>
  <si>
    <t>Dec. 01, 2016USD ($)$ / sharesshares</t>
  </si>
  <si>
    <t>Oct. 13, 2016USD ($)</t>
  </si>
  <si>
    <t>Sep. 16, 2016USD ($)$ / sharesshares</t>
  </si>
  <si>
    <t>Aug. 25, 2016USD ($)</t>
  </si>
  <si>
    <t>Jul. 02, 2016USD ($)$ / shares</t>
  </si>
  <si>
    <t>Apr. 28, 2016USD ($)</t>
  </si>
  <si>
    <t>Dec. 07, 2013USD ($)shares</t>
  </si>
  <si>
    <t>Dec. 07, 2013GBP (£)shares</t>
  </si>
  <si>
    <t>Oct. 17, 2013USD ($)shares</t>
  </si>
  <si>
    <t>Oct. 09, 2013USD ($)shares</t>
  </si>
  <si>
    <t>Dec. 31, 2018USD ($)$ / sharesshares</t>
  </si>
  <si>
    <t>Dec. 31, 2017USD ($)$ / shares</t>
  </si>
  <si>
    <t>Sep. 30, 2018GBP (£)</t>
  </si>
  <si>
    <t>Jun. 08, 2018USD ($)</t>
  </si>
  <si>
    <t>Jun. 06, 2018GBP (£)</t>
  </si>
  <si>
    <t>Jan. 19, 2018USD ($)</t>
  </si>
  <si>
    <t>Jan. 12, 2018USD ($)$ / shares</t>
  </si>
  <si>
    <t>Jan. 12, 2018GBP (£)</t>
  </si>
  <si>
    <t>Nov. 03, 2017USD ($)</t>
  </si>
  <si>
    <t>Nov. 03, 2017GBP (£)</t>
  </si>
  <si>
    <t>Dec. 31, 2016USD ($)</t>
  </si>
  <si>
    <t>Dec. 31, 2015USD ($)</t>
  </si>
  <si>
    <t>Dec. 21, 2015USD ($)</t>
  </si>
  <si>
    <t>Sep. 18, 2015USD ($)</t>
  </si>
  <si>
    <t>Oct. 17, 2013GBP (£)</t>
  </si>
  <si>
    <t>Accrued penalties</t>
  </si>
  <si>
    <t>Preferred stock, par value | $ / shares</t>
  </si>
  <si>
    <t>Common stock fair value shares | $ / shares</t>
  </si>
  <si>
    <t>Stock based compensation</t>
  </si>
  <si>
    <t>Common stock value issued</t>
  </si>
  <si>
    <t>Secured loan</t>
  </si>
  <si>
    <t>Restricted shares | shares</t>
  </si>
  <si>
    <t>Repayment of loan</t>
  </si>
  <si>
    <t>Excess of restricted stock issued | shares</t>
  </si>
  <si>
    <t>Accrued provision for potential damages</t>
  </si>
  <si>
    <t>Debt instruments principal amount</t>
  </si>
  <si>
    <t>Promissory note</t>
  </si>
  <si>
    <t>Debt issuance costs</t>
  </si>
  <si>
    <t>Unamortized debt discount</t>
  </si>
  <si>
    <t>Interest payable</t>
  </si>
  <si>
    <t>Debt instrument conversion price per share | $ / shares</t>
  </si>
  <si>
    <t>Debt beneficial conversion feature</t>
  </si>
  <si>
    <t>Gain (loss) on debt extinguishment</t>
  </si>
  <si>
    <t>Common stock shares issued for conversion of accrued fee value</t>
  </si>
  <si>
    <t>Number of shares issued during period, shares | shares</t>
  </si>
  <si>
    <t>Number of shares issued during period, value</t>
  </si>
  <si>
    <t>Quoted trading price | $ / shares</t>
  </si>
  <si>
    <t>Gain on conversion of notes</t>
  </si>
  <si>
    <t>Repayment of debt</t>
  </si>
  <si>
    <t>Rider Agreement [Member]</t>
  </si>
  <si>
    <t>Debt instrument, interest rate</t>
  </si>
  <si>
    <t>Installment as per the amended agreement</t>
  </si>
  <si>
    <t>Debt principal amount</t>
  </si>
  <si>
    <t>Xantis Private Equity Fund [Member] | January 14, 2019 [Member]</t>
  </si>
  <si>
    <t>Minimum [Member] | Rider Agreement [Member]</t>
  </si>
  <si>
    <t>Maximum [Member] | Rider Agreement [Member]</t>
  </si>
  <si>
    <t>Mammoth Corporation [Member]</t>
  </si>
  <si>
    <t>Common stock shares issued for conversion, shares | shares</t>
  </si>
  <si>
    <t>10.00%</t>
  </si>
  <si>
    <t>Convertible debt</t>
  </si>
  <si>
    <t>Gain loss on conversion</t>
  </si>
  <si>
    <t>Default trading description</t>
  </si>
  <si>
    <t xml:space="preserve">This default clause can be remedied by trading over $0.0135 for 4 consecutive trading days. </t>
  </si>
  <si>
    <t>Fair value of common shares</t>
  </si>
  <si>
    <t>St.George Investments LLC [Member]</t>
  </si>
  <si>
    <t>20.00%</t>
  </si>
  <si>
    <t>St.George Investments LLC [Member] | Minimum [Member]</t>
  </si>
  <si>
    <t>Increase in principal amount</t>
  </si>
  <si>
    <t>St.George Investments LLC [Member] | Maximum [Member]</t>
  </si>
  <si>
    <t>Notes Payable [Member]</t>
  </si>
  <si>
    <t>5.00%</t>
  </si>
  <si>
    <t>Number of shares issued during period | shares</t>
  </si>
  <si>
    <t>Loans principal balance</t>
  </si>
  <si>
    <t>Due to default in payment of additional interest</t>
  </si>
  <si>
    <t>Secured Note [Member]</t>
  </si>
  <si>
    <t>Loan monthly payment</t>
  </si>
  <si>
    <t>117.00%</t>
  </si>
  <si>
    <t>Full and final settlement for convertible note</t>
  </si>
  <si>
    <t>Convertible Notes [Member] | Xantis Private Equity Fund [Member]</t>
  </si>
  <si>
    <t>Debt instrument maturity date</t>
  </si>
  <si>
    <t>Jan. 13,
		2019</t>
  </si>
  <si>
    <t>Convertible Notes [Member] | St.George Investments LLC [Member]</t>
  </si>
  <si>
    <t>Convertible Notes [Member] | St.George Investments LLC [Member] | Minimum [Member]</t>
  </si>
  <si>
    <t>Convertible Notes [Member] | St.George Investments LLC [Member] | Maximum [Member]</t>
  </si>
  <si>
    <t>Convertible Notes [Member] | William Marshal Plc [Member]</t>
  </si>
  <si>
    <t>Convertible Notes [Member] | William Marshal Plc [Member] | First Tranche [Member]</t>
  </si>
  <si>
    <t>Jan. 24,
		2019</t>
  </si>
  <si>
    <t>Convertible Notes [Member] | Xantis AION Securitization Fund [Member]</t>
  </si>
  <si>
    <t>Jun. 9,
		2019</t>
  </si>
  <si>
    <t>Convertible Notes [Member] | Xantis AION Securitization Fund [Member] | First Tranche [Member]</t>
  </si>
  <si>
    <t>Convertible Notes [Member] | Xantis AION Securitization Fund [Member] | Second Tranche [Member]</t>
  </si>
  <si>
    <t>Oct. 11,
		2019</t>
  </si>
  <si>
    <t>Convertible Note Payable [Member]</t>
  </si>
  <si>
    <t>Fair value of common shares, per share | shares</t>
  </si>
  <si>
    <t>Five Note [Member] | Mammoth Corporation [Member]</t>
  </si>
  <si>
    <t>Five Note [Member] | St.George Investments LLC [Member]</t>
  </si>
  <si>
    <t>Five Note [Member] | St.George Investments LLC [Member] | Minimum [Member]</t>
  </si>
  <si>
    <t>Five Note [Member] | St.George Investments LLC [Member] | Maximum [Member]</t>
  </si>
  <si>
    <t>New Note One [Member]</t>
  </si>
  <si>
    <t>Note One [Member] | Rider Agreement [Member]</t>
  </si>
  <si>
    <t>Note Two [Member] | Rider Agreement [Member]</t>
  </si>
  <si>
    <t>One Installment [Member]</t>
  </si>
  <si>
    <t>Two Installment [Member]</t>
  </si>
  <si>
    <t>Three Installment [Member]</t>
  </si>
  <si>
    <t>Four Installment [Member]</t>
  </si>
  <si>
    <t>Five Installment [Member]</t>
  </si>
  <si>
    <t>Six Installment [Member]</t>
  </si>
  <si>
    <t>Convertible Note [Member]</t>
  </si>
  <si>
    <t>12.00%</t>
  </si>
  <si>
    <t>Debt instrument conversion price, percentage</t>
  </si>
  <si>
    <t>65.00%</t>
  </si>
  <si>
    <t>Debt instrument discount, percentage</t>
  </si>
  <si>
    <t>Convertible Note One [Member]</t>
  </si>
  <si>
    <t>Convertible Note Two [Member]</t>
  </si>
  <si>
    <t>Convertible Note Three [Member]</t>
  </si>
  <si>
    <t>Convertible Note Four [Member]</t>
  </si>
  <si>
    <t>GBP [Member]</t>
  </si>
  <si>
    <t>GBP [Member] | Notes Payable [Member]</t>
  </si>
  <si>
    <t>Accrued interest | £</t>
  </si>
  <si>
    <t>Secured loan | £</t>
  </si>
  <si>
    <t>GBP [Member] | Secured Note [Member]</t>
  </si>
  <si>
    <t>Debt instruments principal amount | £</t>
  </si>
  <si>
    <t>GBP [Member] | Convertible Notes [Member] | Xantis Private Equity Fund [Member]</t>
  </si>
  <si>
    <t>GBP [Member] | Convertible Notes [Member] | William Marshal Plc [Member]</t>
  </si>
  <si>
    <t>GBP [Member] | Convertible Notes [Member] | Xantis AION Securitization Fund [Member]</t>
  </si>
  <si>
    <t>January 15, 2018 and Ending On June 15, 2018 [Member] | Note One [Member] | Rider Agreement [Member]</t>
  </si>
  <si>
    <t>Common stock fair value equivalents | shares</t>
  </si>
  <si>
    <t>Officers and Directors [Member]</t>
  </si>
  <si>
    <t>Issuance of preferred stock | shares</t>
  </si>
  <si>
    <t>Conversion of preferred stock into common stock | shares</t>
  </si>
  <si>
    <t>Fair value of common stock</t>
  </si>
  <si>
    <t>Officers and Directors [Member] | Series C Preferred Stock [Member]</t>
  </si>
  <si>
    <t>Accrued salary</t>
  </si>
  <si>
    <t>Conversion of accrued salaries into stock | shares</t>
  </si>
  <si>
    <t>CEO [Member] | Series C Preferred Stock [Member]</t>
  </si>
  <si>
    <t>Additional stock based compensation</t>
  </si>
  <si>
    <t>CFO [Member] | Series C Preferred Stock [Member]</t>
  </si>
  <si>
    <t>Managing Director [Member] | Series C Preferred Stock [Member]</t>
  </si>
  <si>
    <t>St. George [Member] | Mammoth Corporation [Member]</t>
  </si>
  <si>
    <t>Private Individual [Member]</t>
  </si>
  <si>
    <t>IRS [Member]</t>
  </si>
  <si>
    <t>Debt, Accounts Payable and Accrued Liabilities - Schedule of Accounts Payable and Other Accrued Liabilities (Details) - USD ($)</t>
  </si>
  <si>
    <t>Accrued salaries and benefits</t>
  </si>
  <si>
    <t>Accounts payable and other accrued liabilities</t>
  </si>
  <si>
    <t>Debt, Accounts Payable and Accrued Liabilities - Schedule of Accounts Payable and Accrued Liabilities to Related Parties (Details) - USD ($)</t>
  </si>
  <si>
    <t>Expenses payable</t>
  </si>
  <si>
    <t>Accounts payable and accrued expenses - related parties</t>
  </si>
  <si>
    <t>Debt, Accounts Payable and Accrued Liabilities - Schedule of Loans Payable Related Parties (Details) - USD ($)</t>
  </si>
  <si>
    <t>Proceeds from loans</t>
  </si>
  <si>
    <t>Repayments</t>
  </si>
  <si>
    <t>Debt, Accounts Payable and Accrued Liabilities - Summary of Non-Convertible Notes Net of Discount and Accrued Interest (Details) - USD ($)</t>
  </si>
  <si>
    <t>Jan. 17, 2018</t>
  </si>
  <si>
    <t>Accrued Interest</t>
  </si>
  <si>
    <t>Discount</t>
  </si>
  <si>
    <t>Total payable</t>
  </si>
  <si>
    <t>Non-convertible Notes October 17, 2013 - EDEN [Member]</t>
  </si>
  <si>
    <t>Principal</t>
  </si>
  <si>
    <t>Non-convertible Notes November 26, 2013 JSP [Member]</t>
  </si>
  <si>
    <t>Non-convertible Notes November 3, 2017 MPD [Member]</t>
  </si>
  <si>
    <t>Non-Convertible Notes [Member]</t>
  </si>
  <si>
    <t>Non-convertible Notes September 30, 2018 EDEN [Member]</t>
  </si>
  <si>
    <t>Convertible Note July 1, 2016 - Mammoth Corp [Member]</t>
  </si>
  <si>
    <t>Principal (net of debt discount)</t>
  </si>
  <si>
    <t>Convertible Note February 6, 2017 - MPD [Member]</t>
  </si>
  <si>
    <t>Convertible Note February 23, 2017 - Mammoth Corp [Member]</t>
  </si>
  <si>
    <t>Convertible Note April 13, 2017 - Mammoth Corp [Member]</t>
  </si>
  <si>
    <t>Convertible Note June 5, 2017 - Mammoth Corp [Member]</t>
  </si>
  <si>
    <t>Convertible Note August 9, 2017 - Mammoth Corp [Member]</t>
  </si>
  <si>
    <t>Convertible Note November 15, 2017 - Power Up Lending [Member]</t>
  </si>
  <si>
    <t>Convertible Notes January 17, 2018 Xantis PE Fund [Member]</t>
  </si>
  <si>
    <t>Convertible Notes January 23, 2018 William Marshal Plc [Member]</t>
  </si>
  <si>
    <t>Convertible Notes June 8, 2018 Xantis AION Sec Fund [Member]</t>
  </si>
  <si>
    <t>Convertible Note October 10, 2018 - Xantis AION Sec Fund [Member]</t>
  </si>
  <si>
    <t>Debt, Accounts Payable and Accrued Liabilities -  Schedule of Notes Payable (Details)</t>
  </si>
  <si>
    <t>Note Payable 1 [Member]</t>
  </si>
  <si>
    <t>Amortizationof OID and issuance costs during the year</t>
  </si>
  <si>
    <t>Exchange of Note</t>
  </si>
  <si>
    <t>Note Payable 2 [Member]</t>
  </si>
  <si>
    <t>Note Payable 3 [Member]</t>
  </si>
  <si>
    <t>Debt, Accounts Payable and Accrued Liabilities -  Schedule of Notes Payable (Details) (Parenthetical)</t>
  </si>
  <si>
    <t>Exchange of note date</t>
  </si>
  <si>
    <t>Feb. 23,
		2017</t>
  </si>
  <si>
    <t>Apr. 13,
		2017</t>
  </si>
  <si>
    <t>Jun. 5,
		2017</t>
  </si>
  <si>
    <t>Income Taxes (Details Narrative) - USD ($)</t>
  </si>
  <si>
    <t>Federal tax expense, statutory tax rate</t>
  </si>
  <si>
    <t>Valuation allowance amount</t>
  </si>
  <si>
    <t>Income tax computation amount</t>
  </si>
  <si>
    <t>Provision for income tax</t>
  </si>
  <si>
    <t>Income Taxes - Schedule of Provision (Benefit) for Income Taxes (Details) - USD ($)</t>
  </si>
  <si>
    <t>Income Tax (benefit) provision at statutory rate:</t>
  </si>
  <si>
    <t>Non-Taxable foreign earnings / losses</t>
  </si>
  <si>
    <t>Loss on conversion of notes</t>
  </si>
  <si>
    <t>Gain on sale of marketable securities</t>
  </si>
  <si>
    <t>Unrealized loss on marketable securities</t>
  </si>
  <si>
    <t>Other</t>
  </si>
  <si>
    <t>Change in valuation allowance</t>
  </si>
  <si>
    <t>Income Taxes - Schedule of Net Deferred Tax Assets and Liabilities (Details) - USD ($)</t>
  </si>
  <si>
    <t>Deferred tax assets (liabilities), current</t>
  </si>
  <si>
    <t>Deferred tax assets (liabilities), non-current, Net operating loss carry - forward</t>
  </si>
  <si>
    <t>Deferred tax assets (liabilities), non-current, Valuation allowance</t>
  </si>
  <si>
    <t>Net deferred tax assets (liabilities)</t>
  </si>
  <si>
    <t>Non-current assets (liabilities)</t>
  </si>
  <si>
    <t>Deferred tax assets and liabilities</t>
  </si>
  <si>
    <t>Stockholders' Equity (Details Narrative) - USD ($)</t>
  </si>
  <si>
    <t>Jun. 05, 2018</t>
  </si>
  <si>
    <t>Dec. 04, 2017</t>
  </si>
  <si>
    <t>Oct. 25, 2017</t>
  </si>
  <si>
    <t>Sep. 26, 2017</t>
  </si>
  <si>
    <t>Sep. 18, 2017</t>
  </si>
  <si>
    <t>Sep. 11, 2017</t>
  </si>
  <si>
    <t>Aug. 02, 2017</t>
  </si>
  <si>
    <t>Jul. 10, 2017</t>
  </si>
  <si>
    <t>Jun. 02, 2017</t>
  </si>
  <si>
    <t>May 12, 2017</t>
  </si>
  <si>
    <t>Apr. 13, 2017</t>
  </si>
  <si>
    <t>Feb. 02, 2017</t>
  </si>
  <si>
    <t>Dec. 01, 2016</t>
  </si>
  <si>
    <t>Nov. 11, 2016</t>
  </si>
  <si>
    <t>Nov. 10, 2016</t>
  </si>
  <si>
    <t>Sep. 16, 2016</t>
  </si>
  <si>
    <t>May 19, 2015</t>
  </si>
  <si>
    <t>Nov. 30, 2011</t>
  </si>
  <si>
    <t>Jul. 15, 2015</t>
  </si>
  <si>
    <t>Number of shares issued during period</t>
  </si>
  <si>
    <t>Debt instrument conversion price per share</t>
  </si>
  <si>
    <t>Common stock, value</t>
  </si>
  <si>
    <t>Converted to common stock</t>
  </si>
  <si>
    <t>Stock issued during period, value, new issues</t>
  </si>
  <si>
    <t>Common stock shares issued for conversion of debt</t>
  </si>
  <si>
    <t>Convertible shares of common stock</t>
  </si>
  <si>
    <t>Stock repurchased and retired during period, shares</t>
  </si>
  <si>
    <t>Officers and Directors One [Member]</t>
  </si>
  <si>
    <t>Officers and DirectorsTwo [Member]</t>
  </si>
  <si>
    <t>Officer and Director [Member]</t>
  </si>
  <si>
    <t>Series A Preferred Stock [Member]</t>
  </si>
  <si>
    <t>Number of preferred stock designated</t>
  </si>
  <si>
    <t>Preferred stock voting rights</t>
  </si>
  <si>
    <t>10 votes per share</t>
  </si>
  <si>
    <t>Convertible Series A Preferred Stock [Member]</t>
  </si>
  <si>
    <t>Convertible Series A Preferred Stock [Member] | Board of Directors [Member]</t>
  </si>
  <si>
    <t>Preferred stock redemption and returned shares</t>
  </si>
  <si>
    <t>Series B Preferred Stock [Member] | Officers and Directors [Member]</t>
  </si>
  <si>
    <t>Series B Preferred Stock [Member] | Officers and Directors One [Member]</t>
  </si>
  <si>
    <t>Series B Preferred Stock [Member] | Officers and DirectorsTwo [Member]</t>
  </si>
  <si>
    <t>100 votes per share</t>
  </si>
  <si>
    <t>Convertible Series C Preferred Stock [Member] | Officers and Directors [Member]</t>
  </si>
  <si>
    <t>Convertible Note No. 1 [Member] | Common Stock [Member] | Mammoth Corporation [Member]</t>
  </si>
  <si>
    <t>Convertible Note No. 2 [Member] | Common Stock [Member] | Mammoth Corporation [Member]</t>
  </si>
  <si>
    <t>Convertible Note No. 3 [Member] | Common Stock [Member] | Mammoth Corporation [Member]</t>
  </si>
  <si>
    <t>Convertible Note [Member] | Private Lender [Member] | Common Stock [Member]</t>
  </si>
  <si>
    <t>Revenue (Details Narrative) - USD ($)</t>
  </si>
  <si>
    <t>Total revenues</t>
  </si>
  <si>
    <t>Pension Plan (Details Narrative)</t>
  </si>
  <si>
    <t>Post Acquisition [Member]</t>
  </si>
  <si>
    <t>Pension contribution</t>
  </si>
  <si>
    <t>Related Party Transactions (Details Narrative) - USD ($)</t>
  </si>
  <si>
    <t>Common stock shares issued for conversion of debt, value</t>
  </si>
  <si>
    <t>Stock price per share</t>
  </si>
  <si>
    <t>Number shares issued, shares</t>
  </si>
  <si>
    <t>Proceeds from issuance of preferred stock</t>
  </si>
  <si>
    <t>Commitments and Contingencies (Details Narrative)</t>
  </si>
  <si>
    <t>Aug. 02, 2018USD ($)</t>
  </si>
  <si>
    <t>Jun. 05, 2017USD ($)</t>
  </si>
  <si>
    <t>Mar. 31, 2017USD ($)</t>
  </si>
  <si>
    <t>Litigation settlement amount</t>
  </si>
  <si>
    <t>Due to litigation amount</t>
  </si>
  <si>
    <t>Litigation damages</t>
  </si>
  <si>
    <t>Rent expense</t>
  </si>
  <si>
    <t>Rent Agreement [Member] | From August 2018 until July 2019 [Member]</t>
  </si>
  <si>
    <t>Lease agreement period</t>
  </si>
  <si>
    <t>1 year</t>
  </si>
  <si>
    <t>Rental expenses</t>
  </si>
  <si>
    <t>Rent Agreement [Member] | From August 2018 until July 2019 [Member] | Post Acquisition [Member]</t>
  </si>
  <si>
    <t>GBP [Member] | Rent Agreement [Member] | From August 2018 until July 2019 [Member]</t>
  </si>
  <si>
    <t>Segment Information (Details Narrative) - Integar</t>
  </si>
  <si>
    <t>Reportable segments</t>
  </si>
  <si>
    <t>Segment Information - Schedule of Segment Information (Details) - USD ($)</t>
  </si>
  <si>
    <t>Revenues</t>
  </si>
  <si>
    <t>Depreciation and amortization</t>
  </si>
  <si>
    <t>Net income / (loss)</t>
  </si>
  <si>
    <t>Identifiable long-lived tangible assets</t>
  </si>
  <si>
    <t>Consultancy [Member]</t>
  </si>
  <si>
    <t>Insurance Brokerage [Member]</t>
  </si>
  <si>
    <t>Subsequent Events (Details Narrative) - USD ($)</t>
  </si>
  <si>
    <t>Mar. 06, 2019</t>
  </si>
  <si>
    <t>Jan. 24, 2019</t>
  </si>
  <si>
    <t>Jan. 14, 2019</t>
  </si>
  <si>
    <t>Number of shares issued during period, shares</t>
  </si>
  <si>
    <t>Conversion price, per share</t>
  </si>
  <si>
    <t>Number of common stock shares issued, value</t>
  </si>
  <si>
    <t>Subsequent Event [Member] | Xantis Private Equity [Member]</t>
  </si>
  <si>
    <t>Outstanding principal loan and accrued interest</t>
  </si>
  <si>
    <t>Subsequent Event [Member] | William Marshall Plc [Member]</t>
  </si>
  <si>
    <t>Subsequent Event [Member] | Cheshire Trafford U.K. Limited [Member]</t>
  </si>
  <si>
    <t>Agreement description</t>
  </si>
  <si>
    <t>The basic terms of the agreement were as follows: a) CT would be paid a standard fee of 1,200 GBP (1,531 USD) for all new clients introduced, b) CT would retain 50% of all net initial commissions, c) CT would retain 66.67% of all on-going trail or recurring commissions, d) GAA agreed to endeavor to write / introduce at least 2,000,000 GBP (2,552,042 USD) of new business per month and finally, e) the term of the agreement with GAA would be initially for 24 months and would be renewable.</t>
  </si>
  <si>
    <t>Standard fees</t>
  </si>
  <si>
    <t>Subsequent Event [Member] | Cheshire Trafford U.K. Limited [Member] | GBP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_(&quot;$ &quot;#,##0.0000000_);_(&quot;$ &quot;(#,##0.0000000)" numFmtId="169"/>
    <numFmt formatCode="_(&quot;$ &quot;#,##0.00000_);_(&quot;$ &quot;(#,##0.00000)" numFmtId="170"/>
    <numFmt formatCode="_(&quot;$ &quot;#,##0.000000_);_(&quot;$ &quot;(#,##0.00000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013063</v>
      </c>
    </row>
    <row r="19" spans="1:4">
      <c r="A19" s="4" t="s">
        <v>31</v>
      </c>
      <c r="C19" s="6" t="n">
        <v>55203440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213</v>
      </c>
    </row>
    <row r="4" spans="1:2">
      <c r="A4" s="4" t="s">
        <v>9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3807</v>
      </c>
      <c r="C3" s="5" t="n">
        <v>5084</v>
      </c>
    </row>
    <row r="4" spans="1:3">
      <c r="A4" s="4" t="s">
        <v>42</v>
      </c>
      <c r="B4" s="6" t="n">
        <v>13679</v>
      </c>
      <c r="C4" s="6" t="n">
        <v>30888</v>
      </c>
    </row>
    <row r="5" spans="1:3">
      <c r="A5" s="4" t="s">
        <v>43</v>
      </c>
      <c r="B5" s="6" t="n">
        <v>1458848</v>
      </c>
      <c r="C5" s="6" t="n">
        <v>2029340</v>
      </c>
    </row>
    <row r="6" spans="1:3">
      <c r="A6" s="4" t="s">
        <v>44</v>
      </c>
      <c r="B6" s="6" t="n">
        <v>4195</v>
      </c>
      <c r="C6" s="6" t="n">
        <v>5256</v>
      </c>
    </row>
    <row r="7" spans="1:3">
      <c r="A7" s="4" t="s">
        <v>45</v>
      </c>
      <c r="B7" s="6" t="n">
        <v>4732</v>
      </c>
      <c r="C7" s="6" t="n">
        <v>7373</v>
      </c>
    </row>
    <row r="8" spans="1:3">
      <c r="A8" s="4" t="s">
        <v>46</v>
      </c>
      <c r="B8" s="6" t="n">
        <v>1675261</v>
      </c>
      <c r="C8" s="6" t="n">
        <v>2077941</v>
      </c>
    </row>
    <row r="9" spans="1:3">
      <c r="A9" s="3" t="s">
        <v>47</v>
      </c>
    </row>
    <row r="10" spans="1:3">
      <c r="A10" s="4" t="s">
        <v>48</v>
      </c>
      <c r="B10" s="4" t="s">
        <v>49</v>
      </c>
      <c r="C10" s="6" t="n">
        <v>136</v>
      </c>
    </row>
    <row r="11" spans="1:3">
      <c r="A11" s="4" t="s">
        <v>50</v>
      </c>
      <c r="B11" s="6" t="n">
        <v>332689</v>
      </c>
      <c r="C11" s="4" t="s">
        <v>49</v>
      </c>
    </row>
    <row r="12" spans="1:3">
      <c r="A12" s="4" t="s">
        <v>51</v>
      </c>
      <c r="B12" s="6" t="n">
        <v>142924</v>
      </c>
      <c r="C12" s="4" t="s">
        <v>49</v>
      </c>
    </row>
    <row r="13" spans="1:3">
      <c r="A13" s="4" t="s">
        <v>52</v>
      </c>
      <c r="B13" s="6" t="n">
        <v>5180</v>
      </c>
      <c r="C13" s="6" t="n">
        <v>2067</v>
      </c>
    </row>
    <row r="14" spans="1:3">
      <c r="A14" s="4" t="s">
        <v>53</v>
      </c>
      <c r="B14" s="6" t="n">
        <v>480793</v>
      </c>
      <c r="C14" s="6" t="n">
        <v>2203</v>
      </c>
    </row>
    <row r="15" spans="1:3">
      <c r="A15" s="4" t="s">
        <v>54</v>
      </c>
      <c r="B15" s="6" t="n">
        <v>2156054</v>
      </c>
      <c r="C15" s="6" t="n">
        <v>2080144</v>
      </c>
    </row>
    <row r="16" spans="1:3">
      <c r="A16" s="3" t="s">
        <v>55</v>
      </c>
    </row>
    <row r="17" spans="1:3">
      <c r="A17" s="4" t="s">
        <v>56</v>
      </c>
      <c r="B17" s="6" t="n">
        <v>149269</v>
      </c>
      <c r="C17" s="6" t="n">
        <v>177852</v>
      </c>
    </row>
    <row r="18" spans="1:3">
      <c r="A18" s="4" t="s">
        <v>57</v>
      </c>
      <c r="B18" s="4" t="s">
        <v>49</v>
      </c>
      <c r="C18" s="6" t="n">
        <v>5000</v>
      </c>
    </row>
    <row r="19" spans="1:3">
      <c r="A19" s="4" t="s">
        <v>58</v>
      </c>
      <c r="B19" s="6" t="n">
        <v>170216</v>
      </c>
      <c r="C19" s="6" t="n">
        <v>238965</v>
      </c>
    </row>
    <row r="20" spans="1:3">
      <c r="A20" s="4" t="s">
        <v>59</v>
      </c>
      <c r="B20" s="4" t="s">
        <v>49</v>
      </c>
      <c r="C20" s="6" t="n">
        <v>2832</v>
      </c>
    </row>
    <row r="21" spans="1:3">
      <c r="A21" s="4" t="s">
        <v>60</v>
      </c>
      <c r="B21" s="6" t="n">
        <v>112463</v>
      </c>
      <c r="C21" s="6" t="n">
        <v>204461</v>
      </c>
    </row>
    <row r="22" spans="1:3">
      <c r="A22" s="4" t="s">
        <v>61</v>
      </c>
      <c r="B22" s="6" t="n">
        <v>260584</v>
      </c>
      <c r="C22" s="6" t="n">
        <v>340673</v>
      </c>
    </row>
    <row r="23" spans="1:3">
      <c r="A23" s="4" t="s">
        <v>62</v>
      </c>
      <c r="B23" s="6" t="n">
        <v>1757617</v>
      </c>
      <c r="C23" s="6" t="n">
        <v>401161</v>
      </c>
    </row>
    <row r="24" spans="1:3">
      <c r="A24" s="4" t="s">
        <v>63</v>
      </c>
      <c r="B24" s="6" t="n">
        <v>2450149</v>
      </c>
      <c r="C24" s="6" t="n">
        <v>1370944</v>
      </c>
    </row>
    <row r="25" spans="1:3">
      <c r="A25" s="3" t="s">
        <v>64</v>
      </c>
    </row>
    <row r="26" spans="1:3">
      <c r="A26" s="4" t="s">
        <v>65</v>
      </c>
      <c r="B26" s="6" t="n">
        <v>283732</v>
      </c>
      <c r="C26" s="4" t="s">
        <v>49</v>
      </c>
    </row>
    <row r="27" spans="1:3">
      <c r="A27" s="4" t="s">
        <v>66</v>
      </c>
      <c r="B27" s="6" t="n">
        <v>283732</v>
      </c>
      <c r="C27" s="4" t="s">
        <v>49</v>
      </c>
    </row>
    <row r="28" spans="1:3">
      <c r="A28" s="4" t="s">
        <v>67</v>
      </c>
      <c r="B28" s="6" t="n">
        <v>2733881</v>
      </c>
      <c r="C28" s="6" t="n">
        <v>1370944</v>
      </c>
    </row>
    <row r="29" spans="1:3">
      <c r="A29" s="4" t="s">
        <v>68</v>
      </c>
      <c r="B29" s="4" t="s">
        <v>49</v>
      </c>
      <c r="C29" s="4" t="s">
        <v>49</v>
      </c>
    </row>
    <row r="30" spans="1:3">
      <c r="A30" s="3" t="s">
        <v>69</v>
      </c>
    </row>
    <row r="31" spans="1:3">
      <c r="A31" s="4" t="s">
        <v>70</v>
      </c>
      <c r="B31" s="6" t="n">
        <v>525534</v>
      </c>
      <c r="C31" s="6" t="n">
        <v>525534</v>
      </c>
    </row>
    <row r="32" spans="1:3">
      <c r="A32" s="4" t="s">
        <v>71</v>
      </c>
      <c r="B32" s="6" t="n">
        <v>10188062</v>
      </c>
      <c r="C32" s="6" t="n">
        <v>9868862</v>
      </c>
    </row>
    <row r="33" spans="1:3">
      <c r="A33" s="4" t="s">
        <v>72</v>
      </c>
      <c r="B33" s="6" t="n">
        <v>-11353215</v>
      </c>
      <c r="C33" s="6" t="n">
        <v>-10914391</v>
      </c>
    </row>
    <row r="34" spans="1:3">
      <c r="A34" s="4" t="s">
        <v>73</v>
      </c>
      <c r="B34" s="6" t="n">
        <v>13592</v>
      </c>
      <c r="C34" s="6" t="n">
        <v>1181795</v>
      </c>
    </row>
    <row r="35" spans="1:3">
      <c r="A35" s="4" t="s">
        <v>74</v>
      </c>
      <c r="B35" s="6" t="n">
        <v>-577827</v>
      </c>
      <c r="C35" s="6" t="n">
        <v>709200</v>
      </c>
    </row>
    <row r="36" spans="1:3">
      <c r="A36" s="4" t="s">
        <v>75</v>
      </c>
      <c r="B36" s="6" t="n">
        <v>2156054</v>
      </c>
      <c r="C36" s="6" t="n">
        <v>2080144</v>
      </c>
    </row>
    <row r="37" spans="1:3">
      <c r="A37" s="4" t="s">
        <v>76</v>
      </c>
    </row>
    <row r="38" spans="1:3">
      <c r="A38" s="3" t="s">
        <v>69</v>
      </c>
    </row>
    <row r="39" spans="1:3">
      <c r="A39" s="4" t="s">
        <v>77</v>
      </c>
      <c r="B39" s="6" t="n">
        <v>45000</v>
      </c>
      <c r="C39" s="6" t="n">
        <v>45000</v>
      </c>
    </row>
    <row r="40" spans="1:3">
      <c r="A40" s="4" t="s">
        <v>78</v>
      </c>
    </row>
    <row r="41" spans="1:3">
      <c r="A41" s="3" t="s">
        <v>69</v>
      </c>
    </row>
    <row r="42" spans="1:3">
      <c r="A42" s="4" t="s">
        <v>77</v>
      </c>
      <c r="B42" s="5" t="n">
        <v>3200</v>
      </c>
      <c r="C42" s="5" t="n">
        <v>2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198</v>
      </c>
      <c r="B11" s="4" t="s">
        <v>244</v>
      </c>
    </row>
    <row r="12" spans="1:2">
      <c r="A12" s="4" t="s">
        <v>201</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07</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9</v>
      </c>
    </row>
    <row r="2" spans="1:3">
      <c r="A2" s="4" t="s">
        <v>80</v>
      </c>
      <c r="B2" s="5" t="n">
        <v>130423</v>
      </c>
      <c r="C2" s="5" t="n">
        <v>5389</v>
      </c>
    </row>
    <row r="3" spans="1:3">
      <c r="A3" s="4" t="s">
        <v>81</v>
      </c>
      <c r="B3" s="6" t="n">
        <v>50000000</v>
      </c>
      <c r="C3" s="6" t="n">
        <v>50000000</v>
      </c>
    </row>
    <row r="4" spans="1:3">
      <c r="A4" s="4" t="s">
        <v>82</v>
      </c>
      <c r="B4" s="4" t="s">
        <v>83</v>
      </c>
      <c r="C4" s="4" t="s">
        <v>83</v>
      </c>
    </row>
    <row r="5" spans="1:3">
      <c r="A5" s="4" t="s">
        <v>84</v>
      </c>
      <c r="B5" s="6" t="n">
        <v>950000000</v>
      </c>
      <c r="C5" s="6" t="n">
        <v>950000000</v>
      </c>
    </row>
    <row r="6" spans="1:3">
      <c r="A6" s="4" t="s">
        <v>85</v>
      </c>
      <c r="B6" s="7" t="n">
        <v>0.001</v>
      </c>
      <c r="C6" s="7" t="n">
        <v>0.001</v>
      </c>
    </row>
    <row r="7" spans="1:3">
      <c r="A7" s="4" t="s">
        <v>86</v>
      </c>
      <c r="B7" s="6" t="n">
        <v>525534409</v>
      </c>
      <c r="C7" s="6" t="n">
        <v>525534409</v>
      </c>
    </row>
    <row r="8" spans="1:3">
      <c r="A8" s="4" t="s">
        <v>87</v>
      </c>
      <c r="B8" s="6" t="n">
        <v>525534409</v>
      </c>
      <c r="C8" s="6" t="n">
        <v>525534409</v>
      </c>
    </row>
    <row r="9" spans="1:3">
      <c r="A9" s="4" t="s">
        <v>76</v>
      </c>
    </row>
    <row r="10" spans="1:3">
      <c r="A10" s="4" t="s">
        <v>88</v>
      </c>
      <c r="B10" s="6" t="n">
        <v>45000000</v>
      </c>
      <c r="C10" s="6" t="n">
        <v>45000000</v>
      </c>
    </row>
    <row r="11" spans="1:3">
      <c r="A11" s="4" t="s">
        <v>89</v>
      </c>
      <c r="B11" s="6" t="n">
        <v>45000000</v>
      </c>
      <c r="C11" s="6" t="n">
        <v>45000000</v>
      </c>
    </row>
    <row r="12" spans="1:3">
      <c r="A12" s="4" t="s">
        <v>90</v>
      </c>
      <c r="B12" s="6" t="n">
        <v>45000000</v>
      </c>
      <c r="C12" s="6" t="n">
        <v>45000000</v>
      </c>
    </row>
    <row r="13" spans="1:3">
      <c r="A13" s="4" t="s">
        <v>78</v>
      </c>
    </row>
    <row r="14" spans="1:3">
      <c r="A14" s="4" t="s">
        <v>88</v>
      </c>
      <c r="B14" s="6" t="n">
        <v>5000000</v>
      </c>
      <c r="C14" s="6" t="n">
        <v>5000000</v>
      </c>
    </row>
    <row r="15" spans="1:3">
      <c r="A15" s="4" t="s">
        <v>89</v>
      </c>
      <c r="B15" s="6" t="n">
        <v>3200000</v>
      </c>
      <c r="C15" s="6" t="n">
        <v>2400000</v>
      </c>
    </row>
    <row r="16" spans="1:3">
      <c r="A16" s="4" t="s">
        <v>90</v>
      </c>
      <c r="B16" s="6" t="n">
        <v>3200000</v>
      </c>
      <c r="C16" s="6" t="n">
        <v>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4" t="s">
        <v>322</v>
      </c>
      <c r="B9"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37</v>
      </c>
      <c r="C1" s="2" t="s">
        <v>338</v>
      </c>
    </row>
    <row r="2" spans="1:3">
      <c r="A2" s="3" t="s">
        <v>183</v>
      </c>
    </row>
    <row r="3" spans="1:3">
      <c r="A3" s="4" t="s">
        <v>339</v>
      </c>
      <c r="B3" s="4" t="s">
        <v>340</v>
      </c>
    </row>
    <row r="4" spans="1:3">
      <c r="A4" s="4" t="s">
        <v>341</v>
      </c>
      <c r="C4" s="4" t="s">
        <v>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9</v>
      </c>
      <c r="D2" s="2" t="s">
        <v>343</v>
      </c>
    </row>
    <row r="3" spans="1:4">
      <c r="A3" s="3" t="s">
        <v>183</v>
      </c>
    </row>
    <row r="4" spans="1:4">
      <c r="A4" s="4" t="s">
        <v>344</v>
      </c>
      <c r="B4" s="5" t="n">
        <v>1620499</v>
      </c>
      <c r="C4" s="5" t="n">
        <v>3711173</v>
      </c>
    </row>
    <row r="5" spans="1:4">
      <c r="A5" s="4" t="s">
        <v>101</v>
      </c>
      <c r="B5" s="6" t="n">
        <v>1159465</v>
      </c>
      <c r="C5" s="6" t="n">
        <v>1226758</v>
      </c>
    </row>
    <row r="6" spans="1:4">
      <c r="A6" s="4" t="s">
        <v>345</v>
      </c>
      <c r="B6" s="6" t="n">
        <v>960917</v>
      </c>
      <c r="C6" s="6" t="n">
        <v>293519</v>
      </c>
    </row>
    <row r="7" spans="1:4">
      <c r="A7" s="4" t="s">
        <v>346</v>
      </c>
      <c r="B7" s="6" t="n">
        <v>774888</v>
      </c>
    </row>
    <row r="8" spans="1:4">
      <c r="A8" s="4" t="s">
        <v>347</v>
      </c>
      <c r="B8" s="6" t="n">
        <v>-577827</v>
      </c>
      <c r="C8" s="6" t="n">
        <v>709200</v>
      </c>
      <c r="D8" s="5" t="n">
        <v>1413707</v>
      </c>
    </row>
    <row r="9" spans="1:4">
      <c r="A9" s="4" t="s">
        <v>72</v>
      </c>
      <c r="B9" s="5" t="n">
        <v>11353215</v>
      </c>
      <c r="C9" s="5" t="n">
        <v>109143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48</v>
      </c>
      <c r="B1" s="2" t="s">
        <v>338</v>
      </c>
      <c r="C1" s="2" t="s">
        <v>349</v>
      </c>
      <c r="D1" s="2" t="s">
        <v>2</v>
      </c>
      <c r="E1" s="2" t="s">
        <v>2</v>
      </c>
      <c r="F1" s="2" t="s">
        <v>39</v>
      </c>
    </row>
    <row r="2" spans="1:6">
      <c r="A2" s="4" t="s">
        <v>350</v>
      </c>
      <c r="B2" s="4" t="s">
        <v>340</v>
      </c>
    </row>
    <row r="3" spans="1:6">
      <c r="A3" s="4" t="s">
        <v>351</v>
      </c>
      <c r="D3" s="4" t="s">
        <v>49</v>
      </c>
      <c r="E3" s="4" t="s">
        <v>49</v>
      </c>
      <c r="F3" s="4" t="s">
        <v>49</v>
      </c>
    </row>
    <row r="4" spans="1:6">
      <c r="A4" s="4" t="s">
        <v>352</v>
      </c>
      <c r="D4" s="4" t="s">
        <v>49</v>
      </c>
      <c r="E4" s="4" t="s">
        <v>49</v>
      </c>
      <c r="F4" s="4" t="s">
        <v>49</v>
      </c>
    </row>
    <row r="5" spans="1:6">
      <c r="A5" s="4" t="s">
        <v>353</v>
      </c>
      <c r="E5" s="6" t="n">
        <v>30000</v>
      </c>
      <c r="F5" s="6" t="n">
        <v>30000</v>
      </c>
    </row>
    <row r="6" spans="1:6">
      <c r="A6" s="4" t="s">
        <v>354</v>
      </c>
      <c r="E6" s="6" t="n">
        <v>1181675</v>
      </c>
    </row>
    <row r="7" spans="1:6">
      <c r="A7" s="4" t="s">
        <v>355</v>
      </c>
      <c r="E7" s="4" t="s">
        <v>49</v>
      </c>
      <c r="F7" s="5" t="n">
        <v>1601336</v>
      </c>
    </row>
    <row r="8" spans="1:6">
      <c r="A8" s="4" t="s">
        <v>356</v>
      </c>
      <c r="D8" s="4" t="s">
        <v>340</v>
      </c>
      <c r="E8" s="4" t="s">
        <v>340</v>
      </c>
      <c r="F8" s="4" t="s">
        <v>340</v>
      </c>
    </row>
    <row r="9" spans="1:6">
      <c r="A9" s="4" t="s">
        <v>357</v>
      </c>
      <c r="E9" s="5" t="n">
        <v>0</v>
      </c>
      <c r="F9" s="5" t="n">
        <v>0</v>
      </c>
    </row>
    <row r="10" spans="1:6">
      <c r="A10" s="4" t="s">
        <v>358</v>
      </c>
      <c r="E10" s="4" t="s">
        <v>359</v>
      </c>
      <c r="F10" s="4" t="s">
        <v>360</v>
      </c>
    </row>
    <row r="11" spans="1:6">
      <c r="A11" s="4" t="s">
        <v>361</v>
      </c>
      <c r="C11" s="4" t="s">
        <v>362</v>
      </c>
    </row>
    <row r="12" spans="1:6">
      <c r="A12" s="4" t="s">
        <v>363</v>
      </c>
      <c r="F12" s="5" t="n">
        <v>5000</v>
      </c>
    </row>
    <row r="13" spans="1:6">
      <c r="A13" s="4" t="s">
        <v>364</v>
      </c>
      <c r="D13" s="6" t="n">
        <v>94401975</v>
      </c>
      <c r="E13" s="6" t="n">
        <v>94401975</v>
      </c>
      <c r="F13" s="6" t="n">
        <v>45828807</v>
      </c>
    </row>
    <row r="14" spans="1:6">
      <c r="A14" s="4" t="s">
        <v>125</v>
      </c>
    </row>
    <row r="15" spans="1:6">
      <c r="A15" s="4" t="s">
        <v>365</v>
      </c>
      <c r="E15" s="6" t="n">
        <v>777000000</v>
      </c>
    </row>
    <row r="16" spans="1:6">
      <c r="A16" s="4" t="s">
        <v>366</v>
      </c>
    </row>
    <row r="17" spans="1:6">
      <c r="A17" s="4" t="s">
        <v>350</v>
      </c>
      <c r="D17" s="4" t="s">
        <v>340</v>
      </c>
      <c r="E17" s="4" t="s">
        <v>340</v>
      </c>
    </row>
    <row r="18" spans="1:6">
      <c r="A18" s="4" t="s">
        <v>367</v>
      </c>
    </row>
    <row r="19" spans="1:6">
      <c r="A19" s="4" t="s">
        <v>350</v>
      </c>
      <c r="D19" s="4" t="s">
        <v>340</v>
      </c>
      <c r="E19" s="4" t="s">
        <v>340</v>
      </c>
    </row>
    <row r="20" spans="1:6">
      <c r="A20" s="4" t="s">
        <v>368</v>
      </c>
    </row>
    <row r="21" spans="1:6">
      <c r="A21" s="4" t="s">
        <v>350</v>
      </c>
      <c r="D21" s="4" t="s">
        <v>340</v>
      </c>
      <c r="E21" s="4" t="s">
        <v>340</v>
      </c>
    </row>
    <row r="22" spans="1:6">
      <c r="A22" s="4" t="s">
        <v>369</v>
      </c>
    </row>
    <row r="23" spans="1:6">
      <c r="A23" s="4" t="s">
        <v>350</v>
      </c>
      <c r="D23" s="4" t="s">
        <v>340</v>
      </c>
      <c r="E23" s="4" t="s">
        <v>340</v>
      </c>
    </row>
    <row r="24" spans="1:6">
      <c r="A24" s="4" t="s">
        <v>370</v>
      </c>
      <c r="B24"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2</v>
      </c>
      <c r="B1" s="2" t="s">
        <v>373</v>
      </c>
      <c r="C1" s="2" t="s">
        <v>1</v>
      </c>
    </row>
    <row r="2" spans="1:4">
      <c r="B2" s="2" t="s">
        <v>2</v>
      </c>
      <c r="C2" s="2" t="s">
        <v>2</v>
      </c>
      <c r="D2" s="2" t="s">
        <v>39</v>
      </c>
    </row>
    <row r="3" spans="1:4">
      <c r="A3" s="4" t="s">
        <v>374</v>
      </c>
      <c r="B3" s="4" t="s">
        <v>340</v>
      </c>
      <c r="C3" s="4" t="s">
        <v>340</v>
      </c>
      <c r="D3" s="4" t="s">
        <v>340</v>
      </c>
    </row>
    <row r="4" spans="1:4">
      <c r="A4" s="4" t="s">
        <v>375</v>
      </c>
    </row>
    <row r="5" spans="1:4">
      <c r="A5" s="4" t="s">
        <v>374</v>
      </c>
      <c r="C5" s="4" t="s">
        <v>376</v>
      </c>
      <c r="D5" s="4" t="s">
        <v>377</v>
      </c>
    </row>
    <row r="6" spans="1:4">
      <c r="A6" s="4" t="s">
        <v>378</v>
      </c>
    </row>
    <row r="7" spans="1:4">
      <c r="A7" s="4" t="s">
        <v>374</v>
      </c>
      <c r="C7" s="4" t="s">
        <v>376</v>
      </c>
      <c r="D7" s="4" t="s">
        <v>379</v>
      </c>
    </row>
    <row r="8" spans="1:4">
      <c r="A8" s="4" t="s">
        <v>380</v>
      </c>
    </row>
    <row r="9" spans="1:4">
      <c r="A9" s="4" t="s">
        <v>374</v>
      </c>
      <c r="C9" s="4" t="s">
        <v>376</v>
      </c>
      <c r="D9" s="4" t="s">
        <v>381</v>
      </c>
    </row>
    <row r="10" spans="1:4">
      <c r="A10" s="4" t="s">
        <v>382</v>
      </c>
    </row>
    <row r="11" spans="1:4">
      <c r="A11" s="4" t="s">
        <v>374</v>
      </c>
      <c r="C11" s="4" t="s">
        <v>376</v>
      </c>
      <c r="D11" s="4" t="s">
        <v>383</v>
      </c>
    </row>
    <row r="12" spans="1:4">
      <c r="A12" s="4" t="s">
        <v>384</v>
      </c>
    </row>
    <row r="13" spans="1:4">
      <c r="A13" s="4" t="s">
        <v>374</v>
      </c>
      <c r="C13" s="4" t="s">
        <v>376</v>
      </c>
      <c r="D13" s="4" t="s">
        <v>385</v>
      </c>
    </row>
    <row r="14" spans="1:4">
      <c r="A14" s="4" t="s">
        <v>386</v>
      </c>
    </row>
    <row r="15" spans="1:4">
      <c r="A15" s="4" t="s">
        <v>374</v>
      </c>
      <c r="C15" s="4" t="s">
        <v>376</v>
      </c>
      <c r="D15" s="4" t="s">
        <v>387</v>
      </c>
    </row>
    <row r="16" spans="1:4">
      <c r="A16" s="4" t="s">
        <v>388</v>
      </c>
    </row>
    <row r="17" spans="1:4">
      <c r="A17" s="4" t="s">
        <v>374</v>
      </c>
      <c r="C17" s="4" t="s">
        <v>376</v>
      </c>
      <c r="D17" s="4" t="s">
        <v>389</v>
      </c>
    </row>
    <row r="18" spans="1:4">
      <c r="A18" s="4" t="s">
        <v>390</v>
      </c>
    </row>
    <row r="19" spans="1:4">
      <c r="A19" s="4" t="s">
        <v>374</v>
      </c>
      <c r="C19" s="4" t="s">
        <v>391</v>
      </c>
      <c r="D19" s="4" t="s">
        <v>392</v>
      </c>
    </row>
    <row r="20" spans="1:4">
      <c r="A20" s="4" t="s">
        <v>393</v>
      </c>
    </row>
    <row r="21" spans="1:4">
      <c r="A21" s="4" t="s">
        <v>374</v>
      </c>
      <c r="C21" s="4" t="s">
        <v>394</v>
      </c>
      <c r="D21" s="4" t="s">
        <v>395</v>
      </c>
    </row>
    <row r="22" spans="1:4">
      <c r="A22" s="4" t="s">
        <v>396</v>
      </c>
    </row>
    <row r="23" spans="1:4">
      <c r="A23" s="4" t="s">
        <v>374</v>
      </c>
      <c r="C23" s="4" t="s">
        <v>397</v>
      </c>
      <c r="D23" s="4" t="s">
        <v>398</v>
      </c>
    </row>
    <row r="24" spans="1:4">
      <c r="A24" s="4" t="s">
        <v>399</v>
      </c>
    </row>
    <row r="25" spans="1:4">
      <c r="A25" s="4" t="s">
        <v>374</v>
      </c>
      <c r="C25" s="4" t="s">
        <v>400</v>
      </c>
      <c r="D25" s="4" t="s">
        <v>376</v>
      </c>
    </row>
    <row r="26" spans="1:4">
      <c r="A26" s="4" t="s">
        <v>401</v>
      </c>
    </row>
    <row r="27" spans="1:4">
      <c r="A27" s="4" t="s">
        <v>374</v>
      </c>
      <c r="C27" s="4" t="s">
        <v>402</v>
      </c>
      <c r="D27" s="4" t="s">
        <v>37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3</v>
      </c>
      <c r="B1" s="2" t="s">
        <v>373</v>
      </c>
      <c r="C1" s="2" t="s">
        <v>1</v>
      </c>
    </row>
    <row r="2" spans="1:4">
      <c r="B2" s="2" t="s">
        <v>2</v>
      </c>
      <c r="C2" s="2" t="s">
        <v>2</v>
      </c>
      <c r="D2" s="2" t="s">
        <v>39</v>
      </c>
    </row>
    <row r="3" spans="1:4">
      <c r="A3" s="4" t="s">
        <v>356</v>
      </c>
      <c r="B3" s="4" t="s">
        <v>340</v>
      </c>
      <c r="C3" s="4" t="s">
        <v>340</v>
      </c>
      <c r="D3" s="4" t="s">
        <v>340</v>
      </c>
    </row>
    <row r="4" spans="1:4">
      <c r="A4" s="4" t="s">
        <v>404</v>
      </c>
    </row>
    <row r="5" spans="1:4">
      <c r="A5" s="4" t="s">
        <v>356</v>
      </c>
      <c r="B5" s="4" t="s">
        <v>405</v>
      </c>
    </row>
    <row r="6" spans="1:4">
      <c r="A6" s="4" t="s">
        <v>406</v>
      </c>
    </row>
    <row r="7" spans="1:4">
      <c r="A7" s="4" t="s">
        <v>356</v>
      </c>
      <c r="B7" s="4" t="s">
        <v>407</v>
      </c>
    </row>
    <row r="8" spans="1:4">
      <c r="A8" s="4" t="s">
        <v>408</v>
      </c>
    </row>
    <row r="9" spans="1:4">
      <c r="A9" s="4" t="s">
        <v>356</v>
      </c>
      <c r="B9" s="4" t="s">
        <v>409</v>
      </c>
    </row>
    <row r="10" spans="1:4">
      <c r="A10" s="4" t="s">
        <v>410</v>
      </c>
    </row>
    <row r="11" spans="1:4">
      <c r="A11" s="4" t="s">
        <v>356</v>
      </c>
      <c r="B11" s="4" t="s">
        <v>411</v>
      </c>
    </row>
    <row r="12" spans="1:4">
      <c r="A12" s="4" t="s">
        <v>412</v>
      </c>
    </row>
    <row r="13" spans="1:4">
      <c r="A13" s="4" t="s">
        <v>356</v>
      </c>
      <c r="B13" s="4" t="s">
        <v>4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373</v>
      </c>
      <c r="C1" s="2" t="s">
        <v>1</v>
      </c>
    </row>
    <row r="2" spans="1:4">
      <c r="B2" s="2" t="s">
        <v>2</v>
      </c>
      <c r="C2" s="2" t="s">
        <v>2</v>
      </c>
      <c r="D2" s="2" t="s">
        <v>39</v>
      </c>
    </row>
    <row r="3" spans="1:4">
      <c r="A3" s="4" t="s">
        <v>415</v>
      </c>
      <c r="B3" s="4" t="s">
        <v>340</v>
      </c>
      <c r="C3" s="4" t="s">
        <v>340</v>
      </c>
      <c r="D3" s="4" t="s">
        <v>340</v>
      </c>
    </row>
    <row r="4" spans="1:4">
      <c r="A4" s="4" t="s">
        <v>416</v>
      </c>
    </row>
    <row r="5" spans="1:4">
      <c r="A5" s="4" t="s">
        <v>415</v>
      </c>
      <c r="C5" s="4" t="s">
        <v>340</v>
      </c>
      <c r="D5" s="4" t="s">
        <v>340</v>
      </c>
    </row>
    <row r="6" spans="1:4">
      <c r="A6" s="4" t="s">
        <v>417</v>
      </c>
    </row>
    <row r="7" spans="1:4">
      <c r="A7" s="4" t="s">
        <v>415</v>
      </c>
      <c r="C7" s="4" t="s">
        <v>376</v>
      </c>
      <c r="D7" s="4" t="s">
        <v>418</v>
      </c>
    </row>
    <row r="8" spans="1:4">
      <c r="A8" s="4" t="s">
        <v>419</v>
      </c>
    </row>
    <row r="9" spans="1:4">
      <c r="A9" s="4" t="s">
        <v>415</v>
      </c>
      <c r="C9" s="4" t="s">
        <v>376</v>
      </c>
      <c r="D9" s="4" t="s">
        <v>420</v>
      </c>
    </row>
    <row r="10" spans="1:4">
      <c r="A10" s="4" t="s">
        <v>421</v>
      </c>
    </row>
    <row r="11" spans="1:4">
      <c r="A11" s="4" t="s">
        <v>415</v>
      </c>
      <c r="C11" s="4" t="s">
        <v>422</v>
      </c>
      <c r="D11" s="4" t="s">
        <v>376</v>
      </c>
    </row>
    <row r="12" spans="1:4">
      <c r="A12" s="4" t="s">
        <v>423</v>
      </c>
    </row>
    <row r="13" spans="1:4">
      <c r="A13" s="4" t="s">
        <v>415</v>
      </c>
      <c r="C13" s="4" t="s">
        <v>424</v>
      </c>
      <c r="D13" s="4" t="s">
        <v>376</v>
      </c>
    </row>
    <row r="14" spans="1:4">
      <c r="A14" s="4" t="s">
        <v>425</v>
      </c>
    </row>
    <row r="15" spans="1:4">
      <c r="A15" s="4" t="s">
        <v>415</v>
      </c>
      <c r="C15" s="4" t="s">
        <v>426</v>
      </c>
      <c r="D15" s="4" t="s">
        <v>376</v>
      </c>
    </row>
    <row r="16" spans="1:4">
      <c r="A16" s="4" t="s">
        <v>427</v>
      </c>
    </row>
    <row r="17" spans="1:4">
      <c r="A17" s="4" t="s">
        <v>415</v>
      </c>
      <c r="C17" s="4" t="s">
        <v>428</v>
      </c>
      <c r="D17" s="4" t="s">
        <v>376</v>
      </c>
    </row>
    <row r="18" spans="1:4">
      <c r="A18" s="4" t="s">
        <v>429</v>
      </c>
    </row>
    <row r="19" spans="1:4">
      <c r="A19" s="4" t="s">
        <v>415</v>
      </c>
      <c r="C19" s="4" t="s">
        <v>430</v>
      </c>
      <c r="D19" s="4" t="s">
        <v>376</v>
      </c>
    </row>
    <row r="20" spans="1:4">
      <c r="A20" s="4" t="s">
        <v>431</v>
      </c>
    </row>
    <row r="21" spans="1:4">
      <c r="A21" s="4" t="s">
        <v>415</v>
      </c>
      <c r="C21" s="4" t="s">
        <v>432</v>
      </c>
      <c r="D21" s="4" t="s">
        <v>376</v>
      </c>
    </row>
    <row r="22" spans="1:4">
      <c r="A22" s="4" t="s">
        <v>433</v>
      </c>
    </row>
    <row r="23" spans="1:4">
      <c r="A23" s="4" t="s">
        <v>415</v>
      </c>
      <c r="C23" s="4" t="s">
        <v>434</v>
      </c>
      <c r="D23" s="4" t="s">
        <v>376</v>
      </c>
    </row>
    <row r="24" spans="1:4">
      <c r="A24" s="4" t="s">
        <v>435</v>
      </c>
    </row>
    <row r="25" spans="1:4">
      <c r="A25" s="4" t="s">
        <v>415</v>
      </c>
      <c r="C25" s="4" t="s">
        <v>436</v>
      </c>
      <c r="D25" s="4" t="s">
        <v>376</v>
      </c>
    </row>
    <row r="26" spans="1:4">
      <c r="A26" s="4" t="s">
        <v>437</v>
      </c>
    </row>
    <row r="27" spans="1:4">
      <c r="A27" s="4" t="s">
        <v>415</v>
      </c>
      <c r="C27" s="4" t="s">
        <v>438</v>
      </c>
      <c r="D27" s="4" t="s">
        <v>37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190</v>
      </c>
    </row>
    <row r="4" spans="1:3">
      <c r="A4" s="4" t="s">
        <v>440</v>
      </c>
      <c r="B4" s="4" t="s">
        <v>49</v>
      </c>
      <c r="C4" s="5" t="n">
        <v>200000</v>
      </c>
    </row>
    <row r="5" spans="1:3">
      <c r="A5" s="4" t="s">
        <v>441</v>
      </c>
      <c r="B5" s="4" t="s">
        <v>49</v>
      </c>
      <c r="C5" s="4" t="s">
        <v>49</v>
      </c>
    </row>
    <row r="6" spans="1:3">
      <c r="A6" s="4" t="s">
        <v>442</v>
      </c>
      <c r="B6" s="4" t="s">
        <v>49</v>
      </c>
      <c r="C6" s="6" t="n">
        <v>-100000</v>
      </c>
    </row>
    <row r="7" spans="1:3">
      <c r="A7" s="4" t="s">
        <v>443</v>
      </c>
      <c r="B7" s="4" t="s">
        <v>49</v>
      </c>
      <c r="C7" s="6" t="n">
        <v>-100000</v>
      </c>
    </row>
    <row r="8" spans="1:3">
      <c r="A8" s="4" t="s">
        <v>444</v>
      </c>
      <c r="B8" s="4" t="s">
        <v>49</v>
      </c>
      <c r="C8" s="4" t="s">
        <v>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143947</v>
      </c>
      <c r="C4" s="5" t="n">
        <v>224526</v>
      </c>
    </row>
    <row r="5" spans="1:3">
      <c r="A5" s="4" t="s">
        <v>94</v>
      </c>
      <c r="B5" s="6" t="n">
        <v>190801</v>
      </c>
      <c r="C5" s="6" t="n">
        <v>165624</v>
      </c>
    </row>
    <row r="6" spans="1:3">
      <c r="A6" s="4" t="s">
        <v>95</v>
      </c>
      <c r="B6" s="6" t="n">
        <v>759815</v>
      </c>
      <c r="C6" s="6" t="n">
        <v>1125582</v>
      </c>
    </row>
    <row r="7" spans="1:3">
      <c r="A7" s="4" t="s">
        <v>96</v>
      </c>
      <c r="B7" s="6" t="n">
        <v>311009</v>
      </c>
      <c r="C7" s="6" t="n">
        <v>120729</v>
      </c>
    </row>
    <row r="8" spans="1:3">
      <c r="A8" s="4" t="s">
        <v>97</v>
      </c>
      <c r="B8" s="6" t="n">
        <v>2282</v>
      </c>
      <c r="C8" s="6" t="n">
        <v>9349</v>
      </c>
    </row>
    <row r="9" spans="1:3">
      <c r="A9" s="4" t="s">
        <v>98</v>
      </c>
      <c r="B9" s="6" t="n">
        <v>9505</v>
      </c>
      <c r="C9" s="4" t="s">
        <v>49</v>
      </c>
    </row>
    <row r="10" spans="1:3">
      <c r="A10" s="4" t="s">
        <v>99</v>
      </c>
      <c r="B10" s="6" t="n">
        <v>30000</v>
      </c>
      <c r="C10" s="6" t="n">
        <v>30000</v>
      </c>
    </row>
    <row r="11" spans="1:3">
      <c r="A11" s="4" t="s">
        <v>100</v>
      </c>
      <c r="B11" s="6" t="n">
        <v>1303412</v>
      </c>
      <c r="C11" s="6" t="n">
        <v>1451284</v>
      </c>
    </row>
    <row r="12" spans="1:3">
      <c r="A12" s="4" t="s">
        <v>101</v>
      </c>
      <c r="B12" s="6" t="n">
        <v>-1159465</v>
      </c>
      <c r="C12" s="6" t="n">
        <v>-1226758</v>
      </c>
    </row>
    <row r="13" spans="1:3">
      <c r="A13" s="3" t="s">
        <v>102</v>
      </c>
    </row>
    <row r="14" spans="1:3">
      <c r="A14" s="4" t="s">
        <v>103</v>
      </c>
      <c r="B14" s="6" t="n">
        <v>-76098</v>
      </c>
      <c r="C14" s="6" t="n">
        <v>-39952</v>
      </c>
    </row>
    <row r="15" spans="1:3">
      <c r="A15" s="4" t="s">
        <v>104</v>
      </c>
      <c r="B15" s="6" t="n">
        <v>-120505</v>
      </c>
      <c r="C15" s="6" t="n">
        <v>-125512</v>
      </c>
    </row>
    <row r="16" spans="1:3">
      <c r="A16" s="4" t="s">
        <v>105</v>
      </c>
      <c r="B16" s="4" t="s">
        <v>49</v>
      </c>
      <c r="C16" s="6" t="n">
        <v>23052</v>
      </c>
    </row>
    <row r="17" spans="1:3">
      <c r="A17" s="4" t="s">
        <v>106</v>
      </c>
      <c r="B17" s="6" t="n">
        <v>-501334</v>
      </c>
      <c r="C17" s="6" t="n">
        <v>18851</v>
      </c>
    </row>
    <row r="18" spans="1:3">
      <c r="A18" s="4" t="s">
        <v>107</v>
      </c>
      <c r="B18" s="4" t="s">
        <v>49</v>
      </c>
      <c r="C18" s="6" t="n">
        <v>-1601336</v>
      </c>
    </row>
    <row r="19" spans="1:3">
      <c r="A19" s="4" t="s">
        <v>108</v>
      </c>
      <c r="B19" s="4" t="s">
        <v>49</v>
      </c>
      <c r="C19" s="6" t="n">
        <v>-642542</v>
      </c>
    </row>
    <row r="20" spans="1:3">
      <c r="A20" s="4" t="s">
        <v>109</v>
      </c>
      <c r="B20" s="6" t="n">
        <v>243364</v>
      </c>
      <c r="C20" s="6" t="n">
        <v>-113148</v>
      </c>
    </row>
    <row r="21" spans="1:3">
      <c r="A21" s="4" t="s">
        <v>110</v>
      </c>
      <c r="B21" s="6" t="n">
        <v>317</v>
      </c>
      <c r="C21" s="4" t="s">
        <v>49</v>
      </c>
    </row>
    <row r="22" spans="1:3">
      <c r="A22" s="4" t="s">
        <v>111</v>
      </c>
      <c r="B22" s="6" t="n">
        <v>-6778</v>
      </c>
      <c r="C22" s="6" t="n">
        <v>-996</v>
      </c>
    </row>
    <row r="23" spans="1:3">
      <c r="A23" s="4" t="s">
        <v>112</v>
      </c>
      <c r="B23" s="6" t="n">
        <v>-461034</v>
      </c>
      <c r="C23" s="6" t="n">
        <v>-2481583</v>
      </c>
    </row>
    <row r="24" spans="1:3">
      <c r="A24" s="4" t="s">
        <v>113</v>
      </c>
      <c r="B24" s="6" t="n">
        <v>-1620499</v>
      </c>
      <c r="C24" s="6" t="n">
        <v>-3708341</v>
      </c>
    </row>
    <row r="25" spans="1:3">
      <c r="A25" s="4" t="s">
        <v>114</v>
      </c>
      <c r="B25" s="4" t="s">
        <v>49</v>
      </c>
      <c r="C25" s="6" t="n">
        <v>2832</v>
      </c>
    </row>
    <row r="26" spans="1:3">
      <c r="A26" s="4" t="s">
        <v>115</v>
      </c>
      <c r="B26" s="5" t="n">
        <v>-1620499</v>
      </c>
      <c r="C26" s="5" t="n">
        <v>-3711173</v>
      </c>
    </row>
    <row r="27" spans="1:3">
      <c r="A27" s="4" t="s">
        <v>116</v>
      </c>
      <c r="B27" s="5" t="n">
        <v>0</v>
      </c>
      <c r="C27" s="8" t="n">
        <v>-0.01</v>
      </c>
    </row>
    <row r="28" spans="1:3">
      <c r="A28" s="4" t="s">
        <v>117</v>
      </c>
      <c r="B28" s="6" t="n">
        <v>525534409</v>
      </c>
      <c r="C28" s="6" t="n">
        <v>423709805</v>
      </c>
    </row>
    <row r="29" spans="1:3">
      <c r="A29" s="3" t="s">
        <v>118</v>
      </c>
    </row>
    <row r="30" spans="1:3">
      <c r="A30" s="4" t="s">
        <v>115</v>
      </c>
      <c r="B30" s="5" t="n">
        <v>-1620499</v>
      </c>
      <c r="C30" s="5" t="n">
        <v>-3711173</v>
      </c>
    </row>
    <row r="31" spans="1:3">
      <c r="A31" s="4" t="s">
        <v>119</v>
      </c>
      <c r="B31" s="4" t="s">
        <v>49</v>
      </c>
      <c r="C31" s="6" t="n">
        <v>1181675</v>
      </c>
    </row>
    <row r="32" spans="1:3">
      <c r="A32" s="4" t="s">
        <v>120</v>
      </c>
      <c r="B32" s="6" t="n">
        <v>13472</v>
      </c>
      <c r="C32" s="6" t="n">
        <v>120</v>
      </c>
    </row>
    <row r="33" spans="1:3">
      <c r="A33" s="4" t="s">
        <v>121</v>
      </c>
      <c r="B33" s="5" t="n">
        <v>-1607027</v>
      </c>
      <c r="C33" s="5" t="n">
        <v>-2529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9</v>
      </c>
    </row>
    <row r="3" spans="1:3">
      <c r="A3" s="4" t="s">
        <v>446</v>
      </c>
      <c r="B3" s="6" t="n">
        <v>864401475</v>
      </c>
      <c r="C3" s="6" t="n">
        <v>735828807</v>
      </c>
    </row>
    <row r="4" spans="1:3">
      <c r="A4" s="4" t="s">
        <v>447</v>
      </c>
      <c r="B4" s="6" t="n">
        <v>525534409</v>
      </c>
      <c r="C4" s="6" t="n">
        <v>423709805</v>
      </c>
    </row>
    <row r="5" spans="1:3">
      <c r="A5" s="4" t="s">
        <v>448</v>
      </c>
      <c r="B5" s="6" t="n">
        <v>1389936384</v>
      </c>
    </row>
    <row r="6" spans="1:3">
      <c r="A6" s="4" t="s">
        <v>123</v>
      </c>
    </row>
    <row r="7" spans="1:3">
      <c r="A7" s="4" t="s">
        <v>446</v>
      </c>
      <c r="B7" s="6" t="n">
        <v>450000000</v>
      </c>
      <c r="C7" s="6" t="n">
        <v>450000000</v>
      </c>
    </row>
    <row r="8" spans="1:3">
      <c r="A8" s="4" t="s">
        <v>124</v>
      </c>
    </row>
    <row r="9" spans="1:3">
      <c r="A9" s="4" t="s">
        <v>446</v>
      </c>
      <c r="B9" s="6" t="n">
        <v>320000000</v>
      </c>
      <c r="C9" s="6" t="n">
        <v>240000000</v>
      </c>
    </row>
    <row r="10" spans="1:3">
      <c r="A10" s="4" t="s">
        <v>449</v>
      </c>
    </row>
    <row r="11" spans="1:3">
      <c r="A11" s="4" t="s">
        <v>446</v>
      </c>
      <c r="B11" s="6" t="n">
        <v>94401975</v>
      </c>
      <c r="C11" s="6" t="n">
        <v>458288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4" t="s">
        <v>451</v>
      </c>
      <c r="B3" s="5" t="n">
        <v>1181795</v>
      </c>
      <c r="C3" s="4" t="s">
        <v>49</v>
      </c>
    </row>
    <row r="4" spans="1:3">
      <c r="A4" s="4" t="s">
        <v>452</v>
      </c>
      <c r="B4" s="6" t="n">
        <v>13472</v>
      </c>
    </row>
    <row r="5" spans="1:3">
      <c r="A5" s="4" t="s">
        <v>453</v>
      </c>
      <c r="B5" s="6" t="n">
        <v>-1181675</v>
      </c>
      <c r="C5" s="4" t="s">
        <v>49</v>
      </c>
    </row>
    <row r="6" spans="1:3">
      <c r="A6" s="4" t="s">
        <v>454</v>
      </c>
      <c r="B6" s="6" t="n">
        <v>-1168203</v>
      </c>
    </row>
    <row r="7" spans="1:3">
      <c r="A7" s="4" t="s">
        <v>455</v>
      </c>
      <c r="B7" s="6" t="n">
        <v>13592</v>
      </c>
      <c r="C7" s="6" t="n">
        <v>1181795</v>
      </c>
    </row>
    <row r="8" spans="1:3">
      <c r="A8" s="4" t="s">
        <v>456</v>
      </c>
    </row>
    <row r="9" spans="1:3">
      <c r="A9" s="4" t="s">
        <v>451</v>
      </c>
      <c r="B9" s="6" t="n">
        <v>120</v>
      </c>
      <c r="C9" s="4" t="s">
        <v>49</v>
      </c>
    </row>
    <row r="10" spans="1:3">
      <c r="A10" s="4" t="s">
        <v>452</v>
      </c>
      <c r="B10" s="6" t="n">
        <v>13472</v>
      </c>
    </row>
    <row r="11" spans="1:3">
      <c r="A11" s="4" t="s">
        <v>453</v>
      </c>
      <c r="B11" s="4" t="s">
        <v>49</v>
      </c>
      <c r="C11" s="4" t="s">
        <v>49</v>
      </c>
    </row>
    <row r="12" spans="1:3">
      <c r="A12" s="4" t="s">
        <v>454</v>
      </c>
      <c r="B12" s="6" t="n">
        <v>13472</v>
      </c>
    </row>
    <row r="13" spans="1:3">
      <c r="A13" s="4" t="s">
        <v>455</v>
      </c>
      <c r="B13" s="6" t="n">
        <v>13592</v>
      </c>
      <c r="C13" s="6" t="n">
        <v>120</v>
      </c>
    </row>
    <row r="14" spans="1:3">
      <c r="A14" s="4" t="s">
        <v>457</v>
      </c>
    </row>
    <row r="15" spans="1:3">
      <c r="A15" s="4" t="s">
        <v>451</v>
      </c>
      <c r="B15" s="6" t="n">
        <v>1181675</v>
      </c>
      <c r="C15" s="4" t="s">
        <v>49</v>
      </c>
    </row>
    <row r="16" spans="1:3">
      <c r="A16" s="4" t="s">
        <v>452</v>
      </c>
      <c r="B16" s="4" t="s">
        <v>49</v>
      </c>
    </row>
    <row r="17" spans="1:3">
      <c r="A17" s="4" t="s">
        <v>453</v>
      </c>
      <c r="B17" s="6" t="n">
        <v>-1181675</v>
      </c>
    </row>
    <row r="18" spans="1:3">
      <c r="A18" s="4" t="s">
        <v>454</v>
      </c>
      <c r="B18" s="6" t="n">
        <v>-1181675</v>
      </c>
    </row>
    <row r="19" spans="1:3">
      <c r="A19" s="4" t="s">
        <v>455</v>
      </c>
      <c r="B19" s="4" t="s">
        <v>49</v>
      </c>
      <c r="C19" s="5" t="n">
        <v>11816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9</v>
      </c>
    </row>
    <row r="2" spans="1:3">
      <c r="A2" s="4" t="s">
        <v>459</v>
      </c>
    </row>
    <row r="3" spans="1:3">
      <c r="A3" s="4" t="s">
        <v>460</v>
      </c>
      <c r="B3" s="4" t="s">
        <v>49</v>
      </c>
      <c r="C3" s="5" t="n">
        <v>2029340</v>
      </c>
    </row>
    <row r="4" spans="1:3">
      <c r="A4" s="4" t="s">
        <v>461</v>
      </c>
    </row>
    <row r="5" spans="1:3">
      <c r="A5" s="4" t="s">
        <v>460</v>
      </c>
      <c r="B5" s="6" t="n">
        <v>1458848</v>
      </c>
      <c r="C5" s="4" t="s">
        <v>49</v>
      </c>
    </row>
    <row r="6" spans="1:3">
      <c r="A6" s="4" t="s">
        <v>462</v>
      </c>
    </row>
    <row r="7" spans="1:3">
      <c r="A7" s="4" t="s">
        <v>460</v>
      </c>
      <c r="B7" s="4" t="s">
        <v>49</v>
      </c>
      <c r="C7" s="5"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9</v>
      </c>
    </row>
    <row r="3" spans="1:3">
      <c r="A3" s="4" t="s">
        <v>464</v>
      </c>
      <c r="B3" s="5" t="n">
        <v>-501334</v>
      </c>
      <c r="C3" s="5" t="n">
        <v>18851</v>
      </c>
    </row>
    <row r="4" spans="1:3">
      <c r="A4" s="4" t="s">
        <v>459</v>
      </c>
    </row>
    <row r="5" spans="1:3">
      <c r="A5" s="4" t="s">
        <v>465</v>
      </c>
      <c r="B5" s="6" t="n">
        <v>2029340</v>
      </c>
    </row>
    <row r="6" spans="1:3">
      <c r="A6" s="4" t="s">
        <v>466</v>
      </c>
      <c r="B6" s="6" t="n">
        <v>136</v>
      </c>
      <c r="C6" s="6" t="n">
        <v>880850</v>
      </c>
    </row>
    <row r="7" spans="1:3">
      <c r="A7" s="4" t="s">
        <v>467</v>
      </c>
      <c r="B7" s="6" t="n">
        <v>-69294</v>
      </c>
      <c r="C7" s="6" t="n">
        <v>1181675</v>
      </c>
    </row>
    <row r="8" spans="1:3">
      <c r="A8" s="4" t="s">
        <v>464</v>
      </c>
      <c r="B8" s="6" t="n">
        <v>-504334</v>
      </c>
      <c r="C8" s="6" t="n">
        <v>-33185</v>
      </c>
    </row>
    <row r="9" spans="1:3">
      <c r="A9" s="4" t="s">
        <v>468</v>
      </c>
      <c r="B9" s="5" t="n">
        <v>1458848</v>
      </c>
      <c r="C9" s="5" t="n">
        <v>2029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9</v>
      </c>
    </row>
    <row r="3" spans="1:3">
      <c r="A3" s="4" t="s">
        <v>465</v>
      </c>
      <c r="B3" s="5" t="n">
        <v>136</v>
      </c>
      <c r="C3" s="5" t="n">
        <v>3085322</v>
      </c>
    </row>
    <row r="4" spans="1:3">
      <c r="A4" s="4" t="s">
        <v>470</v>
      </c>
      <c r="B4" s="4" t="s">
        <v>49</v>
      </c>
      <c r="C4" s="4" t="s">
        <v>49</v>
      </c>
    </row>
    <row r="5" spans="1:3">
      <c r="A5" s="4" t="s">
        <v>471</v>
      </c>
      <c r="B5" s="4" t="s">
        <v>49</v>
      </c>
      <c r="C5" s="6" t="n">
        <v>-603000</v>
      </c>
    </row>
    <row r="6" spans="1:3">
      <c r="A6" s="4" t="s">
        <v>472</v>
      </c>
      <c r="B6" s="6" t="n">
        <v>-136</v>
      </c>
      <c r="C6" s="6" t="n">
        <v>-880850</v>
      </c>
    </row>
    <row r="7" spans="1:3">
      <c r="A7" s="4" t="s">
        <v>473</v>
      </c>
      <c r="B7" s="4" t="s">
        <v>49</v>
      </c>
      <c r="C7" s="6" t="n">
        <v>-136</v>
      </c>
    </row>
    <row r="8" spans="1:3">
      <c r="A8" s="4" t="s">
        <v>468</v>
      </c>
      <c r="B8" s="4" t="s">
        <v>49</v>
      </c>
      <c r="C8" s="5" t="n">
        <v>1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4</v>
      </c>
      <c r="B1" s="2" t="s">
        <v>337</v>
      </c>
      <c r="C1" s="2" t="s">
        <v>2</v>
      </c>
      <c r="D1" s="2" t="s">
        <v>39</v>
      </c>
    </row>
    <row r="2" spans="1:4">
      <c r="A2" s="3" t="s">
        <v>193</v>
      </c>
    </row>
    <row r="3" spans="1:4">
      <c r="A3" s="4" t="s">
        <v>339</v>
      </c>
      <c r="B3" s="4" t="s">
        <v>340</v>
      </c>
    </row>
    <row r="4" spans="1:4">
      <c r="A4" s="4" t="s">
        <v>475</v>
      </c>
      <c r="B4" s="5" t="n">
        <v>626052</v>
      </c>
      <c r="C4" s="5" t="n">
        <v>626052</v>
      </c>
    </row>
    <row r="5" spans="1:4">
      <c r="A5" s="4" t="s">
        <v>476</v>
      </c>
      <c r="B5" s="5" t="n">
        <v>23052</v>
      </c>
      <c r="C5" s="4" t="s">
        <v>49</v>
      </c>
      <c r="D5" s="5" t="n">
        <v>23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33"/>
  </cols>
  <sheetData>
    <row r="1" spans="1:2">
      <c r="A1" s="1" t="s">
        <v>477</v>
      </c>
      <c r="B1" s="2" t="s">
        <v>1</v>
      </c>
    </row>
    <row r="2" spans="1:2">
      <c r="B2" s="2" t="s">
        <v>478</v>
      </c>
    </row>
    <row r="3" spans="1:2">
      <c r="A3" s="4" t="s">
        <v>479</v>
      </c>
      <c r="B3" s="6" t="n">
        <v>10700000</v>
      </c>
    </row>
    <row r="4" spans="1:2">
      <c r="A4" s="4" t="s">
        <v>480</v>
      </c>
      <c r="B4" s="5" t="n">
        <v>603000</v>
      </c>
    </row>
    <row r="5" spans="1:2">
      <c r="A5" s="4" t="s">
        <v>481</v>
      </c>
    </row>
    <row r="6" spans="1:2">
      <c r="A6" s="4" t="s">
        <v>482</v>
      </c>
      <c r="B6" s="4" t="s">
        <v>483</v>
      </c>
    </row>
    <row r="7" spans="1:2">
      <c r="A7" s="4" t="s">
        <v>479</v>
      </c>
      <c r="B7" s="6" t="n">
        <v>2000000</v>
      </c>
    </row>
    <row r="8" spans="1:2">
      <c r="A8" s="4" t="s">
        <v>480</v>
      </c>
      <c r="B8" s="4" t="s">
        <v>49</v>
      </c>
    </row>
    <row r="9" spans="1:2">
      <c r="A9" s="4" t="s">
        <v>484</v>
      </c>
      <c r="B9" s="4" t="s">
        <v>485</v>
      </c>
    </row>
    <row r="10" spans="1:2">
      <c r="A10" s="4" t="s">
        <v>486</v>
      </c>
    </row>
    <row r="11" spans="1:2">
      <c r="A11" s="4" t="s">
        <v>482</v>
      </c>
      <c r="B11" s="4" t="s">
        <v>487</v>
      </c>
    </row>
    <row r="12" spans="1:2">
      <c r="A12" s="4" t="s">
        <v>479</v>
      </c>
      <c r="B12" s="6" t="n">
        <v>1500000</v>
      </c>
    </row>
    <row r="13" spans="1:2">
      <c r="A13" s="4" t="s">
        <v>480</v>
      </c>
      <c r="B13" s="4" t="s">
        <v>49</v>
      </c>
    </row>
    <row r="14" spans="1:2">
      <c r="A14" s="4" t="s">
        <v>484</v>
      </c>
      <c r="B14" s="4" t="s">
        <v>488</v>
      </c>
    </row>
    <row r="15" spans="1:2">
      <c r="A15" s="4" t="s">
        <v>489</v>
      </c>
    </row>
    <row r="16" spans="1:2">
      <c r="A16" s="4" t="s">
        <v>482</v>
      </c>
      <c r="B16" s="4" t="s">
        <v>490</v>
      </c>
    </row>
    <row r="17" spans="1:2">
      <c r="A17" s="4" t="s">
        <v>479</v>
      </c>
      <c r="B17" s="6" t="n">
        <v>3200000</v>
      </c>
    </row>
    <row r="18" spans="1:2">
      <c r="A18" s="4" t="s">
        <v>480</v>
      </c>
      <c r="B18" s="4" t="s">
        <v>49</v>
      </c>
    </row>
    <row r="19" spans="1:2">
      <c r="A19" s="4" t="s">
        <v>484</v>
      </c>
      <c r="B19" s="4" t="s">
        <v>485</v>
      </c>
    </row>
    <row r="20" spans="1:2">
      <c r="A20" s="4" t="s">
        <v>491</v>
      </c>
    </row>
    <row r="21" spans="1:2">
      <c r="A21" s="4" t="s">
        <v>482</v>
      </c>
      <c r="B21" s="4" t="s">
        <v>492</v>
      </c>
    </row>
    <row r="22" spans="1:2">
      <c r="A22" s="4" t="s">
        <v>479</v>
      </c>
      <c r="B22" s="6" t="n">
        <v>3000000</v>
      </c>
    </row>
    <row r="23" spans="1:2">
      <c r="A23" s="4" t="s">
        <v>480</v>
      </c>
      <c r="B23" s="5" t="n">
        <v>3000</v>
      </c>
    </row>
    <row r="24" spans="1:2">
      <c r="A24" s="4" t="s">
        <v>484</v>
      </c>
      <c r="B24" s="4" t="s">
        <v>485</v>
      </c>
    </row>
    <row r="25" spans="1:2">
      <c r="A25" s="4" t="s">
        <v>493</v>
      </c>
    </row>
    <row r="26" spans="1:2">
      <c r="A26" s="4" t="s">
        <v>482</v>
      </c>
      <c r="B26" s="4" t="s">
        <v>494</v>
      </c>
    </row>
    <row r="27" spans="1:2">
      <c r="A27" s="4" t="s">
        <v>479</v>
      </c>
      <c r="B27" s="6" t="n">
        <v>400000</v>
      </c>
    </row>
    <row r="28" spans="1:2">
      <c r="A28" s="4" t="s">
        <v>480</v>
      </c>
      <c r="B28" s="4" t="s">
        <v>49</v>
      </c>
    </row>
    <row r="29" spans="1:2">
      <c r="A29" s="4" t="s">
        <v>484</v>
      </c>
      <c r="B29" s="4" t="s">
        <v>485</v>
      </c>
    </row>
    <row r="30" spans="1:2">
      <c r="A30" s="4" t="s">
        <v>495</v>
      </c>
    </row>
    <row r="31" spans="1:2">
      <c r="A31" s="4" t="s">
        <v>482</v>
      </c>
      <c r="B31" s="4" t="s">
        <v>496</v>
      </c>
    </row>
    <row r="32" spans="1:2">
      <c r="A32" s="4" t="s">
        <v>479</v>
      </c>
      <c r="B32" s="6" t="n">
        <v>600000</v>
      </c>
    </row>
    <row r="33" spans="1:2">
      <c r="A33" s="4" t="s">
        <v>480</v>
      </c>
      <c r="B33" s="5" t="n">
        <v>600000</v>
      </c>
    </row>
    <row r="34" spans="1:2">
      <c r="A34" s="4" t="s">
        <v>484</v>
      </c>
      <c r="B34"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337</v>
      </c>
      <c r="C1" s="2" t="s">
        <v>2</v>
      </c>
      <c r="D1" s="2" t="s">
        <v>39</v>
      </c>
    </row>
    <row r="2" spans="1:4">
      <c r="A2" s="3" t="s">
        <v>193</v>
      </c>
    </row>
    <row r="3" spans="1:4">
      <c r="A3" s="4" t="s">
        <v>498</v>
      </c>
      <c r="C3" s="5" t="n">
        <v>114780</v>
      </c>
    </row>
    <row r="4" spans="1:4">
      <c r="A4" s="4" t="s">
        <v>151</v>
      </c>
      <c r="C4" s="6" t="n">
        <v>100000</v>
      </c>
    </row>
    <row r="5" spans="1:4">
      <c r="A5" s="4" t="s">
        <v>499</v>
      </c>
      <c r="C5" s="6" t="n">
        <v>184656</v>
      </c>
    </row>
    <row r="6" spans="1:4">
      <c r="A6" s="4" t="s">
        <v>60</v>
      </c>
      <c r="C6" s="6" t="n">
        <v>106196</v>
      </c>
      <c r="D6" s="5" t="n">
        <v>106196</v>
      </c>
    </row>
    <row r="7" spans="1:4">
      <c r="A7" s="4" t="s">
        <v>500</v>
      </c>
      <c r="C7" s="6" t="n">
        <v>120420</v>
      </c>
    </row>
    <row r="8" spans="1:4">
      <c r="A8" s="4" t="s">
        <v>501</v>
      </c>
      <c r="B8" s="5" t="n">
        <v>626052</v>
      </c>
      <c r="C8" s="6" t="n">
        <v>626052</v>
      </c>
    </row>
    <row r="9" spans="1:4">
      <c r="A9" s="4" t="s">
        <v>502</v>
      </c>
      <c r="C9" s="6" t="n">
        <v>603000</v>
      </c>
    </row>
    <row r="10" spans="1:4">
      <c r="A10" s="4" t="s">
        <v>503</v>
      </c>
      <c r="B10" s="5" t="n">
        <v>23052</v>
      </c>
      <c r="C10" s="4" t="s">
        <v>49</v>
      </c>
      <c r="D10" s="5" t="n">
        <v>23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4</v>
      </c>
      <c r="B1" s="2" t="s">
        <v>505</v>
      </c>
      <c r="C1" s="2" t="s">
        <v>506</v>
      </c>
      <c r="D1" s="2" t="s">
        <v>507</v>
      </c>
      <c r="E1" s="2" t="s">
        <v>508</v>
      </c>
    </row>
    <row r="2" spans="1:5">
      <c r="A2" s="4" t="s">
        <v>509</v>
      </c>
      <c r="B2" s="4" t="s">
        <v>340</v>
      </c>
    </row>
    <row r="3" spans="1:5">
      <c r="A3" s="4" t="s">
        <v>93</v>
      </c>
      <c r="C3" s="5" t="n">
        <v>143947</v>
      </c>
      <c r="E3" s="5" t="n">
        <v>224526</v>
      </c>
    </row>
    <row r="4" spans="1:5">
      <c r="A4" s="4" t="s">
        <v>510</v>
      </c>
      <c r="C4" s="6" t="n">
        <v>342194</v>
      </c>
    </row>
    <row r="5" spans="1:5">
      <c r="A5" s="4" t="s">
        <v>51</v>
      </c>
      <c r="C5" s="5" t="n">
        <v>142924</v>
      </c>
      <c r="E5" s="4" t="s">
        <v>49</v>
      </c>
    </row>
    <row r="6" spans="1:5">
      <c r="A6" s="4" t="s">
        <v>511</v>
      </c>
      <c r="C6" s="4" t="s">
        <v>512</v>
      </c>
      <c r="D6" s="4" t="s">
        <v>512</v>
      </c>
    </row>
    <row r="7" spans="1:5">
      <c r="A7" s="4" t="s">
        <v>513</v>
      </c>
      <c r="C7" s="5" t="n">
        <v>311009</v>
      </c>
      <c r="E7" s="5" t="n">
        <v>120729</v>
      </c>
    </row>
    <row r="8" spans="1:5">
      <c r="A8" s="4" t="s">
        <v>514</v>
      </c>
    </row>
    <row r="9" spans="1:5">
      <c r="A9" s="4" t="s">
        <v>510</v>
      </c>
      <c r="C9" s="5" t="n">
        <v>485118</v>
      </c>
    </row>
    <row r="10" spans="1:5">
      <c r="A10" s="4" t="s">
        <v>515</v>
      </c>
    </row>
    <row r="11" spans="1:5">
      <c r="A11" s="4" t="s">
        <v>516</v>
      </c>
      <c r="C11" s="4" t="s">
        <v>517</v>
      </c>
    </row>
    <row r="12" spans="1:5">
      <c r="A12" s="4" t="s">
        <v>518</v>
      </c>
      <c r="C12" s="5" t="n">
        <v>284298</v>
      </c>
    </row>
    <row r="13" spans="1:5">
      <c r="A13" s="4" t="s">
        <v>519</v>
      </c>
    </row>
    <row r="14" spans="1:5">
      <c r="A14" s="4" t="s">
        <v>520</v>
      </c>
      <c r="C14" s="4" t="s">
        <v>521</v>
      </c>
      <c r="D14" s="4" t="s">
        <v>521</v>
      </c>
    </row>
    <row r="15" spans="1:5">
      <c r="A15" s="4" t="s">
        <v>522</v>
      </c>
    </row>
    <row r="16" spans="1:5">
      <c r="A16" s="4" t="s">
        <v>523</v>
      </c>
      <c r="B16" s="9" t="n">
        <v>144185</v>
      </c>
    </row>
    <row r="17" spans="1:5">
      <c r="A17" s="4" t="s">
        <v>524</v>
      </c>
    </row>
    <row r="18" spans="1:5">
      <c r="A18" s="4" t="s">
        <v>523</v>
      </c>
      <c r="D18" s="9" t="n">
        <v>144185</v>
      </c>
    </row>
    <row r="19" spans="1:5">
      <c r="A19" s="4" t="s">
        <v>525</v>
      </c>
    </row>
    <row r="20" spans="1:5">
      <c r="A20" s="4" t="s">
        <v>526</v>
      </c>
      <c r="C20" s="5" t="n">
        <v>175710</v>
      </c>
    </row>
    <row r="21" spans="1:5">
      <c r="A21" s="4" t="s">
        <v>527</v>
      </c>
    </row>
    <row r="22" spans="1:5">
      <c r="A22" s="4" t="s">
        <v>526</v>
      </c>
      <c r="C22" s="5" t="n">
        <v>170542</v>
      </c>
    </row>
    <row r="23" spans="1:5">
      <c r="A23" s="4" t="s">
        <v>528</v>
      </c>
      <c r="C23" s="4" t="s">
        <v>529</v>
      </c>
      <c r="D23" s="4" t="s">
        <v>529</v>
      </c>
    </row>
    <row r="24" spans="1:5">
      <c r="A24" s="4" t="s">
        <v>530</v>
      </c>
    </row>
    <row r="25" spans="1:5">
      <c r="A25" s="4" t="s">
        <v>526</v>
      </c>
      <c r="C25" s="5" t="n">
        <v>170542</v>
      </c>
    </row>
    <row r="26" spans="1:5">
      <c r="A26" s="4" t="s">
        <v>528</v>
      </c>
      <c r="C26" s="4" t="s">
        <v>531</v>
      </c>
      <c r="D26" s="4" t="s">
        <v>531</v>
      </c>
    </row>
    <row r="27" spans="1:5">
      <c r="A27" s="4" t="s">
        <v>532</v>
      </c>
    </row>
    <row r="28" spans="1:5">
      <c r="A28" s="4" t="s">
        <v>526</v>
      </c>
      <c r="C28" s="5" t="n">
        <v>341084</v>
      </c>
    </row>
    <row r="29" spans="1:5">
      <c r="A29" s="4" t="s">
        <v>515</v>
      </c>
    </row>
    <row r="30" spans="1:5">
      <c r="A30" s="4" t="s">
        <v>93</v>
      </c>
      <c r="C30" s="6" t="n">
        <v>66613</v>
      </c>
    </row>
    <row r="31" spans="1:5">
      <c r="A31" s="4" t="s">
        <v>115</v>
      </c>
      <c r="C31" s="6" t="n">
        <v>30242</v>
      </c>
    </row>
    <row r="32" spans="1:5">
      <c r="A32" s="4" t="s">
        <v>526</v>
      </c>
      <c r="C32" s="5" t="n">
        <v>516795</v>
      </c>
    </row>
    <row r="33" spans="1:5">
      <c r="A33" s="4" t="s">
        <v>511</v>
      </c>
      <c r="C33" s="4" t="s">
        <v>512</v>
      </c>
      <c r="D33" s="4" t="s">
        <v>512</v>
      </c>
    </row>
    <row r="34" spans="1:5">
      <c r="A34" s="4" t="s">
        <v>513</v>
      </c>
      <c r="C34" s="5" t="n">
        <v>23000</v>
      </c>
    </row>
    <row r="35" spans="1:5">
      <c r="A35" s="4" t="s">
        <v>533</v>
      </c>
      <c r="C35" s="5" t="n">
        <v>8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9</v>
      </c>
    </row>
    <row r="3" spans="1:3">
      <c r="A3" s="3" t="s">
        <v>196</v>
      </c>
    </row>
    <row r="4" spans="1:3">
      <c r="A4" s="4" t="s">
        <v>535</v>
      </c>
      <c r="B4" s="5" t="n">
        <v>175710</v>
      </c>
      <c r="C4" s="4" t="s">
        <v>49</v>
      </c>
    </row>
    <row r="5" spans="1:3">
      <c r="A5" s="4" t="s">
        <v>536</v>
      </c>
      <c r="B5" s="6" t="n">
        <v>284298</v>
      </c>
    </row>
    <row r="6" spans="1:3">
      <c r="A6" s="4" t="s">
        <v>537</v>
      </c>
      <c r="B6" s="5" t="n">
        <v>460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55"/>
    <col customWidth="1" max="8" min="8" width="12"/>
  </cols>
  <sheetData>
    <row r="1" spans="1:8">
      <c r="A1" s="1" t="s">
        <v>122</v>
      </c>
      <c r="B1" s="2" t="s">
        <v>123</v>
      </c>
      <c r="C1" s="2" t="s">
        <v>124</v>
      </c>
      <c r="D1" s="2" t="s">
        <v>125</v>
      </c>
      <c r="E1" s="2" t="s">
        <v>126</v>
      </c>
      <c r="F1" s="2" t="s">
        <v>127</v>
      </c>
      <c r="G1" s="2" t="s">
        <v>128</v>
      </c>
      <c r="H1" s="2" t="s">
        <v>129</v>
      </c>
    </row>
    <row r="2" spans="1:8">
      <c r="A2" s="4" t="s">
        <v>130</v>
      </c>
      <c r="B2" s="5" t="n">
        <v>45000</v>
      </c>
      <c r="C2" s="4" t="s">
        <v>49</v>
      </c>
      <c r="D2" s="5" t="n">
        <v>374476</v>
      </c>
      <c r="E2" s="5" t="n">
        <v>8197449</v>
      </c>
      <c r="F2" s="5" t="n">
        <v>-7203218</v>
      </c>
      <c r="G2" s="4" t="s">
        <v>49</v>
      </c>
      <c r="H2" s="5" t="n">
        <v>1413707</v>
      </c>
    </row>
    <row r="3" spans="1:8">
      <c r="A3" s="4" t="s">
        <v>131</v>
      </c>
      <c r="B3" s="6" t="n">
        <v>45000000</v>
      </c>
      <c r="C3" s="4" t="s">
        <v>49</v>
      </c>
      <c r="D3" s="6" t="n">
        <v>374475775</v>
      </c>
    </row>
    <row r="4" spans="1:8">
      <c r="A4" s="4" t="s">
        <v>132</v>
      </c>
      <c r="B4" s="4" t="s">
        <v>49</v>
      </c>
      <c r="C4" s="5" t="n">
        <v>2400</v>
      </c>
      <c r="D4" s="4" t="s">
        <v>49</v>
      </c>
      <c r="E4" s="6" t="n">
        <v>669600</v>
      </c>
      <c r="F4" s="4" t="s">
        <v>49</v>
      </c>
      <c r="G4" s="4" t="s">
        <v>49</v>
      </c>
      <c r="H4" s="6" t="n">
        <v>672000</v>
      </c>
    </row>
    <row r="5" spans="1:8">
      <c r="A5" s="4" t="s">
        <v>133</v>
      </c>
      <c r="B5" s="4" t="s">
        <v>49</v>
      </c>
      <c r="C5" s="6" t="n">
        <v>2400000</v>
      </c>
      <c r="D5" s="4" t="s">
        <v>49</v>
      </c>
    </row>
    <row r="6" spans="1:8">
      <c r="A6" s="4" t="s">
        <v>134</v>
      </c>
      <c r="B6" s="4" t="s">
        <v>49</v>
      </c>
      <c r="C6" s="4" t="s">
        <v>49</v>
      </c>
      <c r="D6" s="4" t="s">
        <v>49</v>
      </c>
      <c r="E6" s="5" t="n">
        <v>151058</v>
      </c>
      <c r="F6" s="6" t="n">
        <v>953059</v>
      </c>
      <c r="G6" s="4" t="s">
        <v>49</v>
      </c>
      <c r="H6" s="6" t="n">
        <v>1104117</v>
      </c>
    </row>
    <row r="7" spans="1:8">
      <c r="A7" s="4" t="s">
        <v>135</v>
      </c>
      <c r="B7" s="4" t="s">
        <v>49</v>
      </c>
      <c r="C7" s="4" t="s">
        <v>49</v>
      </c>
      <c r="D7" s="4" t="s">
        <v>49</v>
      </c>
      <c r="E7" s="6" t="n">
        <v>151058634</v>
      </c>
    </row>
    <row r="8" spans="1:8">
      <c r="A8" s="4" t="s">
        <v>136</v>
      </c>
      <c r="H8" s="4" t="s">
        <v>49</v>
      </c>
    </row>
    <row r="9" spans="1:8">
      <c r="A9" s="4" t="s">
        <v>137</v>
      </c>
      <c r="B9" s="4" t="s">
        <v>49</v>
      </c>
      <c r="C9" s="4" t="s">
        <v>49</v>
      </c>
      <c r="D9" s="4" t="s">
        <v>49</v>
      </c>
      <c r="E9" s="5" t="n">
        <v>48754</v>
      </c>
      <c r="F9" s="4" t="s">
        <v>49</v>
      </c>
      <c r="G9" s="4" t="s">
        <v>49</v>
      </c>
      <c r="H9" s="6" t="n">
        <v>48754</v>
      </c>
    </row>
    <row r="10" spans="1:8">
      <c r="A10" s="4" t="s">
        <v>115</v>
      </c>
      <c r="F10" s="6" t="n">
        <v>-3711173</v>
      </c>
      <c r="H10" s="6" t="n">
        <v>-3711173</v>
      </c>
    </row>
    <row r="11" spans="1:8">
      <c r="A11" s="4" t="s">
        <v>119</v>
      </c>
      <c r="G11" s="6" t="n">
        <v>1181675</v>
      </c>
      <c r="H11" s="6" t="n">
        <v>1181675</v>
      </c>
    </row>
    <row r="12" spans="1:8">
      <c r="A12" s="4" t="s">
        <v>120</v>
      </c>
      <c r="G12" s="6" t="n">
        <v>120</v>
      </c>
      <c r="H12" s="6" t="n">
        <v>120</v>
      </c>
    </row>
    <row r="13" spans="1:8">
      <c r="A13" s="4" t="s">
        <v>138</v>
      </c>
      <c r="B13" s="5" t="n">
        <v>45000</v>
      </c>
      <c r="C13" s="5" t="n">
        <v>2400</v>
      </c>
      <c r="D13" s="5" t="n">
        <v>525534</v>
      </c>
      <c r="E13" s="6" t="n">
        <v>9868862</v>
      </c>
      <c r="F13" s="6" t="n">
        <v>-10914391</v>
      </c>
      <c r="G13" s="6" t="n">
        <v>1181795</v>
      </c>
      <c r="H13" s="6" t="n">
        <v>709200</v>
      </c>
    </row>
    <row r="14" spans="1:8">
      <c r="A14" s="4" t="s">
        <v>139</v>
      </c>
      <c r="B14" s="6" t="n">
        <v>45000000</v>
      </c>
      <c r="C14" s="6" t="n">
        <v>2400000</v>
      </c>
      <c r="D14" s="6" t="n">
        <v>525534409</v>
      </c>
    </row>
    <row r="15" spans="1:8">
      <c r="A15" s="4" t="s">
        <v>132</v>
      </c>
      <c r="C15" s="5" t="n">
        <v>800</v>
      </c>
      <c r="E15" s="6" t="n">
        <v>319200</v>
      </c>
      <c r="F15" s="4" t="s">
        <v>49</v>
      </c>
      <c r="G15" s="4" t="s">
        <v>49</v>
      </c>
      <c r="H15" s="6" t="n">
        <v>320000</v>
      </c>
    </row>
    <row r="16" spans="1:8">
      <c r="A16" s="4" t="s">
        <v>133</v>
      </c>
      <c r="C16" s="6" t="n">
        <v>800000</v>
      </c>
    </row>
    <row r="17" spans="1:8">
      <c r="A17" s="4" t="s">
        <v>115</v>
      </c>
      <c r="F17" s="6" t="n">
        <v>-1620499</v>
      </c>
      <c r="G17" s="4" t="s">
        <v>49</v>
      </c>
      <c r="H17" s="6" t="n">
        <v>-1620499</v>
      </c>
    </row>
    <row r="18" spans="1:8">
      <c r="A18" s="4" t="s">
        <v>119</v>
      </c>
      <c r="H18" s="4" t="s">
        <v>49</v>
      </c>
    </row>
    <row r="19" spans="1:8">
      <c r="A19" s="4" t="s">
        <v>140</v>
      </c>
      <c r="F19" s="6" t="n">
        <v>1181675</v>
      </c>
      <c r="G19" s="6" t="n">
        <v>-1181675</v>
      </c>
      <c r="H19" s="4" t="s">
        <v>49</v>
      </c>
    </row>
    <row r="20" spans="1:8">
      <c r="A20" s="4" t="s">
        <v>120</v>
      </c>
      <c r="G20" s="6" t="n">
        <v>13472</v>
      </c>
      <c r="H20" s="6" t="n">
        <v>13472</v>
      </c>
    </row>
    <row r="21" spans="1:8">
      <c r="A21" s="4" t="s">
        <v>141</v>
      </c>
      <c r="B21" s="5" t="n">
        <v>45000</v>
      </c>
      <c r="C21" s="5" t="n">
        <v>3200</v>
      </c>
      <c r="D21" s="5" t="n">
        <v>525534</v>
      </c>
      <c r="E21" s="5" t="n">
        <v>10188062</v>
      </c>
      <c r="F21" s="5" t="n">
        <v>-11353215</v>
      </c>
      <c r="G21" s="5" t="n">
        <v>13592</v>
      </c>
      <c r="H21" s="5" t="n">
        <v>-577827</v>
      </c>
    </row>
    <row r="22" spans="1:8">
      <c r="A22" s="4" t="s">
        <v>142</v>
      </c>
      <c r="B22" s="6" t="n">
        <v>45000000</v>
      </c>
      <c r="C22" s="6" t="n">
        <v>3200000</v>
      </c>
      <c r="D22" s="6" t="n">
        <v>525534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9</v>
      </c>
    </row>
    <row r="2" spans="1:3">
      <c r="A2" s="3" t="s">
        <v>196</v>
      </c>
    </row>
    <row r="3" spans="1:3">
      <c r="A3" s="4" t="s">
        <v>539</v>
      </c>
      <c r="B3" s="5" t="n">
        <v>4743</v>
      </c>
    </row>
    <row r="4" spans="1:3">
      <c r="A4" s="4" t="s">
        <v>540</v>
      </c>
      <c r="B4" s="6" t="n">
        <v>6555</v>
      </c>
    </row>
    <row r="5" spans="1:3">
      <c r="A5" s="4" t="s">
        <v>541</v>
      </c>
      <c r="B5" s="6" t="n">
        <v>342194</v>
      </c>
    </row>
    <row r="6" spans="1:3">
      <c r="A6" s="4" t="s">
        <v>51</v>
      </c>
      <c r="B6" s="6" t="n">
        <v>142924</v>
      </c>
      <c r="C6" s="4" t="s">
        <v>49</v>
      </c>
    </row>
    <row r="7" spans="1:3">
      <c r="A7" s="4" t="s">
        <v>542</v>
      </c>
      <c r="B7" s="6" t="n">
        <v>614</v>
      </c>
    </row>
    <row r="8" spans="1:3">
      <c r="A8" s="4" t="s">
        <v>543</v>
      </c>
      <c r="B8" s="6" t="n">
        <v>497030</v>
      </c>
    </row>
    <row r="9" spans="1:3">
      <c r="A9" s="4" t="s">
        <v>56</v>
      </c>
      <c r="B9" s="6" t="n">
        <v>4012</v>
      </c>
    </row>
    <row r="10" spans="1:3">
      <c r="A10" s="4" t="s">
        <v>544</v>
      </c>
      <c r="B10" s="6" t="n">
        <v>33010</v>
      </c>
    </row>
    <row r="11" spans="1:3">
      <c r="A11" s="4" t="s">
        <v>545</v>
      </c>
      <c r="B11" s="6" t="n">
        <v>-37022</v>
      </c>
    </row>
    <row r="12" spans="1:3">
      <c r="A12" s="4" t="s">
        <v>546</v>
      </c>
      <c r="B12" s="5" t="n">
        <v>460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9</v>
      </c>
    </row>
    <row r="3" spans="1:3">
      <c r="A3" s="3" t="s">
        <v>196</v>
      </c>
    </row>
    <row r="4" spans="1:3">
      <c r="A4" s="4" t="s">
        <v>548</v>
      </c>
      <c r="B4" s="4" t="s">
        <v>512</v>
      </c>
    </row>
    <row r="5" spans="1:3">
      <c r="A5" s="4" t="s">
        <v>549</v>
      </c>
      <c r="B5" s="5" t="n">
        <v>342194</v>
      </c>
    </row>
    <row r="6" spans="1:3">
      <c r="A6" s="4" t="s">
        <v>550</v>
      </c>
      <c r="B6" s="6" t="n">
        <v>-142924</v>
      </c>
    </row>
    <row r="7" spans="1:3">
      <c r="A7" s="4" t="s">
        <v>551</v>
      </c>
      <c r="B7" s="6" t="n">
        <v>342194</v>
      </c>
    </row>
    <row r="8" spans="1:3">
      <c r="A8" s="4" t="s">
        <v>552</v>
      </c>
      <c r="B8" s="6" t="n">
        <v>-9505</v>
      </c>
    </row>
    <row r="9" spans="1:3">
      <c r="A9" s="4" t="s">
        <v>553</v>
      </c>
      <c r="B9" s="5" t="n">
        <v>332689</v>
      </c>
      <c r="C9" s="4" t="s">
        <v>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9</v>
      </c>
    </row>
    <row r="3" spans="1:3">
      <c r="A3" s="3" t="s">
        <v>196</v>
      </c>
    </row>
    <row r="4" spans="1:3">
      <c r="A4" s="4" t="s">
        <v>555</v>
      </c>
      <c r="B4" s="5" t="n">
        <v>240153</v>
      </c>
      <c r="C4" s="5" t="n">
        <v>418057</v>
      </c>
    </row>
    <row r="5" spans="1:3">
      <c r="A5" s="4" t="s">
        <v>115</v>
      </c>
      <c r="B5" s="5" t="n">
        <v>-1633243</v>
      </c>
      <c r="C5" s="5" t="n">
        <v>-3741573</v>
      </c>
    </row>
    <row r="6" spans="1:3">
      <c r="A6" s="4" t="s">
        <v>556</v>
      </c>
      <c r="B6" s="5" t="n">
        <v>0</v>
      </c>
      <c r="C6" s="8" t="n">
        <v>-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557</v>
      </c>
      <c r="B1" s="2" t="s">
        <v>558</v>
      </c>
      <c r="C1" s="2" t="s">
        <v>559</v>
      </c>
      <c r="D1" s="2" t="s">
        <v>337</v>
      </c>
      <c r="E1" s="2" t="s">
        <v>560</v>
      </c>
      <c r="F1" s="2" t="s">
        <v>561</v>
      </c>
      <c r="G1" s="2" t="s">
        <v>2</v>
      </c>
      <c r="H1" s="2" t="s">
        <v>39</v>
      </c>
      <c r="I1" s="2" t="s">
        <v>562</v>
      </c>
    </row>
    <row r="2" spans="1:9">
      <c r="A2" s="4" t="s">
        <v>563</v>
      </c>
      <c r="H2" s="6" t="n">
        <v>3481133</v>
      </c>
    </row>
    <row r="3" spans="1:9">
      <c r="A3" s="4" t="s">
        <v>564</v>
      </c>
      <c r="H3" s="5" t="n">
        <v>880850</v>
      </c>
    </row>
    <row r="4" spans="1:9">
      <c r="A4" s="4" t="s">
        <v>565</v>
      </c>
      <c r="D4" s="6" t="n">
        <v>10700000</v>
      </c>
      <c r="H4" s="6" t="n">
        <v>98900</v>
      </c>
    </row>
    <row r="5" spans="1:9">
      <c r="A5" s="4" t="s">
        <v>566</v>
      </c>
      <c r="H5" s="5" t="n">
        <v>18851</v>
      </c>
    </row>
    <row r="6" spans="1:9">
      <c r="A6" s="4" t="s">
        <v>567</v>
      </c>
      <c r="G6" s="6" t="n">
        <v>5835392</v>
      </c>
      <c r="H6" s="6" t="n">
        <v>3382233</v>
      </c>
    </row>
    <row r="7" spans="1:9">
      <c r="A7" s="4" t="s">
        <v>568</v>
      </c>
      <c r="H7" s="8" t="n">
        <v>0.6</v>
      </c>
    </row>
    <row r="8" spans="1:9">
      <c r="A8" s="4" t="s">
        <v>569</v>
      </c>
      <c r="G8" s="5" t="n">
        <v>1458848</v>
      </c>
      <c r="H8" s="5" t="n">
        <v>2029340</v>
      </c>
    </row>
    <row r="9" spans="1:9">
      <c r="A9" s="4" t="s">
        <v>570</v>
      </c>
      <c r="H9" s="6" t="n">
        <v>1181675</v>
      </c>
    </row>
    <row r="10" spans="1:9">
      <c r="A10" s="4" t="s">
        <v>571</v>
      </c>
      <c r="E10" s="6" t="n">
        <v>1187059</v>
      </c>
    </row>
    <row r="11" spans="1:9">
      <c r="A11" s="4" t="s">
        <v>572</v>
      </c>
      <c r="E11" s="4" t="s">
        <v>573</v>
      </c>
    </row>
    <row r="12" spans="1:9">
      <c r="A12" s="4" t="s">
        <v>574</v>
      </c>
      <c r="I12" s="10" t="n">
        <v>0.0135</v>
      </c>
    </row>
    <row r="13" spans="1:9">
      <c r="A13" s="4" t="s">
        <v>575</v>
      </c>
      <c r="D13" s="5" t="n">
        <v>603000</v>
      </c>
    </row>
    <row r="14" spans="1:9">
      <c r="A14" s="4" t="s">
        <v>576</v>
      </c>
      <c r="G14" s="8" t="n">
        <v>0.25</v>
      </c>
    </row>
    <row r="15" spans="1:9">
      <c r="A15" s="4" t="s">
        <v>577</v>
      </c>
      <c r="G15" s="5" t="n">
        <v>501334</v>
      </c>
    </row>
    <row r="16" spans="1:9">
      <c r="A16" s="4" t="s">
        <v>125</v>
      </c>
    </row>
    <row r="17" spans="1:9">
      <c r="A17" s="4" t="s">
        <v>578</v>
      </c>
      <c r="H17" s="6" t="n">
        <v>1181971</v>
      </c>
    </row>
    <row r="18" spans="1:9">
      <c r="A18" s="4" t="s">
        <v>579</v>
      </c>
    </row>
    <row r="19" spans="1:9">
      <c r="A19" s="4" t="s">
        <v>578</v>
      </c>
      <c r="H19" s="5" t="n">
        <v>419365</v>
      </c>
    </row>
    <row r="20" spans="1:9">
      <c r="A20" s="4" t="s">
        <v>580</v>
      </c>
    </row>
    <row r="21" spans="1:9">
      <c r="A21" s="4" t="s">
        <v>563</v>
      </c>
      <c r="C21" s="6" t="n">
        <v>136600</v>
      </c>
    </row>
    <row r="22" spans="1:9">
      <c r="A22" s="4" t="s">
        <v>564</v>
      </c>
      <c r="C22" s="5" t="n">
        <v>136</v>
      </c>
    </row>
    <row r="23" spans="1:9">
      <c r="A23" s="4" t="s">
        <v>565</v>
      </c>
      <c r="B23" s="6" t="n">
        <v>200</v>
      </c>
      <c r="F23" s="6" t="n">
        <v>99700</v>
      </c>
    </row>
    <row r="24" spans="1:9">
      <c r="A24" s="4" t="s">
        <v>568</v>
      </c>
      <c r="C24" s="7" t="n">
        <v>0.001</v>
      </c>
    </row>
    <row r="25" spans="1:9">
      <c r="A25" s="4" t="s">
        <v>581</v>
      </c>
      <c r="C25" s="6" t="n">
        <v>1366000</v>
      </c>
    </row>
    <row r="26" spans="1:9">
      <c r="A26" s="4" t="s">
        <v>574</v>
      </c>
      <c r="B26" s="8" t="n">
        <v>0.6</v>
      </c>
    </row>
    <row r="27" spans="1:9">
      <c r="A27" s="4" t="s">
        <v>575</v>
      </c>
      <c r="B27" s="5" t="n">
        <v>120</v>
      </c>
      <c r="F27" s="5" t="n">
        <v>69714</v>
      </c>
    </row>
    <row r="28" spans="1:9">
      <c r="A28" s="4" t="s">
        <v>582</v>
      </c>
    </row>
    <row r="29" spans="1:9">
      <c r="A29" s="4" t="s">
        <v>563</v>
      </c>
      <c r="C29" s="6" t="n">
        <v>136600</v>
      </c>
    </row>
    <row r="30" spans="1:9">
      <c r="A30" s="4" t="s">
        <v>564</v>
      </c>
      <c r="C30" s="5" t="n">
        <v>136</v>
      </c>
    </row>
    <row r="31" spans="1:9">
      <c r="A31" s="4" t="s">
        <v>568</v>
      </c>
      <c r="C31" s="7" t="n">
        <v>0.001</v>
      </c>
    </row>
    <row r="32" spans="1:9">
      <c r="A32" s="4" t="s">
        <v>581</v>
      </c>
      <c r="C32" s="6" t="n">
        <v>136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3</v>
      </c>
      <c r="B1" s="2" t="s">
        <v>1</v>
      </c>
    </row>
    <row r="2" spans="1:3">
      <c r="B2" s="2" t="s">
        <v>2</v>
      </c>
      <c r="C2" s="2" t="s">
        <v>39</v>
      </c>
    </row>
    <row r="3" spans="1:3">
      <c r="A3" s="4" t="s">
        <v>584</v>
      </c>
      <c r="B3" s="6" t="n">
        <v>10700000</v>
      </c>
    </row>
    <row r="4" spans="1:3">
      <c r="A4" s="4" t="s">
        <v>585</v>
      </c>
      <c r="B4" s="5" t="n">
        <v>603000</v>
      </c>
    </row>
    <row r="5" spans="1:3">
      <c r="A5" s="4" t="s">
        <v>495</v>
      </c>
    </row>
    <row r="6" spans="1:3">
      <c r="A6" s="4" t="s">
        <v>482</v>
      </c>
      <c r="B6" s="4" t="s">
        <v>496</v>
      </c>
    </row>
    <row r="7" spans="1:3">
      <c r="A7" s="4" t="s">
        <v>584</v>
      </c>
      <c r="B7" s="6" t="n">
        <v>600000</v>
      </c>
    </row>
    <row r="8" spans="1:3">
      <c r="A8" s="4" t="s">
        <v>585</v>
      </c>
      <c r="B8" s="5" t="n">
        <v>600000</v>
      </c>
    </row>
    <row r="9" spans="1:3">
      <c r="A9" s="4" t="s">
        <v>484</v>
      </c>
      <c r="B9" s="4" t="s">
        <v>485</v>
      </c>
    </row>
    <row r="10" spans="1:3">
      <c r="A10" s="4" t="s">
        <v>586</v>
      </c>
    </row>
    <row r="11" spans="1:3">
      <c r="A11" s="4" t="s">
        <v>584</v>
      </c>
      <c r="B11" s="6" t="n">
        <v>5835392</v>
      </c>
      <c r="C11" s="6" t="n">
        <v>3382233</v>
      </c>
    </row>
    <row r="12" spans="1:3">
      <c r="A12" s="4" t="s">
        <v>585</v>
      </c>
      <c r="B12" s="5" t="n">
        <v>1458848</v>
      </c>
      <c r="C12" s="5" t="n">
        <v>2029340</v>
      </c>
    </row>
    <row r="13" spans="1:3">
      <c r="A13" s="4" t="s">
        <v>582</v>
      </c>
    </row>
    <row r="14" spans="1:3">
      <c r="A14" s="4" t="s">
        <v>482</v>
      </c>
      <c r="B14" s="4" t="s">
        <v>587</v>
      </c>
      <c r="C14" s="4" t="s">
        <v>588</v>
      </c>
    </row>
    <row r="15" spans="1:3">
      <c r="A15" s="4" t="s">
        <v>584</v>
      </c>
      <c r="B15" s="6" t="n">
        <v>5835392</v>
      </c>
      <c r="C15" s="6" t="n">
        <v>3382233</v>
      </c>
    </row>
    <row r="16" spans="1:3">
      <c r="A16" s="4" t="s">
        <v>585</v>
      </c>
      <c r="B16" s="5" t="n">
        <v>1458848</v>
      </c>
      <c r="C16" s="5" t="n">
        <v>2029340</v>
      </c>
    </row>
    <row r="17" spans="1:3">
      <c r="A17" s="4" t="s">
        <v>589</v>
      </c>
    </row>
    <row r="18" spans="1:3">
      <c r="A18" s="4" t="s">
        <v>584</v>
      </c>
      <c r="B18" s="6" t="n">
        <v>5008792</v>
      </c>
      <c r="C18" s="6" t="n">
        <v>5008792</v>
      </c>
    </row>
    <row r="19" spans="1:3">
      <c r="A19" s="4" t="s">
        <v>585</v>
      </c>
      <c r="B19" s="4" t="s">
        <v>49</v>
      </c>
      <c r="C19" s="4" t="s">
        <v>49</v>
      </c>
    </row>
    <row r="20" spans="1:3">
      <c r="A20" s="4" t="s">
        <v>590</v>
      </c>
    </row>
    <row r="21" spans="1:3">
      <c r="A21" s="4" t="s">
        <v>482</v>
      </c>
      <c r="B21" s="4" t="s">
        <v>496</v>
      </c>
      <c r="C21" s="4" t="s">
        <v>496</v>
      </c>
    </row>
    <row r="22" spans="1:3">
      <c r="A22" s="4" t="s">
        <v>584</v>
      </c>
      <c r="B22" s="6" t="n">
        <v>5006521</v>
      </c>
      <c r="C22" s="6" t="n">
        <v>5006521</v>
      </c>
    </row>
    <row r="23" spans="1:3">
      <c r="A23" s="4" t="s">
        <v>585</v>
      </c>
      <c r="B23" s="4" t="s">
        <v>49</v>
      </c>
      <c r="C23" s="4" t="s">
        <v>49</v>
      </c>
    </row>
    <row r="24" spans="1:3">
      <c r="A24" s="4" t="s">
        <v>484</v>
      </c>
      <c r="B24" s="4" t="s">
        <v>485</v>
      </c>
      <c r="C24" s="4" t="s">
        <v>485</v>
      </c>
    </row>
    <row r="25" spans="1:3">
      <c r="A25" s="4" t="s">
        <v>591</v>
      </c>
    </row>
    <row r="26" spans="1:3">
      <c r="A26" s="4" t="s">
        <v>482</v>
      </c>
      <c r="B26" s="4" t="s">
        <v>592</v>
      </c>
      <c r="C26" s="4" t="s">
        <v>592</v>
      </c>
    </row>
    <row r="27" spans="1:3">
      <c r="A27" s="4" t="s">
        <v>584</v>
      </c>
      <c r="B27" s="6" t="n">
        <v>2271</v>
      </c>
      <c r="C27" s="6" t="n">
        <v>2271</v>
      </c>
    </row>
    <row r="28" spans="1:3">
      <c r="A28" s="4" t="s">
        <v>585</v>
      </c>
      <c r="B28" s="4" t="s">
        <v>49</v>
      </c>
      <c r="C28" s="4" t="s">
        <v>49</v>
      </c>
    </row>
    <row r="29" spans="1:3">
      <c r="A29" s="4" t="s">
        <v>484</v>
      </c>
      <c r="B29" s="4" t="s">
        <v>485</v>
      </c>
      <c r="C29" s="4" t="s">
        <v>485</v>
      </c>
    </row>
    <row r="30" spans="1:3">
      <c r="A30" s="4" t="s">
        <v>593</v>
      </c>
    </row>
    <row r="31" spans="1:3">
      <c r="A31" s="4" t="s">
        <v>584</v>
      </c>
      <c r="B31" s="6" t="n">
        <v>450000</v>
      </c>
      <c r="C31" s="6" t="n">
        <v>586600</v>
      </c>
    </row>
    <row r="32" spans="1:3">
      <c r="A32" s="4" t="s">
        <v>585</v>
      </c>
      <c r="B32" s="4" t="s">
        <v>49</v>
      </c>
      <c r="C32" s="5" t="n">
        <v>136</v>
      </c>
    </row>
    <row r="33" spans="1:3">
      <c r="A33" s="4" t="s">
        <v>594</v>
      </c>
    </row>
    <row r="34" spans="1:3">
      <c r="A34" s="4" t="s">
        <v>482</v>
      </c>
      <c r="B34" s="4" t="s">
        <v>595</v>
      </c>
      <c r="C34" s="4" t="s">
        <v>595</v>
      </c>
    </row>
    <row r="35" spans="1:3">
      <c r="A35" s="4" t="s">
        <v>584</v>
      </c>
      <c r="B35" s="4" t="s">
        <v>49</v>
      </c>
      <c r="C35" s="6" t="n">
        <v>136600</v>
      </c>
    </row>
    <row r="36" spans="1:3">
      <c r="A36" s="4" t="s">
        <v>585</v>
      </c>
      <c r="B36" s="4" t="s">
        <v>49</v>
      </c>
      <c r="C36" s="5" t="n">
        <v>136</v>
      </c>
    </row>
    <row r="37" spans="1:3">
      <c r="A37" s="4" t="s">
        <v>484</v>
      </c>
      <c r="B37" s="4" t="s">
        <v>488</v>
      </c>
      <c r="C37" s="4" t="s">
        <v>488</v>
      </c>
    </row>
    <row r="38" spans="1:3">
      <c r="A38" s="4" t="s">
        <v>596</v>
      </c>
    </row>
    <row r="39" spans="1:3">
      <c r="A39" s="4" t="s">
        <v>482</v>
      </c>
      <c r="B39" s="4" t="s">
        <v>496</v>
      </c>
      <c r="C39" s="4" t="s">
        <v>496</v>
      </c>
    </row>
    <row r="40" spans="1:3">
      <c r="A40" s="4" t="s">
        <v>584</v>
      </c>
      <c r="B40" s="6" t="n">
        <v>450000</v>
      </c>
      <c r="C40" s="6" t="n">
        <v>450000</v>
      </c>
    </row>
    <row r="41" spans="1:3">
      <c r="A41" s="4" t="s">
        <v>585</v>
      </c>
      <c r="B41" s="4" t="s">
        <v>49</v>
      </c>
      <c r="C41" s="4" t="s">
        <v>49</v>
      </c>
    </row>
    <row r="42" spans="1:3">
      <c r="A42" s="4" t="s">
        <v>484</v>
      </c>
      <c r="B42" s="4" t="s">
        <v>485</v>
      </c>
      <c r="C42" s="4" t="s">
        <v>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7</v>
      </c>
      <c r="B1" s="2" t="s">
        <v>1</v>
      </c>
    </row>
    <row r="2" spans="1:3">
      <c r="B2" s="2" t="s">
        <v>2</v>
      </c>
      <c r="C2" s="2" t="s">
        <v>39</v>
      </c>
    </row>
    <row r="3" spans="1:3">
      <c r="A3" s="3" t="s">
        <v>202</v>
      </c>
    </row>
    <row r="4" spans="1:3">
      <c r="A4" s="4" t="s">
        <v>598</v>
      </c>
      <c r="B4" s="5" t="n">
        <v>2282</v>
      </c>
      <c r="C4" s="5" t="n">
        <v>9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9</v>
      </c>
      <c r="B1" s="2" t="s">
        <v>1</v>
      </c>
    </row>
    <row r="2" spans="1:3">
      <c r="B2" s="2" t="s">
        <v>2</v>
      </c>
      <c r="C2" s="2" t="s">
        <v>39</v>
      </c>
    </row>
    <row r="3" spans="1:3">
      <c r="A3" s="4" t="s">
        <v>600</v>
      </c>
      <c r="B3" s="5" t="n">
        <v>44813</v>
      </c>
      <c r="C3" s="5" t="n">
        <v>40016</v>
      </c>
    </row>
    <row r="4" spans="1:3">
      <c r="A4" s="4" t="s">
        <v>601</v>
      </c>
      <c r="B4" s="6" t="n">
        <v>-40159</v>
      </c>
      <c r="C4" s="6" t="n">
        <v>-37949</v>
      </c>
    </row>
    <row r="5" spans="1:3">
      <c r="A5" s="4" t="s">
        <v>602</v>
      </c>
      <c r="B5" s="6" t="n">
        <v>526</v>
      </c>
      <c r="C5" s="4" t="s">
        <v>49</v>
      </c>
    </row>
    <row r="6" spans="1:3">
      <c r="A6" s="4" t="s">
        <v>603</v>
      </c>
      <c r="B6" s="5" t="n">
        <v>5180</v>
      </c>
      <c r="C6" s="5" t="n">
        <v>2067</v>
      </c>
    </row>
    <row r="7" spans="1:3">
      <c r="A7" s="4" t="s">
        <v>604</v>
      </c>
    </row>
    <row r="8" spans="1:3">
      <c r="A8" s="4" t="s">
        <v>605</v>
      </c>
      <c r="B8" s="4" t="s">
        <v>606</v>
      </c>
    </row>
    <row r="9" spans="1:3">
      <c r="A9" s="4" t="s">
        <v>607</v>
      </c>
    </row>
    <row r="10" spans="1:3">
      <c r="A10" s="4" t="s">
        <v>605</v>
      </c>
      <c r="B10" s="4" t="s">
        <v>608</v>
      </c>
    </row>
    <row r="11" spans="1:3">
      <c r="A11" s="4" t="s">
        <v>609</v>
      </c>
    </row>
    <row r="12" spans="1:3">
      <c r="A12" s="4" t="s">
        <v>605</v>
      </c>
      <c r="B12" s="4" t="s">
        <v>606</v>
      </c>
    </row>
    <row r="13" spans="1:3">
      <c r="A13" s="4" t="s">
        <v>610</v>
      </c>
    </row>
    <row r="14" spans="1:3">
      <c r="A14" s="4" t="s">
        <v>605</v>
      </c>
      <c r="B14"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12</v>
      </c>
      <c r="B1" s="2" t="s">
        <v>373</v>
      </c>
      <c r="C1" s="2" t="s">
        <v>1</v>
      </c>
    </row>
    <row r="2" spans="1:4">
      <c r="B2" s="2" t="s">
        <v>2</v>
      </c>
      <c r="C2" s="2" t="s">
        <v>2</v>
      </c>
      <c r="D2" s="2" t="s">
        <v>39</v>
      </c>
    </row>
    <row r="3" spans="1:4">
      <c r="A3" s="4" t="s">
        <v>613</v>
      </c>
      <c r="C3" s="5" t="n">
        <v>37949</v>
      </c>
    </row>
    <row r="4" spans="1:4">
      <c r="A4" s="4" t="s">
        <v>614</v>
      </c>
      <c r="C4" s="6" t="n">
        <v>2282</v>
      </c>
      <c r="D4" s="5" t="n">
        <v>9349</v>
      </c>
    </row>
    <row r="5" spans="1:4">
      <c r="A5" s="4" t="s">
        <v>615</v>
      </c>
      <c r="B5" s="5" t="n">
        <v>40159</v>
      </c>
      <c r="C5" s="6" t="n">
        <v>40159</v>
      </c>
      <c r="D5" s="6" t="n">
        <v>37949</v>
      </c>
    </row>
    <row r="6" spans="1:4">
      <c r="A6" s="4" t="s">
        <v>616</v>
      </c>
      <c r="B6" s="6" t="n">
        <v>526</v>
      </c>
      <c r="C6" s="6" t="n">
        <v>526</v>
      </c>
      <c r="D6" s="4" t="s">
        <v>49</v>
      </c>
    </row>
    <row r="7" spans="1:4">
      <c r="A7" s="4" t="s">
        <v>617</v>
      </c>
    </row>
    <row r="8" spans="1:4">
      <c r="A8" s="4" t="s">
        <v>618</v>
      </c>
      <c r="B8" s="6" t="n">
        <v>-1048</v>
      </c>
    </row>
    <row r="9" spans="1:4">
      <c r="A9" s="4" t="s">
        <v>619</v>
      </c>
      <c r="B9" s="6" t="n">
        <v>37196</v>
      </c>
      <c r="C9" s="6" t="n">
        <v>37196</v>
      </c>
    </row>
    <row r="10" spans="1:4">
      <c r="A10" s="4" t="s">
        <v>614</v>
      </c>
      <c r="B10" s="6" t="n">
        <v>72</v>
      </c>
    </row>
    <row r="11" spans="1:4">
      <c r="A11" s="4" t="s">
        <v>620</v>
      </c>
      <c r="B11" s="6" t="n">
        <v>-1031</v>
      </c>
    </row>
    <row r="12" spans="1:4">
      <c r="A12" s="4" t="s">
        <v>615</v>
      </c>
      <c r="B12" s="6" t="n">
        <v>36670</v>
      </c>
      <c r="C12" s="6" t="n">
        <v>36670</v>
      </c>
    </row>
    <row r="13" spans="1:4">
      <c r="A13" s="4" t="s">
        <v>616</v>
      </c>
      <c r="B13" s="6" t="n">
        <v>526</v>
      </c>
      <c r="C13" s="6" t="n">
        <v>526</v>
      </c>
    </row>
    <row r="14" spans="1:4">
      <c r="A14" s="4" t="s">
        <v>621</v>
      </c>
    </row>
    <row r="15" spans="1:4">
      <c r="A15" s="4" t="s">
        <v>618</v>
      </c>
      <c r="B15" s="6" t="n">
        <v>-607</v>
      </c>
    </row>
    <row r="16" spans="1:4">
      <c r="A16" s="4" t="s">
        <v>619</v>
      </c>
      <c r="B16" s="6" t="n">
        <v>21530</v>
      </c>
      <c r="C16" s="6" t="n">
        <v>21530</v>
      </c>
    </row>
    <row r="17" spans="1:4">
      <c r="A17" s="4" t="s">
        <v>614</v>
      </c>
      <c r="B17" s="6" t="n">
        <v>72</v>
      </c>
    </row>
    <row r="18" spans="1:4">
      <c r="A18" s="4" t="s">
        <v>620</v>
      </c>
      <c r="B18" s="6" t="n">
        <v>-590</v>
      </c>
    </row>
    <row r="19" spans="1:4">
      <c r="A19" s="4" t="s">
        <v>615</v>
      </c>
      <c r="B19" s="6" t="n">
        <v>21004</v>
      </c>
      <c r="C19" s="6" t="n">
        <v>21004</v>
      </c>
    </row>
    <row r="20" spans="1:4">
      <c r="A20" s="4" t="s">
        <v>616</v>
      </c>
      <c r="B20" s="6" t="n">
        <v>526</v>
      </c>
      <c r="C20" s="6" t="n">
        <v>526</v>
      </c>
    </row>
    <row r="21" spans="1:4">
      <c r="A21" s="4" t="s">
        <v>622</v>
      </c>
    </row>
    <row r="22" spans="1:4">
      <c r="A22" s="4" t="s">
        <v>618</v>
      </c>
      <c r="B22" s="6" t="n">
        <v>-441</v>
      </c>
    </row>
    <row r="23" spans="1:4">
      <c r="A23" s="4" t="s">
        <v>619</v>
      </c>
      <c r="B23" s="6" t="n">
        <v>15666</v>
      </c>
      <c r="C23" s="6" t="n">
        <v>15666</v>
      </c>
    </row>
    <row r="24" spans="1:4">
      <c r="A24" s="4" t="s">
        <v>614</v>
      </c>
      <c r="B24" s="4" t="s">
        <v>49</v>
      </c>
    </row>
    <row r="25" spans="1:4">
      <c r="A25" s="4" t="s">
        <v>620</v>
      </c>
      <c r="B25" s="6" t="n">
        <v>-441</v>
      </c>
    </row>
    <row r="26" spans="1:4">
      <c r="A26" s="4" t="s">
        <v>615</v>
      </c>
      <c r="B26" s="6" t="n">
        <v>15666</v>
      </c>
      <c r="C26" s="6" t="n">
        <v>15666</v>
      </c>
    </row>
    <row r="27" spans="1:4">
      <c r="A27" s="4" t="s">
        <v>616</v>
      </c>
      <c r="B27" s="4" t="s">
        <v>49</v>
      </c>
      <c r="C27" s="4" t="s">
        <v>4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A2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7"/>
    <col customWidth="1" max="6" min="6" width="37"/>
    <col customWidth="1" max="7" min="7" width="21"/>
    <col customWidth="1" max="8" min="8" width="21"/>
    <col customWidth="1" max="9" min="9" width="37"/>
    <col customWidth="1" max="10" min="10" width="37"/>
    <col customWidth="1" max="11" min="11" width="21"/>
    <col customWidth="1" max="12" min="12" width="37"/>
    <col customWidth="1" max="13" min="13" width="37"/>
    <col customWidth="1" max="14" min="14" width="37"/>
    <col customWidth="1" max="15" min="15" width="31"/>
    <col customWidth="1" max="16" min="16" width="37"/>
    <col customWidth="1" max="17" min="17" width="37"/>
    <col customWidth="1" max="18" min="18" width="31"/>
    <col customWidth="1" max="19" min="19" width="37"/>
    <col customWidth="1" max="20" min="20" width="36"/>
    <col customWidth="1" max="21" min="21" width="37"/>
    <col customWidth="1" max="22" min="22" width="80"/>
    <col customWidth="1" max="23" min="23" width="31"/>
    <col customWidth="1" max="24" min="24" width="31"/>
    <col customWidth="1" max="25" min="25" width="31"/>
    <col customWidth="1" max="26" min="26" width="37"/>
    <col customWidth="1" max="27" min="27" width="21"/>
    <col customWidth="1" max="28" min="28" width="37"/>
    <col customWidth="1" max="29" min="29" width="21"/>
    <col customWidth="1" max="30" min="30" width="37"/>
    <col customWidth="1" max="31" min="31" width="21"/>
    <col customWidth="1" max="32" min="32" width="31"/>
    <col customWidth="1" max="33" min="33" width="21"/>
    <col customWidth="1" max="34" min="34" width="27"/>
    <col customWidth="1" max="35" min="35" width="27"/>
    <col customWidth="1" max="36" min="36" width="27"/>
    <col customWidth="1" max="37" min="37" width="27"/>
    <col customWidth="1" max="38" min="38" width="27"/>
    <col customWidth="1" max="39" min="39" width="37"/>
    <col customWidth="1" max="40" min="40" width="31"/>
    <col customWidth="1" max="41" min="41" width="21"/>
    <col customWidth="1" max="42" min="42" width="21"/>
    <col customWidth="1" max="43" min="43" width="21"/>
    <col customWidth="1" max="44" min="44" width="21"/>
    <col customWidth="1" max="45" min="45" width="3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s>
  <sheetData>
    <row r="1" spans="1:53">
      <c r="A1" s="1" t="s">
        <v>623</v>
      </c>
      <c r="B1" s="2" t="s">
        <v>624</v>
      </c>
      <c r="C1" s="2" t="s">
        <v>625</v>
      </c>
      <c r="D1" s="2" t="s">
        <v>626</v>
      </c>
      <c r="E1" s="2" t="s">
        <v>627</v>
      </c>
      <c r="F1" s="2" t="s">
        <v>627</v>
      </c>
      <c r="G1" s="2" t="s">
        <v>628</v>
      </c>
      <c r="H1" s="2" t="s">
        <v>629</v>
      </c>
      <c r="I1" s="2" t="s">
        <v>630</v>
      </c>
      <c r="J1" s="2" t="s">
        <v>631</v>
      </c>
      <c r="K1" s="2" t="s">
        <v>632</v>
      </c>
      <c r="L1" s="2" t="s">
        <v>633</v>
      </c>
      <c r="M1" s="2" t="s">
        <v>634</v>
      </c>
      <c r="N1" s="2" t="s">
        <v>635</v>
      </c>
      <c r="O1" s="2" t="s">
        <v>636</v>
      </c>
      <c r="P1" s="2" t="s">
        <v>637</v>
      </c>
      <c r="Q1" s="2" t="s">
        <v>638</v>
      </c>
      <c r="R1" s="2" t="s">
        <v>639</v>
      </c>
      <c r="S1" s="2" t="s">
        <v>640</v>
      </c>
      <c r="T1" s="2" t="s">
        <v>641</v>
      </c>
      <c r="U1" s="2" t="s">
        <v>642</v>
      </c>
      <c r="V1" s="2" t="s">
        <v>643</v>
      </c>
      <c r="W1" s="2" t="s">
        <v>644</v>
      </c>
      <c r="X1" s="2" t="s">
        <v>644</v>
      </c>
      <c r="Y1" s="2" t="s">
        <v>645</v>
      </c>
      <c r="Z1" s="2" t="s">
        <v>646</v>
      </c>
      <c r="AA1" s="2" t="s">
        <v>647</v>
      </c>
      <c r="AB1" s="2" t="s">
        <v>648</v>
      </c>
      <c r="AC1" s="2" t="s">
        <v>649</v>
      </c>
      <c r="AD1" s="2" t="s">
        <v>650</v>
      </c>
      <c r="AE1" s="2" t="s">
        <v>651</v>
      </c>
      <c r="AF1" s="2" t="s">
        <v>652</v>
      </c>
      <c r="AG1" s="2" t="s">
        <v>653</v>
      </c>
      <c r="AH1" s="2" t="s">
        <v>654</v>
      </c>
      <c r="AI1" s="2" t="s">
        <v>655</v>
      </c>
      <c r="AJ1" s="2" t="s">
        <v>654</v>
      </c>
      <c r="AK1" s="2" t="s">
        <v>656</v>
      </c>
      <c r="AL1" s="2" t="s">
        <v>657</v>
      </c>
      <c r="AM1" s="2" t="s">
        <v>658</v>
      </c>
      <c r="AN1" s="2" t="s">
        <v>659</v>
      </c>
      <c r="AO1" s="2" t="s">
        <v>660</v>
      </c>
      <c r="AP1" s="2" t="s">
        <v>661</v>
      </c>
      <c r="AQ1" s="2" t="s">
        <v>662</v>
      </c>
      <c r="AR1" s="2" t="s">
        <v>663</v>
      </c>
      <c r="AS1" s="2" t="s">
        <v>664</v>
      </c>
      <c r="AT1" s="2" t="s">
        <v>665</v>
      </c>
      <c r="AU1" s="2" t="s">
        <v>666</v>
      </c>
      <c r="AV1" s="2" t="s">
        <v>667</v>
      </c>
      <c r="AW1" s="2" t="s">
        <v>668</v>
      </c>
      <c r="AX1" s="2" t="s">
        <v>669</v>
      </c>
      <c r="AY1" s="2" t="s">
        <v>670</v>
      </c>
      <c r="AZ1" s="2" t="s">
        <v>671</v>
      </c>
      <c r="BA1" s="2" t="s">
        <v>672</v>
      </c>
    </row>
    <row r="2" spans="1:53">
      <c r="A2" s="4" t="s">
        <v>673</v>
      </c>
      <c r="AN2" s="5" t="n">
        <v>5000</v>
      </c>
      <c r="AR2" s="5" t="n">
        <v>5000</v>
      </c>
    </row>
    <row r="3" spans="1:53">
      <c r="A3" s="4" t="s">
        <v>60</v>
      </c>
      <c r="R3" s="5" t="n">
        <v>106196</v>
      </c>
      <c r="AM3" s="5" t="n">
        <v>112463</v>
      </c>
      <c r="AN3" s="5" t="n">
        <v>204461</v>
      </c>
      <c r="AW3" s="5" t="n">
        <v>106196</v>
      </c>
    </row>
    <row r="4" spans="1:53">
      <c r="A4" s="4" t="s">
        <v>674</v>
      </c>
      <c r="AM4" s="4" t="s">
        <v>83</v>
      </c>
      <c r="AN4" s="4" t="s">
        <v>83</v>
      </c>
    </row>
    <row r="5" spans="1:53">
      <c r="A5" s="4" t="s">
        <v>675</v>
      </c>
      <c r="V5" s="10" t="n">
        <v>0.0135</v>
      </c>
    </row>
    <row r="6" spans="1:53">
      <c r="A6" s="4" t="s">
        <v>676</v>
      </c>
      <c r="AM6" s="5" t="n">
        <v>160000</v>
      </c>
      <c r="AN6" s="5" t="n">
        <v>432000</v>
      </c>
    </row>
    <row r="7" spans="1:53">
      <c r="A7" s="4" t="s">
        <v>677</v>
      </c>
      <c r="AM7" s="6" t="n">
        <v>525534</v>
      </c>
      <c r="AN7" s="6" t="n">
        <v>525534</v>
      </c>
    </row>
    <row r="8" spans="1:53">
      <c r="A8" s="4" t="s">
        <v>678</v>
      </c>
      <c r="AK8" s="5" t="n">
        <v>120420</v>
      </c>
      <c r="AL8" s="5" t="n">
        <v>120420</v>
      </c>
    </row>
    <row r="9" spans="1:53">
      <c r="A9" s="4" t="s">
        <v>679</v>
      </c>
      <c r="AK9" s="6" t="n">
        <v>10000</v>
      </c>
      <c r="AL9" s="6" t="n">
        <v>10000</v>
      </c>
    </row>
    <row r="10" spans="1:53">
      <c r="A10" s="4" t="s">
        <v>680</v>
      </c>
      <c r="AH10" s="5" t="n">
        <v>56196</v>
      </c>
      <c r="AJ10" s="5" t="n">
        <v>56196</v>
      </c>
    </row>
    <row r="11" spans="1:53">
      <c r="A11" s="4" t="s">
        <v>681</v>
      </c>
      <c r="AH11" s="6" t="n">
        <v>20000</v>
      </c>
      <c r="AI11" s="6" t="n">
        <v>20000</v>
      </c>
      <c r="AJ11" s="6" t="n">
        <v>20000</v>
      </c>
    </row>
    <row r="12" spans="1:53">
      <c r="A12" s="4" t="s">
        <v>682</v>
      </c>
      <c r="R12" s="5" t="n">
        <v>184656</v>
      </c>
      <c r="AW12" s="5" t="n">
        <v>184656</v>
      </c>
    </row>
    <row r="13" spans="1:53">
      <c r="A13" s="4" t="s">
        <v>683</v>
      </c>
      <c r="AM13" s="6" t="n">
        <v>0</v>
      </c>
    </row>
    <row r="14" spans="1:53">
      <c r="A14" s="4" t="s">
        <v>104</v>
      </c>
      <c r="AM14" s="6" t="n">
        <v>120505</v>
      </c>
      <c r="AN14" s="6" t="n">
        <v>125512</v>
      </c>
    </row>
    <row r="15" spans="1:53">
      <c r="A15" s="4" t="s">
        <v>684</v>
      </c>
      <c r="AM15" s="6" t="n">
        <v>1642501</v>
      </c>
      <c r="AN15" s="6" t="n">
        <v>181125</v>
      </c>
    </row>
    <row r="16" spans="1:53">
      <c r="A16" s="4" t="s">
        <v>685</v>
      </c>
      <c r="AN16" s="6" t="n">
        <v>4167</v>
      </c>
    </row>
    <row r="17" spans="1:53">
      <c r="A17" s="4" t="s">
        <v>686</v>
      </c>
      <c r="AM17" s="6" t="n">
        <v>78099</v>
      </c>
    </row>
    <row r="18" spans="1:53">
      <c r="A18" s="4" t="s">
        <v>687</v>
      </c>
      <c r="AM18" s="6" t="n">
        <v>106196</v>
      </c>
      <c r="AN18" s="6" t="n">
        <v>106196</v>
      </c>
    </row>
    <row r="19" spans="1:53">
      <c r="A19" s="4" t="s">
        <v>688</v>
      </c>
      <c r="J19" s="7" t="n">
        <v>0.012</v>
      </c>
      <c r="L19" s="7" t="n">
        <v>0.012</v>
      </c>
      <c r="N19" s="7" t="n">
        <v>0.012</v>
      </c>
      <c r="P19" s="7" t="n">
        <v>0.012</v>
      </c>
      <c r="Q19" s="7" t="n">
        <v>0.012</v>
      </c>
      <c r="S19" s="7" t="n">
        <v>0.017</v>
      </c>
      <c r="T19" s="7" t="n">
        <v>0.017</v>
      </c>
      <c r="U19" s="7" t="n">
        <v>0.017</v>
      </c>
      <c r="V19" s="7" t="n">
        <v>0.017</v>
      </c>
      <c r="AB19" s="7" t="n">
        <v>0.017</v>
      </c>
      <c r="AD19" s="7" t="n">
        <v>0.017</v>
      </c>
    </row>
    <row r="20" spans="1:53">
      <c r="A20" s="4" t="s">
        <v>689</v>
      </c>
      <c r="AN20" s="6" t="n">
        <v>48754</v>
      </c>
    </row>
    <row r="21" spans="1:53">
      <c r="A21" s="4" t="s">
        <v>690</v>
      </c>
      <c r="AM21" s="6" t="n">
        <v>243364</v>
      </c>
      <c r="AN21" s="5" t="n">
        <v>-113148</v>
      </c>
    </row>
    <row r="22" spans="1:53">
      <c r="A22" s="4" t="s">
        <v>691</v>
      </c>
      <c r="AB22" s="5" t="n">
        <v>53850</v>
      </c>
      <c r="AD22" s="5" t="n">
        <v>59500</v>
      </c>
    </row>
    <row r="23" spans="1:53">
      <c r="A23" s="4" t="s">
        <v>692</v>
      </c>
      <c r="J23" s="6" t="n">
        <v>41766667</v>
      </c>
      <c r="L23" s="6" t="n">
        <v>18200000</v>
      </c>
      <c r="N23" s="6" t="n">
        <v>17183333</v>
      </c>
      <c r="P23" s="6" t="n">
        <v>8300000</v>
      </c>
      <c r="Q23" s="6" t="n">
        <v>8050000</v>
      </c>
    </row>
    <row r="24" spans="1:53">
      <c r="A24" s="4" t="s">
        <v>693</v>
      </c>
      <c r="N24" s="5" t="n">
        <v>20000000</v>
      </c>
    </row>
    <row r="25" spans="1:53">
      <c r="A25" s="4" t="s">
        <v>694</v>
      </c>
      <c r="AN25" s="8" t="n">
        <v>0.6</v>
      </c>
    </row>
    <row r="26" spans="1:53">
      <c r="A26" s="4" t="s">
        <v>695</v>
      </c>
      <c r="N26" s="5" t="n">
        <v>38220</v>
      </c>
    </row>
    <row r="27" spans="1:53">
      <c r="A27" s="4" t="s">
        <v>696</v>
      </c>
      <c r="AM27" s="6" t="n">
        <v>399087</v>
      </c>
      <c r="AN27" s="4" t="s">
        <v>49</v>
      </c>
    </row>
    <row r="28" spans="1:53">
      <c r="A28" s="4" t="s">
        <v>697</v>
      </c>
    </row>
    <row r="29" spans="1:53">
      <c r="A29" s="4" t="s">
        <v>698</v>
      </c>
      <c r="J29" s="4" t="s">
        <v>360</v>
      </c>
      <c r="O29" s="4" t="s">
        <v>360</v>
      </c>
    </row>
    <row r="30" spans="1:53">
      <c r="A30" s="4" t="s">
        <v>699</v>
      </c>
      <c r="J30" s="5" t="n">
        <v>325012</v>
      </c>
    </row>
    <row r="31" spans="1:53">
      <c r="A31" s="4" t="s">
        <v>700</v>
      </c>
      <c r="J31" s="6" t="n">
        <v>64487</v>
      </c>
      <c r="O31" s="5" t="n">
        <v>19775</v>
      </c>
    </row>
    <row r="32" spans="1:53">
      <c r="A32" s="4" t="s">
        <v>701</v>
      </c>
    </row>
    <row r="33" spans="1:53">
      <c r="A33" s="4" t="s">
        <v>60</v>
      </c>
      <c r="AM33" s="6" t="n">
        <v>0</v>
      </c>
    </row>
    <row r="34" spans="1:53">
      <c r="A34" s="4" t="s">
        <v>686</v>
      </c>
      <c r="AM34" s="5" t="n">
        <v>0</v>
      </c>
    </row>
    <row r="35" spans="1:53">
      <c r="A35" s="4" t="s">
        <v>688</v>
      </c>
      <c r="AM35" s="8" t="n">
        <v>0.02</v>
      </c>
    </row>
    <row r="36" spans="1:53">
      <c r="A36" s="4" t="s">
        <v>692</v>
      </c>
      <c r="AM36" s="6" t="n">
        <v>21200000</v>
      </c>
    </row>
    <row r="37" spans="1:53">
      <c r="A37" s="4" t="s">
        <v>693</v>
      </c>
      <c r="AM37" s="5" t="n">
        <v>424000</v>
      </c>
    </row>
    <row r="38" spans="1:53">
      <c r="A38" s="4" t="s">
        <v>702</v>
      </c>
    </row>
    <row r="39" spans="1:53">
      <c r="A39" s="4" t="s">
        <v>700</v>
      </c>
      <c r="J39" s="6" t="n">
        <v>184250</v>
      </c>
      <c r="O39" s="6" t="n">
        <v>56500</v>
      </c>
    </row>
    <row r="40" spans="1:53">
      <c r="A40" s="4" t="s">
        <v>703</v>
      </c>
    </row>
    <row r="41" spans="1:53">
      <c r="A41" s="4" t="s">
        <v>700</v>
      </c>
      <c r="J41" s="5" t="n">
        <v>248737</v>
      </c>
      <c r="O41" s="6" t="n">
        <v>76275</v>
      </c>
    </row>
    <row r="42" spans="1:53">
      <c r="A42" s="4" t="s">
        <v>704</v>
      </c>
    </row>
    <row r="43" spans="1:53">
      <c r="A43" s="4" t="s">
        <v>675</v>
      </c>
      <c r="J43" s="7" t="n">
        <v>0.006</v>
      </c>
      <c r="L43" s="10" t="n">
        <v>0.0021</v>
      </c>
      <c r="N43" s="7" t="n">
        <v>0.004</v>
      </c>
      <c r="P43" s="10" t="n">
        <v>0.0038</v>
      </c>
      <c r="Q43" s="10" t="n">
        <v>0.0039</v>
      </c>
      <c r="AF43" s="10" t="n">
        <v>0.0197</v>
      </c>
    </row>
    <row r="44" spans="1:53">
      <c r="A44" s="4" t="s">
        <v>705</v>
      </c>
      <c r="AB44" s="6" t="n">
        <v>3167647</v>
      </c>
      <c r="AD44" s="6" t="n">
        <v>3500000</v>
      </c>
    </row>
    <row r="45" spans="1:53">
      <c r="A45" s="4" t="s">
        <v>698</v>
      </c>
      <c r="AF45" s="4" t="s">
        <v>706</v>
      </c>
    </row>
    <row r="46" spans="1:53">
      <c r="A46" s="4" t="s">
        <v>686</v>
      </c>
      <c r="Z46" s="5" t="n">
        <v>2647</v>
      </c>
    </row>
    <row r="47" spans="1:53">
      <c r="A47" s="4" t="s">
        <v>707</v>
      </c>
      <c r="J47" s="5" t="n">
        <v>0</v>
      </c>
      <c r="AF47" s="5" t="n">
        <v>163350</v>
      </c>
    </row>
    <row r="48" spans="1:53">
      <c r="A48" s="4" t="s">
        <v>708</v>
      </c>
      <c r="S48" s="5" t="n">
        <v>58570</v>
      </c>
      <c r="T48" s="5" t="n">
        <v>54981</v>
      </c>
      <c r="U48" s="5" t="n">
        <v>66527</v>
      </c>
      <c r="V48" s="5" t="n">
        <v>40305</v>
      </c>
    </row>
    <row r="49" spans="1:53">
      <c r="A49" s="4" t="s">
        <v>688</v>
      </c>
      <c r="J49" s="11" t="n">
        <v>0.0013362</v>
      </c>
      <c r="L49" s="12" t="n">
        <v>0.00108</v>
      </c>
      <c r="N49" s="12" t="n">
        <v>0.00169</v>
      </c>
      <c r="P49" s="12" t="n">
        <v>0.00204</v>
      </c>
      <c r="Q49" s="12" t="n">
        <v>0.00234</v>
      </c>
      <c r="S49" s="13" t="n">
        <v>0.003575</v>
      </c>
      <c r="T49" s="12" t="n">
        <v>0.00429</v>
      </c>
      <c r="U49" s="13" t="n">
        <v>0.006565</v>
      </c>
      <c r="V49" s="11" t="n">
        <v>0.008092500000000001</v>
      </c>
      <c r="Z49" s="8" t="n">
        <v>0.01</v>
      </c>
    </row>
    <row r="50" spans="1:53">
      <c r="A50" s="4" t="s">
        <v>691</v>
      </c>
      <c r="J50" s="5" t="n">
        <v>62800</v>
      </c>
      <c r="L50" s="5" t="n">
        <v>21600</v>
      </c>
      <c r="N50" s="5" t="n">
        <v>33800</v>
      </c>
      <c r="P50" s="5" t="n">
        <v>20400</v>
      </c>
      <c r="Q50" s="5" t="n">
        <v>23400</v>
      </c>
      <c r="S50" s="5" t="n">
        <v>33563</v>
      </c>
      <c r="T50" s="5" t="n">
        <v>33562</v>
      </c>
      <c r="U50" s="5" t="n">
        <v>67125</v>
      </c>
      <c r="V50" s="5" t="n">
        <v>50000</v>
      </c>
    </row>
    <row r="51" spans="1:53">
      <c r="A51" s="4" t="s">
        <v>692</v>
      </c>
      <c r="J51" s="6" t="n">
        <v>47000000</v>
      </c>
      <c r="N51" s="6" t="n">
        <v>20000000</v>
      </c>
      <c r="P51" s="6" t="n">
        <v>10000000</v>
      </c>
      <c r="Q51" s="6" t="n">
        <v>10000000</v>
      </c>
      <c r="S51" s="6" t="n">
        <v>9388252</v>
      </c>
      <c r="T51" s="6" t="n">
        <v>7823310</v>
      </c>
      <c r="U51" s="6" t="n">
        <v>10224676</v>
      </c>
      <c r="V51" s="6" t="n">
        <v>6178560</v>
      </c>
      <c r="Z51" s="6" t="n">
        <v>5000000</v>
      </c>
    </row>
    <row r="52" spans="1:53">
      <c r="A52" s="4" t="s">
        <v>693</v>
      </c>
      <c r="Z52" s="5" t="n">
        <v>50000</v>
      </c>
    </row>
    <row r="53" spans="1:53">
      <c r="A53" s="4" t="s">
        <v>694</v>
      </c>
      <c r="Z53" s="7" t="n">
        <v>0.017</v>
      </c>
    </row>
    <row r="54" spans="1:53">
      <c r="A54" s="4" t="s">
        <v>695</v>
      </c>
      <c r="J54" s="5" t="n">
        <v>250600</v>
      </c>
      <c r="N54" s="5" t="n">
        <v>68733</v>
      </c>
      <c r="P54" s="5" t="n">
        <v>31540</v>
      </c>
      <c r="Q54" s="5" t="n">
        <v>31395</v>
      </c>
      <c r="Z54" s="5" t="n">
        <v>39324</v>
      </c>
    </row>
    <row r="55" spans="1:53">
      <c r="A55" s="4" t="s">
        <v>709</v>
      </c>
      <c r="V55" s="4" t="s">
        <v>710</v>
      </c>
    </row>
    <row r="56" spans="1:53">
      <c r="A56" s="4" t="s">
        <v>711</v>
      </c>
      <c r="S56" s="5" t="n">
        <v>92133</v>
      </c>
      <c r="T56" s="5" t="n">
        <v>88543</v>
      </c>
      <c r="U56" s="5" t="n">
        <v>133652</v>
      </c>
    </row>
    <row r="57" spans="1:53">
      <c r="A57" s="4" t="s">
        <v>712</v>
      </c>
    </row>
    <row r="58" spans="1:53">
      <c r="A58" s="4" t="s">
        <v>675</v>
      </c>
      <c r="U58" s="10" t="n">
        <v>0.0106</v>
      </c>
    </row>
    <row r="59" spans="1:53">
      <c r="A59" s="4" t="s">
        <v>698</v>
      </c>
      <c r="U59" s="4" t="s">
        <v>713</v>
      </c>
    </row>
    <row r="60" spans="1:53">
      <c r="A60" s="4" t="s">
        <v>683</v>
      </c>
      <c r="U60" s="5" t="n">
        <v>27000</v>
      </c>
    </row>
    <row r="61" spans="1:53">
      <c r="A61" s="4" t="s">
        <v>684</v>
      </c>
      <c r="AC61" s="5" t="n">
        <v>135000</v>
      </c>
      <c r="AE61" s="5" t="n">
        <v>167500</v>
      </c>
      <c r="AG61" s="5" t="n">
        <v>148500</v>
      </c>
    </row>
    <row r="62" spans="1:53">
      <c r="A62" s="4" t="s">
        <v>707</v>
      </c>
      <c r="U62" s="5" t="n">
        <v>162000</v>
      </c>
    </row>
    <row r="63" spans="1:53">
      <c r="A63" s="4" t="s">
        <v>708</v>
      </c>
      <c r="AF63" s="5" t="n">
        <v>14850</v>
      </c>
    </row>
    <row r="64" spans="1:53">
      <c r="A64" s="4" t="s">
        <v>688</v>
      </c>
      <c r="U64" s="7" t="n">
        <v>0.012</v>
      </c>
      <c r="AF64" s="7" t="n">
        <v>0.017</v>
      </c>
    </row>
    <row r="65" spans="1:53">
      <c r="A65" s="4" t="s">
        <v>689</v>
      </c>
      <c r="AF65" s="5" t="n">
        <v>25944</v>
      </c>
    </row>
    <row r="66" spans="1:53">
      <c r="A66" s="4" t="s">
        <v>690</v>
      </c>
      <c r="U66" s="5" t="n">
        <v>27000</v>
      </c>
      <c r="AF66" s="6" t="n">
        <v>14850</v>
      </c>
    </row>
    <row r="67" spans="1:53">
      <c r="A67" s="4" t="s">
        <v>714</v>
      </c>
    </row>
    <row r="68" spans="1:53">
      <c r="A68" s="4" t="s">
        <v>683</v>
      </c>
      <c r="U68" s="6" t="n">
        <v>135000</v>
      </c>
    </row>
    <row r="69" spans="1:53">
      <c r="A69" s="4" t="s">
        <v>715</v>
      </c>
      <c r="AF69" s="6" t="n">
        <v>148500</v>
      </c>
    </row>
    <row r="70" spans="1:53">
      <c r="A70" s="4" t="s">
        <v>716</v>
      </c>
    </row>
    <row r="71" spans="1:53">
      <c r="A71" s="4" t="s">
        <v>683</v>
      </c>
      <c r="U71" s="6" t="n">
        <v>162000</v>
      </c>
    </row>
    <row r="72" spans="1:53">
      <c r="A72" s="4" t="s">
        <v>715</v>
      </c>
      <c r="AF72" s="6" t="n">
        <v>163350</v>
      </c>
    </row>
    <row r="73" spans="1:53">
      <c r="A73" s="4" t="s">
        <v>717</v>
      </c>
    </row>
    <row r="74" spans="1:53">
      <c r="A74" s="4" t="s">
        <v>60</v>
      </c>
      <c r="AU74" s="5" t="n">
        <v>5269</v>
      </c>
      <c r="AX74" s="5" t="n">
        <v>160402</v>
      </c>
      <c r="AY74" s="5" t="n">
        <v>20000</v>
      </c>
    </row>
    <row r="75" spans="1:53">
      <c r="A75" s="4" t="s">
        <v>678</v>
      </c>
      <c r="AK75" s="5" t="n">
        <v>319598</v>
      </c>
      <c r="AR75" s="6" t="n">
        <v>21075</v>
      </c>
      <c r="AU75" s="5" t="n">
        <v>21075</v>
      </c>
    </row>
    <row r="76" spans="1:53">
      <c r="A76" s="4" t="s">
        <v>698</v>
      </c>
      <c r="AK76" s="4" t="s">
        <v>718</v>
      </c>
      <c r="BA76" s="4" t="s">
        <v>718</v>
      </c>
    </row>
    <row r="77" spans="1:53">
      <c r="A77" s="4" t="s">
        <v>719</v>
      </c>
      <c r="AK77" s="6" t="n">
        <v>1600000</v>
      </c>
    </row>
    <row r="78" spans="1:53">
      <c r="A78" s="4" t="s">
        <v>683</v>
      </c>
      <c r="AZ78" s="5" t="n">
        <v>500000</v>
      </c>
    </row>
    <row r="79" spans="1:53">
      <c r="A79" s="4" t="s">
        <v>720</v>
      </c>
      <c r="AX79" s="5" t="n">
        <v>319598</v>
      </c>
    </row>
    <row r="80" spans="1:53">
      <c r="A80" s="4" t="s">
        <v>103</v>
      </c>
      <c r="AN80" s="6" t="n">
        <v>5269</v>
      </c>
    </row>
    <row r="81" spans="1:53">
      <c r="A81" s="4" t="s">
        <v>721</v>
      </c>
      <c r="AM81" s="6" t="n">
        <v>1689</v>
      </c>
    </row>
    <row r="82" spans="1:53">
      <c r="A82" s="4" t="s">
        <v>687</v>
      </c>
      <c r="AM82" s="6" t="n">
        <v>6958</v>
      </c>
      <c r="AR82" s="6" t="n">
        <v>6958</v>
      </c>
    </row>
    <row r="83" spans="1:53">
      <c r="A83" s="4" t="s">
        <v>722</v>
      </c>
    </row>
    <row r="84" spans="1:53">
      <c r="A84" s="4" t="s">
        <v>60</v>
      </c>
      <c r="AM84" s="6" t="n">
        <v>17058</v>
      </c>
    </row>
    <row r="85" spans="1:53">
      <c r="A85" s="4" t="s">
        <v>678</v>
      </c>
      <c r="AE85" s="6" t="n">
        <v>167500</v>
      </c>
      <c r="AM85" s="6" t="n">
        <v>260584</v>
      </c>
    </row>
    <row r="86" spans="1:53">
      <c r="A86" s="4" t="s">
        <v>680</v>
      </c>
      <c r="AM86" s="6" t="n">
        <v>9000</v>
      </c>
    </row>
    <row r="87" spans="1:53">
      <c r="A87" s="4" t="s">
        <v>683</v>
      </c>
      <c r="C87" s="5" t="n">
        <v>286642</v>
      </c>
    </row>
    <row r="88" spans="1:53">
      <c r="A88" s="4" t="s">
        <v>723</v>
      </c>
      <c r="C88" s="5" t="n">
        <v>3000</v>
      </c>
    </row>
    <row r="89" spans="1:53">
      <c r="A89" s="4" t="s">
        <v>104</v>
      </c>
      <c r="AE89" s="6" t="n">
        <v>37500</v>
      </c>
    </row>
    <row r="90" spans="1:53">
      <c r="A90" s="4" t="s">
        <v>103</v>
      </c>
      <c r="AE90" s="5" t="n">
        <v>5000</v>
      </c>
    </row>
    <row r="91" spans="1:53">
      <c r="A91" s="4" t="s">
        <v>449</v>
      </c>
    </row>
    <row r="92" spans="1:53">
      <c r="A92" s="4" t="s">
        <v>678</v>
      </c>
      <c r="AA92" s="5" t="n">
        <v>167500</v>
      </c>
    </row>
    <row r="93" spans="1:53">
      <c r="A93" s="4" t="s">
        <v>698</v>
      </c>
      <c r="H93" s="4" t="s">
        <v>724</v>
      </c>
    </row>
    <row r="94" spans="1:53">
      <c r="A94" s="4" t="s">
        <v>104</v>
      </c>
      <c r="AN94" s="6" t="n">
        <v>31250</v>
      </c>
    </row>
    <row r="95" spans="1:53">
      <c r="A95" s="4" t="s">
        <v>686</v>
      </c>
      <c r="AM95" s="6" t="n">
        <v>130423</v>
      </c>
      <c r="AN95" s="6" t="n">
        <v>0</v>
      </c>
    </row>
    <row r="96" spans="1:53">
      <c r="A96" s="4" t="s">
        <v>687</v>
      </c>
      <c r="H96" s="5" t="n">
        <v>9188</v>
      </c>
      <c r="AM96" s="6" t="n">
        <v>57434</v>
      </c>
      <c r="AN96" s="6" t="n">
        <v>203642</v>
      </c>
    </row>
    <row r="97" spans="1:53">
      <c r="A97" s="4" t="s">
        <v>690</v>
      </c>
      <c r="AA97" s="5" t="n">
        <v>16750</v>
      </c>
    </row>
    <row r="98" spans="1:53">
      <c r="A98" s="4" t="s">
        <v>725</v>
      </c>
      <c r="H98" s="6" t="n">
        <v>63233</v>
      </c>
    </row>
    <row r="99" spans="1:53">
      <c r="A99" s="4" t="s">
        <v>700</v>
      </c>
      <c r="H99" s="6" t="n">
        <v>1045</v>
      </c>
    </row>
    <row r="100" spans="1:53">
      <c r="A100" s="4" t="s">
        <v>696</v>
      </c>
      <c r="H100" s="6" t="n">
        <v>53000</v>
      </c>
    </row>
    <row r="101" spans="1:53">
      <c r="A101" s="4" t="s">
        <v>726</v>
      </c>
    </row>
    <row r="102" spans="1:53">
      <c r="A102" s="4" t="s">
        <v>678</v>
      </c>
      <c r="H102" s="6" t="n">
        <v>400000</v>
      </c>
      <c r="AS102" s="5" t="n">
        <v>2680000</v>
      </c>
    </row>
    <row r="103" spans="1:53">
      <c r="A103" s="4" t="s">
        <v>698</v>
      </c>
      <c r="AS103" s="4" t="s">
        <v>517</v>
      </c>
      <c r="AT103" s="4" t="s">
        <v>517</v>
      </c>
    </row>
    <row r="104" spans="1:53">
      <c r="A104" s="4" t="s">
        <v>685</v>
      </c>
      <c r="H104" s="5" t="n">
        <v>36000</v>
      </c>
    </row>
    <row r="105" spans="1:53">
      <c r="A105" s="4" t="s">
        <v>688</v>
      </c>
      <c r="AS105" s="8" t="n">
        <v>0.02</v>
      </c>
    </row>
    <row r="106" spans="1:53">
      <c r="A106" s="4" t="s">
        <v>727</v>
      </c>
      <c r="H106" s="4" t="s">
        <v>728</v>
      </c>
    </row>
    <row r="107" spans="1:53">
      <c r="A107" s="4" t="s">
        <v>729</v>
      </c>
    </row>
    <row r="108" spans="1:53">
      <c r="A108" s="4" t="s">
        <v>675</v>
      </c>
      <c r="R108" s="10" t="n">
        <v>0.0071</v>
      </c>
    </row>
    <row r="109" spans="1:53">
      <c r="A109" s="4" t="s">
        <v>678</v>
      </c>
      <c r="R109" s="5" t="n">
        <v>167500</v>
      </c>
    </row>
    <row r="110" spans="1:53">
      <c r="A110" s="4" t="s">
        <v>698</v>
      </c>
      <c r="R110" s="4" t="s">
        <v>706</v>
      </c>
    </row>
    <row r="111" spans="1:53">
      <c r="A111" s="4" t="s">
        <v>683</v>
      </c>
      <c r="R111" s="5" t="n">
        <v>16750</v>
      </c>
    </row>
    <row r="112" spans="1:53">
      <c r="A112" s="4" t="s">
        <v>707</v>
      </c>
      <c r="R112" s="5" t="n">
        <v>184250</v>
      </c>
    </row>
    <row r="113" spans="1:53">
      <c r="A113" s="4" t="s">
        <v>688</v>
      </c>
      <c r="R113" s="7" t="n">
        <v>0.012</v>
      </c>
    </row>
    <row r="114" spans="1:53">
      <c r="A114" s="4" t="s">
        <v>730</v>
      </c>
    </row>
    <row r="115" spans="1:53">
      <c r="A115" s="4" t="s">
        <v>715</v>
      </c>
      <c r="R115" s="5" t="n">
        <v>167500</v>
      </c>
    </row>
    <row r="116" spans="1:53">
      <c r="A116" s="4" t="s">
        <v>731</v>
      </c>
    </row>
    <row r="117" spans="1:53">
      <c r="A117" s="4" t="s">
        <v>715</v>
      </c>
      <c r="R117" s="6" t="n">
        <v>184250</v>
      </c>
    </row>
    <row r="118" spans="1:53">
      <c r="A118" s="4" t="s">
        <v>732</v>
      </c>
    </row>
    <row r="119" spans="1:53">
      <c r="A119" s="4" t="s">
        <v>678</v>
      </c>
      <c r="AS119" s="5" t="n">
        <v>2680000</v>
      </c>
    </row>
    <row r="120" spans="1:53">
      <c r="A120" s="4" t="s">
        <v>698</v>
      </c>
      <c r="AS120" s="4" t="s">
        <v>517</v>
      </c>
      <c r="AT120" s="4" t="s">
        <v>517</v>
      </c>
    </row>
    <row r="121" spans="1:53">
      <c r="A121" s="4" t="s">
        <v>688</v>
      </c>
      <c r="AS121" s="8" t="n">
        <v>0.02</v>
      </c>
    </row>
    <row r="122" spans="1:53">
      <c r="A122" s="4" t="s">
        <v>733</v>
      </c>
    </row>
    <row r="123" spans="1:53">
      <c r="A123" s="4" t="s">
        <v>678</v>
      </c>
      <c r="G123" s="5" t="n">
        <v>100000</v>
      </c>
    </row>
    <row r="124" spans="1:53">
      <c r="A124" s="4" t="s">
        <v>727</v>
      </c>
      <c r="G124" s="4" t="s">
        <v>734</v>
      </c>
    </row>
    <row r="125" spans="1:53">
      <c r="A125" s="4" t="s">
        <v>735</v>
      </c>
    </row>
    <row r="126" spans="1:53">
      <c r="A126" s="4" t="s">
        <v>678</v>
      </c>
      <c r="D126" s="5" t="n">
        <v>1940000</v>
      </c>
    </row>
    <row r="127" spans="1:53">
      <c r="A127" s="4" t="s">
        <v>698</v>
      </c>
      <c r="D127" s="4" t="s">
        <v>517</v>
      </c>
      <c r="AQ127" s="4" t="s">
        <v>517</v>
      </c>
    </row>
    <row r="128" spans="1:53">
      <c r="A128" s="4" t="s">
        <v>688</v>
      </c>
      <c r="D128" s="8" t="n">
        <v>0.02</v>
      </c>
    </row>
    <row r="129" spans="1:53">
      <c r="A129" s="4" t="s">
        <v>727</v>
      </c>
      <c r="D129" s="4" t="s">
        <v>736</v>
      </c>
    </row>
    <row r="130" spans="1:53">
      <c r="A130" s="4" t="s">
        <v>737</v>
      </c>
    </row>
    <row r="131" spans="1:53">
      <c r="A131" s="4" t="s">
        <v>678</v>
      </c>
      <c r="AP131" s="5" t="n">
        <v>735000</v>
      </c>
    </row>
    <row r="132" spans="1:53">
      <c r="A132" s="4" t="s">
        <v>685</v>
      </c>
      <c r="AP132" s="5" t="n">
        <v>110887</v>
      </c>
    </row>
    <row r="133" spans="1:53">
      <c r="A133" s="4" t="s">
        <v>738</v>
      </c>
    </row>
    <row r="134" spans="1:53">
      <c r="A134" s="4" t="s">
        <v>684</v>
      </c>
      <c r="B134" s="5" t="n">
        <v>653040</v>
      </c>
    </row>
    <row r="135" spans="1:53">
      <c r="A135" s="4" t="s">
        <v>696</v>
      </c>
      <c r="B135" s="5" t="n">
        <v>98651</v>
      </c>
    </row>
    <row r="136" spans="1:53">
      <c r="A136" s="4" t="s">
        <v>727</v>
      </c>
      <c r="B136" s="4" t="s">
        <v>739</v>
      </c>
    </row>
    <row r="137" spans="1:53">
      <c r="A137" s="4" t="s">
        <v>740</v>
      </c>
    </row>
    <row r="138" spans="1:53">
      <c r="A138" s="4" t="s">
        <v>705</v>
      </c>
      <c r="I138" s="6" t="n">
        <v>5443836</v>
      </c>
    </row>
    <row r="139" spans="1:53">
      <c r="A139" s="4" t="s">
        <v>104</v>
      </c>
      <c r="AN139" s="6" t="n">
        <v>39000</v>
      </c>
    </row>
    <row r="140" spans="1:53">
      <c r="A140" s="4" t="s">
        <v>103</v>
      </c>
      <c r="AN140" s="6" t="n">
        <v>5326</v>
      </c>
    </row>
    <row r="141" spans="1:53">
      <c r="A141" s="4" t="s">
        <v>688</v>
      </c>
      <c r="I141" s="7" t="n">
        <v>0.012</v>
      </c>
    </row>
    <row r="142" spans="1:53">
      <c r="A142" s="4" t="s">
        <v>691</v>
      </c>
      <c r="I142" s="5" t="n">
        <v>65326</v>
      </c>
    </row>
    <row r="143" spans="1:53">
      <c r="A143" s="4" t="s">
        <v>692</v>
      </c>
      <c r="I143" s="6" t="n">
        <v>5443836</v>
      </c>
    </row>
    <row r="144" spans="1:53">
      <c r="A144" s="4" t="s">
        <v>693</v>
      </c>
      <c r="I144" s="5" t="n">
        <v>27764</v>
      </c>
    </row>
    <row r="145" spans="1:53">
      <c r="A145" s="4" t="s">
        <v>695</v>
      </c>
      <c r="I145" s="5" t="n">
        <v>37562</v>
      </c>
    </row>
    <row r="146" spans="1:53">
      <c r="A146" s="4" t="s">
        <v>741</v>
      </c>
      <c r="I146" s="14" t="n">
        <v>0.0051</v>
      </c>
    </row>
    <row r="147" spans="1:53">
      <c r="A147" s="4" t="s">
        <v>742</v>
      </c>
    </row>
    <row r="148" spans="1:53">
      <c r="A148" s="4" t="s">
        <v>675</v>
      </c>
      <c r="W148" s="10" t="n">
        <v>0.0179</v>
      </c>
      <c r="X148" s="10" t="n">
        <v>0.0179</v>
      </c>
    </row>
    <row r="149" spans="1:53">
      <c r="A149" s="4" t="s">
        <v>698</v>
      </c>
      <c r="W149" s="4" t="s">
        <v>706</v>
      </c>
      <c r="X149" s="4" t="s">
        <v>706</v>
      </c>
    </row>
    <row r="150" spans="1:53">
      <c r="A150" s="4" t="s">
        <v>683</v>
      </c>
      <c r="W150" s="5" t="n">
        <v>16750</v>
      </c>
      <c r="X150" s="5" t="n">
        <v>16750</v>
      </c>
    </row>
    <row r="151" spans="1:53">
      <c r="A151" s="4" t="s">
        <v>684</v>
      </c>
      <c r="W151" s="6" t="n">
        <v>184250</v>
      </c>
    </row>
    <row r="152" spans="1:53">
      <c r="A152" s="4" t="s">
        <v>686</v>
      </c>
      <c r="W152" s="5" t="n">
        <v>9754</v>
      </c>
      <c r="X152" s="5" t="n">
        <v>9754</v>
      </c>
    </row>
    <row r="153" spans="1:53">
      <c r="A153" s="4" t="s">
        <v>688</v>
      </c>
      <c r="W153" s="7" t="n">
        <v>0.017</v>
      </c>
      <c r="X153" s="7" t="n">
        <v>0.017</v>
      </c>
    </row>
    <row r="154" spans="1:53">
      <c r="A154" s="4" t="s">
        <v>743</v>
      </c>
    </row>
    <row r="155" spans="1:53">
      <c r="A155" s="4" t="s">
        <v>684</v>
      </c>
      <c r="W155" s="5" t="n">
        <v>167500</v>
      </c>
    </row>
    <row r="156" spans="1:53">
      <c r="A156" s="4" t="s">
        <v>744</v>
      </c>
    </row>
    <row r="157" spans="1:53">
      <c r="A157" s="4" t="s">
        <v>715</v>
      </c>
      <c r="W157" s="6" t="n">
        <v>167500</v>
      </c>
    </row>
    <row r="158" spans="1:53">
      <c r="A158" s="4" t="s">
        <v>690</v>
      </c>
      <c r="W158" s="6" t="n">
        <v>16750</v>
      </c>
    </row>
    <row r="159" spans="1:53">
      <c r="A159" s="4" t="s">
        <v>745</v>
      </c>
    </row>
    <row r="160" spans="1:53">
      <c r="A160" s="4" t="s">
        <v>715</v>
      </c>
      <c r="W160" s="5" t="n">
        <v>184250</v>
      </c>
    </row>
    <row r="161" spans="1:53">
      <c r="A161" s="4" t="s">
        <v>746</v>
      </c>
    </row>
    <row r="162" spans="1:53">
      <c r="A162" s="4" t="s">
        <v>104</v>
      </c>
      <c r="AN162" s="6" t="n">
        <v>9754</v>
      </c>
    </row>
    <row r="163" spans="1:53">
      <c r="A163" s="4" t="s">
        <v>686</v>
      </c>
      <c r="AN163" s="6" t="n">
        <v>0</v>
      </c>
    </row>
    <row r="164" spans="1:53">
      <c r="A164" s="4" t="s">
        <v>747</v>
      </c>
    </row>
    <row r="165" spans="1:53">
      <c r="A165" s="4" t="s">
        <v>104</v>
      </c>
      <c r="R165" s="5" t="n">
        <v>2889</v>
      </c>
    </row>
    <row r="166" spans="1:53">
      <c r="A166" s="4" t="s">
        <v>690</v>
      </c>
      <c r="J166" s="6" t="n">
        <v>64487</v>
      </c>
    </row>
    <row r="167" spans="1:53">
      <c r="A167" s="4" t="s">
        <v>748</v>
      </c>
    </row>
    <row r="168" spans="1:53">
      <c r="A168" s="4" t="s">
        <v>104</v>
      </c>
      <c r="O168" s="5" t="n">
        <v>2889</v>
      </c>
    </row>
    <row r="169" spans="1:53">
      <c r="A169" s="4" t="s">
        <v>690</v>
      </c>
      <c r="J169" s="5" t="n">
        <v>19775</v>
      </c>
    </row>
    <row r="170" spans="1:53">
      <c r="A170" s="4" t="s">
        <v>749</v>
      </c>
    </row>
    <row r="171" spans="1:53">
      <c r="A171" s="4" t="s">
        <v>696</v>
      </c>
      <c r="AM171" s="6" t="n">
        <v>54168</v>
      </c>
    </row>
    <row r="172" spans="1:53">
      <c r="A172" s="4" t="s">
        <v>750</v>
      </c>
    </row>
    <row r="173" spans="1:53">
      <c r="A173" s="4" t="s">
        <v>696</v>
      </c>
      <c r="AM173" s="6" t="n">
        <v>54168</v>
      </c>
    </row>
    <row r="174" spans="1:53">
      <c r="A174" s="4" t="s">
        <v>751</v>
      </c>
    </row>
    <row r="175" spans="1:53">
      <c r="A175" s="4" t="s">
        <v>696</v>
      </c>
      <c r="AM175" s="6" t="n">
        <v>54168</v>
      </c>
    </row>
    <row r="176" spans="1:53">
      <c r="A176" s="4" t="s">
        <v>752</v>
      </c>
    </row>
    <row r="177" spans="1:53">
      <c r="A177" s="4" t="s">
        <v>696</v>
      </c>
      <c r="AM177" s="6" t="n">
        <v>54168</v>
      </c>
    </row>
    <row r="178" spans="1:53">
      <c r="A178" s="4" t="s">
        <v>753</v>
      </c>
    </row>
    <row r="179" spans="1:53">
      <c r="A179" s="4" t="s">
        <v>696</v>
      </c>
      <c r="AM179" s="6" t="n">
        <v>54168</v>
      </c>
    </row>
    <row r="180" spans="1:53">
      <c r="A180" s="4" t="s">
        <v>754</v>
      </c>
    </row>
    <row r="181" spans="1:53">
      <c r="A181" s="4" t="s">
        <v>696</v>
      </c>
      <c r="AM181" s="6" t="n">
        <v>54168</v>
      </c>
    </row>
    <row r="182" spans="1:53">
      <c r="A182" s="4" t="s">
        <v>755</v>
      </c>
    </row>
    <row r="183" spans="1:53">
      <c r="A183" s="4" t="s">
        <v>675</v>
      </c>
      <c r="O183" s="10" t="n">
        <v>0.0045</v>
      </c>
    </row>
    <row r="184" spans="1:53">
      <c r="A184" s="4" t="s">
        <v>678</v>
      </c>
      <c r="K184" s="5" t="n">
        <v>53000</v>
      </c>
      <c r="O184" s="5" t="n">
        <v>56500</v>
      </c>
    </row>
    <row r="185" spans="1:53">
      <c r="A185" s="4" t="s">
        <v>698</v>
      </c>
      <c r="K185" s="4" t="s">
        <v>756</v>
      </c>
    </row>
    <row r="186" spans="1:53">
      <c r="A186" s="4" t="s">
        <v>683</v>
      </c>
      <c r="AM186" s="6" t="n">
        <v>0</v>
      </c>
    </row>
    <row r="187" spans="1:53">
      <c r="A187" s="4" t="s">
        <v>104</v>
      </c>
      <c r="K187" s="5" t="n">
        <v>3000</v>
      </c>
      <c r="O187" s="5" t="n">
        <v>6500</v>
      </c>
      <c r="AM187" s="6" t="n">
        <v>2899</v>
      </c>
      <c r="AN187" s="6" t="n">
        <v>3611</v>
      </c>
    </row>
    <row r="188" spans="1:53">
      <c r="A188" s="4" t="s">
        <v>686</v>
      </c>
      <c r="AM188" s="6" t="n">
        <v>0</v>
      </c>
      <c r="AN188" s="6" t="n">
        <v>5389</v>
      </c>
    </row>
    <row r="189" spans="1:53">
      <c r="A189" s="4" t="s">
        <v>687</v>
      </c>
      <c r="AN189" s="6" t="n">
        <v>819</v>
      </c>
    </row>
    <row r="190" spans="1:53">
      <c r="A190" s="4" t="s">
        <v>707</v>
      </c>
      <c r="AM190" s="6" t="n">
        <v>0</v>
      </c>
    </row>
    <row r="191" spans="1:53">
      <c r="A191" s="4" t="s">
        <v>688</v>
      </c>
      <c r="O191" s="7" t="n">
        <v>0.012</v>
      </c>
    </row>
    <row r="192" spans="1:53">
      <c r="A192" s="4" t="s">
        <v>690</v>
      </c>
      <c r="K192" s="5" t="n">
        <v>28538</v>
      </c>
    </row>
    <row r="193" spans="1:53">
      <c r="A193" s="4" t="s">
        <v>757</v>
      </c>
      <c r="K193" s="4" t="s">
        <v>758</v>
      </c>
    </row>
    <row r="194" spans="1:53">
      <c r="A194" s="4" t="s">
        <v>759</v>
      </c>
      <c r="K194" s="4" t="s">
        <v>360</v>
      </c>
    </row>
    <row r="195" spans="1:53">
      <c r="A195" s="4" t="s">
        <v>696</v>
      </c>
      <c r="AM195" s="6" t="n">
        <v>76275</v>
      </c>
    </row>
    <row r="196" spans="1:53">
      <c r="A196" s="4" t="s">
        <v>760</v>
      </c>
    </row>
    <row r="197" spans="1:53">
      <c r="A197" s="4" t="s">
        <v>60</v>
      </c>
      <c r="AM197" s="6" t="n">
        <v>24000</v>
      </c>
    </row>
    <row r="198" spans="1:53">
      <c r="A198" s="4" t="s">
        <v>683</v>
      </c>
      <c r="AM198" s="6" t="n">
        <v>400000</v>
      </c>
    </row>
    <row r="199" spans="1:53">
      <c r="A199" s="4" t="s">
        <v>685</v>
      </c>
      <c r="AM199" s="6" t="n">
        <v>34500</v>
      </c>
    </row>
    <row r="200" spans="1:53">
      <c r="A200" s="4" t="s">
        <v>686</v>
      </c>
      <c r="AM200" s="6" t="n">
        <v>1500</v>
      </c>
    </row>
    <row r="201" spans="1:53">
      <c r="A201" s="4" t="s">
        <v>760</v>
      </c>
    </row>
    <row r="202" spans="1:53">
      <c r="A202" s="4" t="s">
        <v>103</v>
      </c>
      <c r="AM202" s="6" t="n">
        <v>23277</v>
      </c>
    </row>
    <row r="203" spans="1:53">
      <c r="A203" s="4" t="s">
        <v>761</v>
      </c>
    </row>
    <row r="204" spans="1:53">
      <c r="A204" s="4" t="s">
        <v>103</v>
      </c>
      <c r="AM204" s="6" t="n">
        <v>5819</v>
      </c>
    </row>
    <row r="205" spans="1:53">
      <c r="A205" s="4" t="s">
        <v>761</v>
      </c>
    </row>
    <row r="206" spans="1:53">
      <c r="A206" s="4" t="s">
        <v>683</v>
      </c>
      <c r="AM206" s="6" t="n">
        <v>100000</v>
      </c>
    </row>
    <row r="207" spans="1:53">
      <c r="A207" s="4" t="s">
        <v>762</v>
      </c>
    </row>
    <row r="208" spans="1:53">
      <c r="A208" s="4" t="s">
        <v>683</v>
      </c>
      <c r="AM208" s="6" t="n">
        <v>735000</v>
      </c>
    </row>
    <row r="209" spans="1:53">
      <c r="A209" s="4" t="s">
        <v>685</v>
      </c>
      <c r="AM209" s="6" t="n">
        <v>60064</v>
      </c>
    </row>
    <row r="210" spans="1:53">
      <c r="A210" s="4" t="s">
        <v>686</v>
      </c>
      <c r="AM210" s="6" t="n">
        <v>50824</v>
      </c>
    </row>
    <row r="211" spans="1:53">
      <c r="A211" s="4" t="s">
        <v>763</v>
      </c>
    </row>
    <row r="212" spans="1:53">
      <c r="A212" s="4" t="s">
        <v>104</v>
      </c>
      <c r="AM212" s="6" t="n">
        <v>20552</v>
      </c>
    </row>
    <row r="213" spans="1:53">
      <c r="A213" s="4" t="s">
        <v>103</v>
      </c>
      <c r="AM213" s="6" t="n">
        <v>3328</v>
      </c>
    </row>
    <row r="214" spans="1:53">
      <c r="A214" s="4" t="s">
        <v>684</v>
      </c>
      <c r="AM214" s="6" t="n">
        <v>653040</v>
      </c>
    </row>
    <row r="215" spans="1:53">
      <c r="A215" s="4" t="s">
        <v>764</v>
      </c>
    </row>
    <row r="216" spans="1:53">
      <c r="A216" s="4" t="s">
        <v>678</v>
      </c>
      <c r="AL216" s="5" t="n">
        <v>75000</v>
      </c>
      <c r="BA216" s="9" t="n">
        <v>75000</v>
      </c>
    </row>
    <row r="217" spans="1:53">
      <c r="A217" s="4" t="s">
        <v>680</v>
      </c>
      <c r="AI217" s="9" t="n">
        <v>35000</v>
      </c>
      <c r="AJ217" s="5" t="n">
        <v>35000</v>
      </c>
    </row>
    <row r="218" spans="1:53">
      <c r="A218" s="4" t="s">
        <v>765</v>
      </c>
    </row>
    <row r="219" spans="1:53">
      <c r="A219" s="4" t="s">
        <v>766</v>
      </c>
      <c r="AV219" s="9" t="n">
        <v>4000</v>
      </c>
    </row>
    <row r="220" spans="1:53">
      <c r="A220" s="4" t="s">
        <v>767</v>
      </c>
      <c r="AV220" s="9" t="n">
        <v>16000</v>
      </c>
      <c r="BA220" s="9" t="n">
        <v>200000</v>
      </c>
    </row>
    <row r="221" spans="1:53">
      <c r="A221" s="4" t="s">
        <v>768</v>
      </c>
    </row>
    <row r="222" spans="1:53">
      <c r="A222" s="4" t="s">
        <v>769</v>
      </c>
      <c r="AO222" s="9" t="n">
        <v>220000</v>
      </c>
    </row>
    <row r="223" spans="1:53">
      <c r="A223" s="4" t="s">
        <v>770</v>
      </c>
    </row>
    <row r="224" spans="1:53">
      <c r="A224" s="4" t="s">
        <v>767</v>
      </c>
      <c r="AT224" s="9" t="n">
        <v>2000000</v>
      </c>
    </row>
    <row r="225" spans="1:53">
      <c r="A225" s="4" t="s">
        <v>771</v>
      </c>
    </row>
    <row r="226" spans="1:53">
      <c r="A226" s="4" t="s">
        <v>767</v>
      </c>
      <c r="AT226" s="9" t="n">
        <v>2000000</v>
      </c>
    </row>
    <row r="227" spans="1:53">
      <c r="A227" s="4" t="s">
        <v>772</v>
      </c>
    </row>
    <row r="228" spans="1:53">
      <c r="A228" s="4" t="s">
        <v>767</v>
      </c>
      <c r="AQ228" s="9" t="n">
        <v>1700000</v>
      </c>
    </row>
    <row r="229" spans="1:53">
      <c r="A229" s="4" t="s">
        <v>773</v>
      </c>
    </row>
    <row r="230" spans="1:53">
      <c r="A230" s="4" t="s">
        <v>699</v>
      </c>
      <c r="AM230" s="5" t="n">
        <v>54168</v>
      </c>
    </row>
    <row r="231" spans="1:53">
      <c r="A231" s="4" t="s">
        <v>124</v>
      </c>
    </row>
    <row r="232" spans="1:53">
      <c r="A232" s="4" t="s">
        <v>674</v>
      </c>
      <c r="E232" s="7" t="n">
        <v>0.001</v>
      </c>
      <c r="F232" s="7" t="n">
        <v>0.001</v>
      </c>
      <c r="M232" s="7" t="n">
        <v>0.001</v>
      </c>
    </row>
    <row r="233" spans="1:53">
      <c r="A233" s="4" t="s">
        <v>774</v>
      </c>
      <c r="M233" s="6" t="n">
        <v>240000000</v>
      </c>
    </row>
    <row r="234" spans="1:53">
      <c r="A234" s="4" t="s">
        <v>705</v>
      </c>
      <c r="M234" s="6" t="n">
        <v>2400000</v>
      </c>
    </row>
    <row r="235" spans="1:53">
      <c r="A235" s="4" t="s">
        <v>689</v>
      </c>
      <c r="AN235" s="4" t="s">
        <v>49</v>
      </c>
    </row>
    <row r="236" spans="1:53">
      <c r="A236" s="4" t="s">
        <v>691</v>
      </c>
      <c r="F236" s="5" t="n">
        <v>160000</v>
      </c>
    </row>
    <row r="237" spans="1:53">
      <c r="A237" s="4" t="s">
        <v>694</v>
      </c>
      <c r="E237" s="15" t="n">
        <v>0.004</v>
      </c>
      <c r="F237" s="7" t="n">
        <v>0.004</v>
      </c>
      <c r="M237" s="10" t="n">
        <v>0.0028</v>
      </c>
    </row>
    <row r="238" spans="1:53">
      <c r="A238" s="4" t="s">
        <v>775</v>
      </c>
    </row>
    <row r="239" spans="1:53">
      <c r="A239" s="4" t="s">
        <v>675</v>
      </c>
      <c r="E239" s="7" t="n">
        <v>0.004</v>
      </c>
      <c r="F239" s="7" t="n">
        <v>0.004</v>
      </c>
      <c r="M239" s="10" t="n">
        <v>0.0028</v>
      </c>
    </row>
    <row r="240" spans="1:53">
      <c r="A240" s="4" t="s">
        <v>776</v>
      </c>
      <c r="E240" s="6" t="n">
        <v>320000</v>
      </c>
      <c r="F240" s="6" t="n">
        <v>320000</v>
      </c>
      <c r="M240" s="6" t="n">
        <v>672000</v>
      </c>
    </row>
    <row r="241" spans="1:53">
      <c r="A241" s="4" t="s">
        <v>777</v>
      </c>
      <c r="F241" s="6" t="n">
        <v>100</v>
      </c>
      <c r="M241" s="6" t="n">
        <v>100</v>
      </c>
    </row>
    <row r="242" spans="1:53">
      <c r="A242" s="4" t="s">
        <v>774</v>
      </c>
      <c r="E242" s="6" t="n">
        <v>80000000</v>
      </c>
      <c r="F242" s="6" t="n">
        <v>80000000</v>
      </c>
      <c r="M242" s="6" t="n">
        <v>240000000</v>
      </c>
    </row>
    <row r="243" spans="1:53">
      <c r="A243" s="4" t="s">
        <v>778</v>
      </c>
      <c r="F243" s="5" t="n">
        <v>320000</v>
      </c>
      <c r="M243" s="5" t="n">
        <v>672000</v>
      </c>
    </row>
    <row r="244" spans="1:53">
      <c r="A244" s="4" t="s">
        <v>676</v>
      </c>
      <c r="M244" s="6" t="n">
        <v>432000</v>
      </c>
    </row>
    <row r="245" spans="1:53">
      <c r="A245" s="4" t="s">
        <v>677</v>
      </c>
      <c r="E245" s="5" t="n">
        <v>160000</v>
      </c>
      <c r="F245" s="5" t="n">
        <v>160000</v>
      </c>
    </row>
    <row r="246" spans="1:53">
      <c r="A246" s="4" t="s">
        <v>705</v>
      </c>
      <c r="F246" s="6" t="n">
        <v>800000</v>
      </c>
    </row>
    <row r="247" spans="1:53">
      <c r="A247" s="4" t="s">
        <v>691</v>
      </c>
      <c r="M247" s="6" t="n">
        <v>240000</v>
      </c>
    </row>
    <row r="248" spans="1:53">
      <c r="A248" s="4" t="s">
        <v>779</v>
      </c>
    </row>
    <row r="249" spans="1:53">
      <c r="A249" s="4" t="s">
        <v>780</v>
      </c>
      <c r="E249" s="5" t="n">
        <v>160000</v>
      </c>
      <c r="F249" s="5" t="n">
        <v>160000</v>
      </c>
      <c r="M249" s="5" t="n">
        <v>240000</v>
      </c>
    </row>
    <row r="250" spans="1:53">
      <c r="A250" s="4" t="s">
        <v>781</v>
      </c>
      <c r="E250" s="6" t="n">
        <v>800000</v>
      </c>
      <c r="F250" s="6" t="n">
        <v>800000</v>
      </c>
      <c r="M250" s="6" t="n">
        <v>2400000</v>
      </c>
    </row>
    <row r="251" spans="1:53">
      <c r="A251" s="4" t="s">
        <v>674</v>
      </c>
      <c r="E251" s="7" t="n">
        <v>0.001</v>
      </c>
      <c r="F251" s="7" t="n">
        <v>0.001</v>
      </c>
      <c r="M251" s="7" t="n">
        <v>0.001</v>
      </c>
    </row>
    <row r="252" spans="1:53">
      <c r="A252" s="4" t="s">
        <v>778</v>
      </c>
      <c r="E252" s="5" t="n">
        <v>320000</v>
      </c>
      <c r="M252" s="5" t="n">
        <v>672000</v>
      </c>
    </row>
    <row r="253" spans="1:53">
      <c r="A253" s="4" t="s">
        <v>676</v>
      </c>
      <c r="M253" s="6" t="n">
        <v>432000</v>
      </c>
    </row>
    <row r="254" spans="1:53">
      <c r="A254" s="4" t="s">
        <v>782</v>
      </c>
    </row>
    <row r="255" spans="1:53">
      <c r="A255" s="4" t="s">
        <v>780</v>
      </c>
      <c r="E255" s="5" t="n">
        <v>400</v>
      </c>
      <c r="F255" s="5" t="n">
        <v>400</v>
      </c>
      <c r="M255" s="5" t="n">
        <v>1000</v>
      </c>
    </row>
    <row r="256" spans="1:53">
      <c r="A256" s="4" t="s">
        <v>674</v>
      </c>
      <c r="E256" s="7" t="n">
        <v>0.001</v>
      </c>
      <c r="F256" s="7" t="n">
        <v>0.001</v>
      </c>
      <c r="M256" s="7" t="n">
        <v>0.001</v>
      </c>
    </row>
    <row r="257" spans="1:53">
      <c r="A257" s="4" t="s">
        <v>675</v>
      </c>
      <c r="E257" s="7" t="n">
        <v>0.004</v>
      </c>
      <c r="F257" s="7" t="n">
        <v>0.004</v>
      </c>
      <c r="M257" s="10" t="n">
        <v>0.0028</v>
      </c>
    </row>
    <row r="258" spans="1:53">
      <c r="A258" s="4" t="s">
        <v>774</v>
      </c>
      <c r="E258" s="6" t="n">
        <v>40000000</v>
      </c>
      <c r="F258" s="6" t="n">
        <v>40000000</v>
      </c>
      <c r="M258" s="6" t="n">
        <v>100000000</v>
      </c>
    </row>
    <row r="259" spans="1:53">
      <c r="A259" s="4" t="s">
        <v>778</v>
      </c>
      <c r="M259" s="5" t="n">
        <v>280000</v>
      </c>
    </row>
    <row r="260" spans="1:53">
      <c r="A260" s="4" t="s">
        <v>676</v>
      </c>
      <c r="F260" s="5" t="n">
        <v>80000</v>
      </c>
      <c r="M260" s="5" t="n">
        <v>180000</v>
      </c>
    </row>
    <row r="261" spans="1:53">
      <c r="A261" s="4" t="s">
        <v>677</v>
      </c>
      <c r="E261" s="5" t="n">
        <v>160000</v>
      </c>
      <c r="F261" s="5" t="n">
        <v>160000</v>
      </c>
    </row>
    <row r="262" spans="1:53">
      <c r="A262" s="4" t="s">
        <v>705</v>
      </c>
      <c r="F262" s="6" t="n">
        <v>400000</v>
      </c>
      <c r="M262" s="6" t="n">
        <v>1000000</v>
      </c>
    </row>
    <row r="263" spans="1:53">
      <c r="A263" s="4" t="s">
        <v>783</v>
      </c>
      <c r="F263" s="5" t="n">
        <v>80000</v>
      </c>
      <c r="M263" s="5" t="n">
        <v>100000</v>
      </c>
    </row>
    <row r="264" spans="1:53">
      <c r="A264" s="4" t="s">
        <v>784</v>
      </c>
    </row>
    <row r="265" spans="1:53">
      <c r="A265" s="4" t="s">
        <v>780</v>
      </c>
      <c r="E265" s="5" t="n">
        <v>400</v>
      </c>
      <c r="F265" s="5" t="n">
        <v>400</v>
      </c>
      <c r="M265" s="5" t="n">
        <v>1000</v>
      </c>
    </row>
    <row r="266" spans="1:53">
      <c r="A266" s="4" t="s">
        <v>674</v>
      </c>
      <c r="E266" s="7" t="n">
        <v>0.001</v>
      </c>
      <c r="F266" s="7" t="n">
        <v>0.001</v>
      </c>
      <c r="M266" s="7" t="n">
        <v>0.001</v>
      </c>
    </row>
    <row r="267" spans="1:53">
      <c r="A267" s="4" t="s">
        <v>675</v>
      </c>
      <c r="E267" s="7" t="n">
        <v>0.004</v>
      </c>
      <c r="F267" s="7" t="n">
        <v>0.004</v>
      </c>
      <c r="M267" s="10" t="n">
        <v>0.0028</v>
      </c>
    </row>
    <row r="268" spans="1:53">
      <c r="A268" s="4" t="s">
        <v>774</v>
      </c>
      <c r="E268" s="6" t="n">
        <v>40000000</v>
      </c>
      <c r="F268" s="6" t="n">
        <v>40000000</v>
      </c>
      <c r="M268" s="6" t="n">
        <v>100000000</v>
      </c>
    </row>
    <row r="269" spans="1:53">
      <c r="A269" s="4" t="s">
        <v>778</v>
      </c>
      <c r="M269" s="5" t="n">
        <v>280000</v>
      </c>
    </row>
    <row r="270" spans="1:53">
      <c r="A270" s="4" t="s">
        <v>676</v>
      </c>
      <c r="F270" s="5" t="n">
        <v>80000</v>
      </c>
      <c r="M270" s="5" t="n">
        <v>180000</v>
      </c>
    </row>
    <row r="271" spans="1:53">
      <c r="A271" s="4" t="s">
        <v>677</v>
      </c>
      <c r="E271" s="5" t="n">
        <v>160000</v>
      </c>
      <c r="F271" s="5" t="n">
        <v>160000</v>
      </c>
    </row>
    <row r="272" spans="1:53">
      <c r="A272" s="4" t="s">
        <v>705</v>
      </c>
      <c r="F272" s="6" t="n">
        <v>400000</v>
      </c>
      <c r="M272" s="6" t="n">
        <v>1000000</v>
      </c>
    </row>
    <row r="273" spans="1:53">
      <c r="A273" s="4" t="s">
        <v>783</v>
      </c>
      <c r="F273" s="5" t="n">
        <v>80000</v>
      </c>
      <c r="M273" s="5" t="n">
        <v>100000</v>
      </c>
    </row>
    <row r="274" spans="1:53">
      <c r="A274" s="4" t="s">
        <v>785</v>
      </c>
    </row>
    <row r="275" spans="1:53">
      <c r="A275" s="4" t="s">
        <v>780</v>
      </c>
      <c r="M275" s="5" t="n">
        <v>400</v>
      </c>
    </row>
    <row r="276" spans="1:53">
      <c r="A276" s="4" t="s">
        <v>674</v>
      </c>
      <c r="M276" s="7" t="n">
        <v>0.001</v>
      </c>
    </row>
    <row r="277" spans="1:53">
      <c r="A277" s="4" t="s">
        <v>675</v>
      </c>
      <c r="M277" s="10" t="n">
        <v>0.0028</v>
      </c>
    </row>
    <row r="278" spans="1:53">
      <c r="A278" s="4" t="s">
        <v>774</v>
      </c>
      <c r="M278" s="6" t="n">
        <v>40000000</v>
      </c>
    </row>
    <row r="279" spans="1:53">
      <c r="A279" s="4" t="s">
        <v>778</v>
      </c>
      <c r="M279" s="5" t="n">
        <v>112000</v>
      </c>
    </row>
    <row r="280" spans="1:53">
      <c r="A280" s="4" t="s">
        <v>676</v>
      </c>
      <c r="M280" s="5" t="n">
        <v>72000</v>
      </c>
    </row>
    <row r="281" spans="1:53">
      <c r="A281" s="4" t="s">
        <v>705</v>
      </c>
      <c r="M281" s="6" t="n">
        <v>400000</v>
      </c>
    </row>
    <row r="282" spans="1:53">
      <c r="A282" s="4" t="s">
        <v>783</v>
      </c>
      <c r="M282" s="5" t="n">
        <v>40000</v>
      </c>
    </row>
    <row r="283" spans="1:53">
      <c r="A283" s="4" t="s">
        <v>786</v>
      </c>
    </row>
    <row r="284" spans="1:53">
      <c r="A284" s="4" t="s">
        <v>684</v>
      </c>
      <c r="U284" s="5" t="n">
        <v>135000</v>
      </c>
      <c r="X284" s="5" t="n">
        <v>167500</v>
      </c>
      <c r="AF284" s="5" t="n">
        <v>148500</v>
      </c>
    </row>
    <row r="285" spans="1:53">
      <c r="A285" s="4" t="s">
        <v>787</v>
      </c>
    </row>
    <row r="286" spans="1:53">
      <c r="A286" s="4" t="s">
        <v>675</v>
      </c>
      <c r="Y286" s="10" t="n">
        <v>0.0198</v>
      </c>
    </row>
    <row r="287" spans="1:53">
      <c r="A287" s="4" t="s">
        <v>698</v>
      </c>
      <c r="Y287" s="4" t="s">
        <v>706</v>
      </c>
    </row>
    <row r="288" spans="1:53">
      <c r="A288" s="4" t="s">
        <v>707</v>
      </c>
      <c r="Y288" s="5" t="n">
        <v>60000</v>
      </c>
    </row>
    <row r="289" spans="1:53">
      <c r="A289" s="4" t="s">
        <v>688</v>
      </c>
      <c r="Y289" s="7" t="n">
        <v>0.012</v>
      </c>
    </row>
    <row r="290" spans="1:53">
      <c r="A290" s="4" t="s">
        <v>689</v>
      </c>
      <c r="Y290" s="5" t="n">
        <v>39000</v>
      </c>
    </row>
    <row r="291" spans="1:53">
      <c r="A291" s="4" t="s">
        <v>788</v>
      </c>
    </row>
    <row r="292" spans="1:53">
      <c r="A292" s="4" t="s">
        <v>60</v>
      </c>
      <c r="AR292" s="5" t="n">
        <v>3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9</v>
      </c>
    </row>
    <row r="2" spans="1:3">
      <c r="A2" s="3" t="s">
        <v>205</v>
      </c>
    </row>
    <row r="3" spans="1:3">
      <c r="A3" s="4" t="s">
        <v>790</v>
      </c>
      <c r="B3" s="5" t="n">
        <v>86418</v>
      </c>
      <c r="C3" s="5" t="n">
        <v>113770</v>
      </c>
    </row>
    <row r="4" spans="1:3">
      <c r="A4" s="4" t="s">
        <v>791</v>
      </c>
      <c r="B4" s="6" t="n">
        <v>62851</v>
      </c>
      <c r="C4" s="6" t="n">
        <v>64032</v>
      </c>
    </row>
    <row r="5" spans="1:3">
      <c r="A5" s="4" t="s">
        <v>129</v>
      </c>
      <c r="B5" s="5" t="n">
        <v>149269</v>
      </c>
      <c r="C5" s="5" t="n">
        <v>177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9</v>
      </c>
    </row>
    <row r="3" spans="1:3">
      <c r="A3" s="3" t="s">
        <v>144</v>
      </c>
    </row>
    <row r="4" spans="1:3">
      <c r="A4" s="4" t="s">
        <v>115</v>
      </c>
      <c r="B4" s="5" t="n">
        <v>-1620499</v>
      </c>
      <c r="C4" s="5" t="n">
        <v>-3711173</v>
      </c>
    </row>
    <row r="5" spans="1:3">
      <c r="A5" s="3" t="s">
        <v>145</v>
      </c>
    </row>
    <row r="6" spans="1:3">
      <c r="A6" s="4" t="s">
        <v>97</v>
      </c>
      <c r="B6" s="6" t="n">
        <v>2282</v>
      </c>
      <c r="C6" s="6" t="n">
        <v>9349</v>
      </c>
    </row>
    <row r="7" spans="1:3">
      <c r="A7" s="4" t="s">
        <v>98</v>
      </c>
      <c r="B7" s="6" t="n">
        <v>9505</v>
      </c>
      <c r="C7" s="4" t="s">
        <v>49</v>
      </c>
    </row>
    <row r="8" spans="1:3">
      <c r="A8" s="4" t="s">
        <v>146</v>
      </c>
      <c r="B8" s="6" t="n">
        <v>160000</v>
      </c>
      <c r="C8" s="6" t="n">
        <v>432000</v>
      </c>
    </row>
    <row r="9" spans="1:3">
      <c r="A9" s="4" t="s">
        <v>104</v>
      </c>
      <c r="B9" s="6" t="n">
        <v>120505</v>
      </c>
      <c r="C9" s="6" t="n">
        <v>125512</v>
      </c>
    </row>
    <row r="10" spans="1:3">
      <c r="A10" s="4" t="s">
        <v>147</v>
      </c>
      <c r="B10" s="6" t="n">
        <v>501334</v>
      </c>
      <c r="C10" s="6" t="n">
        <v>-18851</v>
      </c>
    </row>
    <row r="11" spans="1:3">
      <c r="A11" s="4" t="s">
        <v>148</v>
      </c>
      <c r="B11" s="6" t="n">
        <v>-243364</v>
      </c>
      <c r="C11" s="6" t="n">
        <v>113148</v>
      </c>
    </row>
    <row r="12" spans="1:3">
      <c r="A12" s="4" t="s">
        <v>110</v>
      </c>
      <c r="B12" s="6" t="n">
        <v>-317</v>
      </c>
      <c r="C12" s="4" t="s">
        <v>49</v>
      </c>
    </row>
    <row r="13" spans="1:3">
      <c r="A13" s="4" t="s">
        <v>108</v>
      </c>
      <c r="B13" s="4" t="s">
        <v>49</v>
      </c>
      <c r="C13" s="6" t="n">
        <v>642541</v>
      </c>
    </row>
    <row r="14" spans="1:3">
      <c r="A14" s="4" t="s">
        <v>105</v>
      </c>
      <c r="B14" s="4" t="s">
        <v>49</v>
      </c>
      <c r="C14" s="6" t="n">
        <v>-23052</v>
      </c>
    </row>
    <row r="15" spans="1:3">
      <c r="A15" s="4" t="s">
        <v>107</v>
      </c>
      <c r="B15" s="4" t="s">
        <v>49</v>
      </c>
      <c r="C15" s="6" t="n">
        <v>1601336</v>
      </c>
    </row>
    <row r="16" spans="1:3">
      <c r="A16" s="4" t="s">
        <v>99</v>
      </c>
      <c r="B16" s="6" t="n">
        <v>30000</v>
      </c>
      <c r="C16" s="6" t="n">
        <v>30000</v>
      </c>
    </row>
    <row r="17" spans="1:3">
      <c r="A17" s="4" t="s">
        <v>149</v>
      </c>
      <c r="B17" s="4" t="s">
        <v>49</v>
      </c>
      <c r="C17" s="6" t="n">
        <v>28538</v>
      </c>
    </row>
    <row r="18" spans="1:3">
      <c r="A18" s="3" t="s">
        <v>150</v>
      </c>
    </row>
    <row r="19" spans="1:3">
      <c r="A19" s="4" t="s">
        <v>42</v>
      </c>
      <c r="B19" s="6" t="n">
        <v>-6236</v>
      </c>
      <c r="C19" s="6" t="n">
        <v>-39088</v>
      </c>
    </row>
    <row r="20" spans="1:3">
      <c r="A20" s="4" t="s">
        <v>44</v>
      </c>
      <c r="B20" s="6" t="n">
        <v>1061</v>
      </c>
      <c r="C20" s="6" t="n">
        <v>30532</v>
      </c>
    </row>
    <row r="21" spans="1:3">
      <c r="A21" s="4" t="s">
        <v>45</v>
      </c>
      <c r="B21" s="6" t="n">
        <v>2641</v>
      </c>
      <c r="C21" s="6" t="n">
        <v>870</v>
      </c>
    </row>
    <row r="22" spans="1:3">
      <c r="A22" s="4" t="s">
        <v>56</v>
      </c>
      <c r="B22" s="6" t="n">
        <v>-43594</v>
      </c>
      <c r="C22" s="6" t="n">
        <v>146717</v>
      </c>
    </row>
    <row r="23" spans="1:3">
      <c r="A23" s="4" t="s">
        <v>57</v>
      </c>
      <c r="B23" s="6" t="n">
        <v>-5000</v>
      </c>
      <c r="C23" s="6" t="n">
        <v>-1361</v>
      </c>
    </row>
    <row r="24" spans="1:3">
      <c r="A24" s="4" t="s">
        <v>58</v>
      </c>
      <c r="B24" s="6" t="n">
        <v>91251</v>
      </c>
      <c r="C24" s="6" t="n">
        <v>425217</v>
      </c>
    </row>
    <row r="25" spans="1:3">
      <c r="A25" s="4" t="s">
        <v>59</v>
      </c>
      <c r="B25" s="6" t="n">
        <v>-2832</v>
      </c>
      <c r="C25" s="6" t="n">
        <v>2832</v>
      </c>
    </row>
    <row r="26" spans="1:3">
      <c r="A26" s="4" t="s">
        <v>151</v>
      </c>
      <c r="B26" s="4" t="s">
        <v>49</v>
      </c>
      <c r="C26" s="6" t="n">
        <v>-100000</v>
      </c>
    </row>
    <row r="27" spans="1:3">
      <c r="A27" s="4" t="s">
        <v>60</v>
      </c>
      <c r="B27" s="6" t="n">
        <v>42346</v>
      </c>
      <c r="C27" s="6" t="n">
        <v>11414</v>
      </c>
    </row>
    <row r="28" spans="1:3">
      <c r="A28" s="4" t="s">
        <v>152</v>
      </c>
      <c r="B28" s="6" t="n">
        <v>-960917</v>
      </c>
      <c r="C28" s="6" t="n">
        <v>-293519</v>
      </c>
    </row>
    <row r="29" spans="1:3">
      <c r="A29" s="3" t="s">
        <v>153</v>
      </c>
    </row>
    <row r="30" spans="1:3">
      <c r="A30" s="4" t="s">
        <v>154</v>
      </c>
      <c r="B30" s="6" t="n">
        <v>-4798</v>
      </c>
      <c r="C30" s="6" t="n">
        <v>-1201</v>
      </c>
    </row>
    <row r="31" spans="1:3">
      <c r="A31" s="4" t="s">
        <v>155</v>
      </c>
      <c r="B31" s="6" t="n">
        <v>-175710</v>
      </c>
      <c r="C31" s="4" t="s">
        <v>49</v>
      </c>
    </row>
    <row r="32" spans="1:3">
      <c r="A32" s="4" t="s">
        <v>156</v>
      </c>
      <c r="B32" s="6" t="n">
        <v>4743</v>
      </c>
      <c r="C32" s="4" t="s">
        <v>49</v>
      </c>
    </row>
    <row r="33" spans="1:3">
      <c r="A33" s="4" t="s">
        <v>157</v>
      </c>
      <c r="B33" s="6" t="n">
        <v>69294</v>
      </c>
      <c r="C33" s="6" t="n">
        <v>52036</v>
      </c>
    </row>
    <row r="34" spans="1:3">
      <c r="A34" s="4" t="s">
        <v>158</v>
      </c>
      <c r="B34" s="6" t="n">
        <v>-106471</v>
      </c>
      <c r="C34" s="6" t="n">
        <v>50835</v>
      </c>
    </row>
    <row r="35" spans="1:3">
      <c r="A35" s="3" t="s">
        <v>159</v>
      </c>
    </row>
    <row r="36" spans="1:3">
      <c r="A36" s="4" t="s">
        <v>160</v>
      </c>
      <c r="B36" s="6" t="n">
        <v>12663</v>
      </c>
      <c r="C36" s="6" t="n">
        <v>49130</v>
      </c>
    </row>
    <row r="37" spans="1:3">
      <c r="A37" s="4" t="s">
        <v>161</v>
      </c>
      <c r="B37" s="6" t="n">
        <v>-12663</v>
      </c>
      <c r="C37" s="6" t="n">
        <v>-49130</v>
      </c>
    </row>
    <row r="38" spans="1:3">
      <c r="A38" s="4" t="s">
        <v>162</v>
      </c>
      <c r="B38" s="6" t="n">
        <v>1642501</v>
      </c>
      <c r="C38" s="6" t="n">
        <v>181125</v>
      </c>
    </row>
    <row r="39" spans="1:3">
      <c r="A39" s="4" t="s">
        <v>163</v>
      </c>
      <c r="B39" s="6" t="n">
        <v>-399087</v>
      </c>
      <c r="C39" s="4" t="s">
        <v>49</v>
      </c>
    </row>
    <row r="40" spans="1:3">
      <c r="A40" s="4" t="s">
        <v>164</v>
      </c>
      <c r="B40" s="6" t="n">
        <v>1243414</v>
      </c>
      <c r="C40" s="6" t="n">
        <v>181125</v>
      </c>
    </row>
    <row r="41" spans="1:3">
      <c r="A41" s="4" t="s">
        <v>165</v>
      </c>
      <c r="B41" s="6" t="n">
        <v>176026</v>
      </c>
      <c r="C41" s="6" t="n">
        <v>-61559</v>
      </c>
    </row>
    <row r="42" spans="1:3">
      <c r="A42" s="4" t="s">
        <v>166</v>
      </c>
      <c r="B42" s="6" t="n">
        <v>12697</v>
      </c>
      <c r="C42" s="6" t="n">
        <v>120</v>
      </c>
    </row>
    <row r="43" spans="1:3">
      <c r="A43" s="4" t="s">
        <v>167</v>
      </c>
      <c r="B43" s="6" t="n">
        <v>5084</v>
      </c>
      <c r="C43" s="6" t="n">
        <v>66523</v>
      </c>
    </row>
    <row r="44" spans="1:3">
      <c r="A44" s="4" t="s">
        <v>168</v>
      </c>
      <c r="B44" s="6" t="n">
        <v>193807</v>
      </c>
      <c r="C44" s="6" t="n">
        <v>5084</v>
      </c>
    </row>
    <row r="45" spans="1:3">
      <c r="A45" s="3" t="s">
        <v>169</v>
      </c>
    </row>
    <row r="46" spans="1:3">
      <c r="A46" s="4" t="s">
        <v>170</v>
      </c>
      <c r="B46" s="6" t="n">
        <v>26191</v>
      </c>
      <c r="C46" s="4" t="s">
        <v>49</v>
      </c>
    </row>
    <row r="47" spans="1:3">
      <c r="A47" s="4" t="s">
        <v>171</v>
      </c>
      <c r="B47" s="4" t="s">
        <v>49</v>
      </c>
      <c r="C47" s="4" t="s">
        <v>49</v>
      </c>
    </row>
    <row r="48" spans="1:3">
      <c r="A48" s="3" t="s">
        <v>172</v>
      </c>
    </row>
    <row r="49" spans="1:3">
      <c r="A49" s="4" t="s">
        <v>173</v>
      </c>
      <c r="B49" s="4" t="s">
        <v>49</v>
      </c>
      <c r="C49" s="6" t="n">
        <v>461576</v>
      </c>
    </row>
    <row r="50" spans="1:3">
      <c r="A50" s="4" t="s">
        <v>174</v>
      </c>
      <c r="B50" s="4" t="s">
        <v>49</v>
      </c>
      <c r="C50" s="6" t="n">
        <v>58254</v>
      </c>
    </row>
    <row r="51" spans="1:3">
      <c r="A51" s="4" t="s">
        <v>175</v>
      </c>
      <c r="B51" s="6" t="n">
        <v>160000</v>
      </c>
      <c r="C51" s="6" t="n">
        <v>240000</v>
      </c>
    </row>
    <row r="52" spans="1:3">
      <c r="A52" s="4" t="s">
        <v>176</v>
      </c>
      <c r="B52" s="6" t="n">
        <v>136</v>
      </c>
      <c r="C52" s="4" t="s">
        <v>49</v>
      </c>
    </row>
    <row r="53" spans="1:3">
      <c r="A53" s="4" t="s">
        <v>177</v>
      </c>
      <c r="B53" s="4" t="s">
        <v>49</v>
      </c>
      <c r="C53" s="6" t="n">
        <v>23052</v>
      </c>
    </row>
    <row r="54" spans="1:3">
      <c r="A54" s="4" t="s">
        <v>178</v>
      </c>
      <c r="B54" s="6" t="n">
        <v>7169</v>
      </c>
      <c r="C54" s="4" t="s">
        <v>49</v>
      </c>
    </row>
    <row r="55" spans="1:3">
      <c r="A55" s="4" t="s">
        <v>179</v>
      </c>
      <c r="B55" s="6" t="n">
        <v>314151</v>
      </c>
      <c r="C55" s="4" t="s">
        <v>49</v>
      </c>
    </row>
    <row r="56" spans="1:3">
      <c r="A56" s="4" t="s">
        <v>180</v>
      </c>
      <c r="B56" s="6" t="n">
        <v>284298</v>
      </c>
      <c r="C56" s="4" t="s">
        <v>49</v>
      </c>
    </row>
    <row r="57" spans="1:3">
      <c r="A57" s="4" t="s">
        <v>181</v>
      </c>
      <c r="B57" s="5" t="n">
        <v>37022</v>
      </c>
      <c r="C57"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9</v>
      </c>
    </row>
    <row r="2" spans="1:3">
      <c r="A2" s="3" t="s">
        <v>205</v>
      </c>
    </row>
    <row r="3" spans="1:3">
      <c r="A3" s="4" t="s">
        <v>790</v>
      </c>
      <c r="B3" s="5" t="n">
        <v>161823</v>
      </c>
      <c r="C3" s="5" t="n">
        <v>233869</v>
      </c>
    </row>
    <row r="4" spans="1:3">
      <c r="A4" s="4" t="s">
        <v>793</v>
      </c>
      <c r="B4" s="6" t="n">
        <v>8393</v>
      </c>
      <c r="C4" s="6" t="n">
        <v>5096</v>
      </c>
    </row>
    <row r="5" spans="1:3">
      <c r="A5" s="4" t="s">
        <v>794</v>
      </c>
      <c r="B5" s="5" t="n">
        <v>170216</v>
      </c>
      <c r="C5" s="5" t="n">
        <v>2389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9</v>
      </c>
    </row>
    <row r="3" spans="1:3">
      <c r="A3" s="3" t="s">
        <v>205</v>
      </c>
    </row>
    <row r="4" spans="1:3">
      <c r="A4" s="4" t="s">
        <v>465</v>
      </c>
      <c r="B4" s="4" t="s">
        <v>49</v>
      </c>
      <c r="C4" s="4" t="s">
        <v>49</v>
      </c>
    </row>
    <row r="5" spans="1:3">
      <c r="A5" s="4" t="s">
        <v>796</v>
      </c>
      <c r="B5" s="6" t="n">
        <v>12663</v>
      </c>
      <c r="C5" s="6" t="n">
        <v>49130</v>
      </c>
    </row>
    <row r="6" spans="1:3">
      <c r="A6" s="4" t="s">
        <v>797</v>
      </c>
      <c r="B6" s="6" t="n">
        <v>-12663</v>
      </c>
      <c r="C6" s="6" t="n">
        <v>-49130</v>
      </c>
    </row>
    <row r="7" spans="1:3">
      <c r="A7" s="4" t="s">
        <v>468</v>
      </c>
      <c r="B7" s="4" t="s">
        <v>49</v>
      </c>
      <c r="C7" s="4" t="s">
        <v>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799</v>
      </c>
      <c r="D1" s="2" t="s">
        <v>39</v>
      </c>
    </row>
    <row r="2" spans="1:4">
      <c r="A2" s="4" t="s">
        <v>800</v>
      </c>
      <c r="B2" s="5" t="n">
        <v>106196</v>
      </c>
      <c r="D2" s="5" t="n">
        <v>106196</v>
      </c>
    </row>
    <row r="3" spans="1:4">
      <c r="A3" s="4" t="s">
        <v>801</v>
      </c>
      <c r="B3" s="6" t="n">
        <v>78099</v>
      </c>
    </row>
    <row r="4" spans="1:4">
      <c r="A4" s="4" t="s">
        <v>802</v>
      </c>
      <c r="B4" s="6" t="n">
        <v>260584</v>
      </c>
      <c r="D4" s="6" t="n">
        <v>340673</v>
      </c>
    </row>
    <row r="5" spans="1:4">
      <c r="A5" s="4" t="s">
        <v>803</v>
      </c>
    </row>
    <row r="6" spans="1:4">
      <c r="A6" s="4" t="s">
        <v>804</v>
      </c>
      <c r="D6" s="6" t="n">
        <v>319598</v>
      </c>
    </row>
    <row r="7" spans="1:4">
      <c r="A7" s="4" t="s">
        <v>800</v>
      </c>
      <c r="D7" s="6" t="n">
        <v>160402</v>
      </c>
    </row>
    <row r="8" spans="1:4">
      <c r="A8" s="4" t="s">
        <v>802</v>
      </c>
      <c r="D8" s="6" t="n">
        <v>480000</v>
      </c>
    </row>
    <row r="9" spans="1:4">
      <c r="A9" s="4" t="s">
        <v>805</v>
      </c>
    </row>
    <row r="10" spans="1:4">
      <c r="A10" s="4" t="s">
        <v>804</v>
      </c>
      <c r="B10" s="4" t="s">
        <v>49</v>
      </c>
      <c r="D10" s="4" t="s">
        <v>49</v>
      </c>
    </row>
    <row r="11" spans="1:4">
      <c r="A11" s="4" t="s">
        <v>800</v>
      </c>
      <c r="B11" s="6" t="n">
        <v>37971</v>
      </c>
      <c r="D11" s="6" t="n">
        <v>37971</v>
      </c>
    </row>
    <row r="12" spans="1:4">
      <c r="A12" s="4" t="s">
        <v>802</v>
      </c>
      <c r="B12" s="6" t="n">
        <v>37971</v>
      </c>
      <c r="D12" s="6" t="n">
        <v>37971</v>
      </c>
    </row>
    <row r="13" spans="1:4">
      <c r="A13" s="4" t="s">
        <v>806</v>
      </c>
    </row>
    <row r="14" spans="1:4">
      <c r="A14" s="4" t="s">
        <v>804</v>
      </c>
      <c r="D14" s="6" t="n">
        <v>21075</v>
      </c>
    </row>
    <row r="15" spans="1:4">
      <c r="A15" s="4" t="s">
        <v>800</v>
      </c>
      <c r="D15" s="6" t="n">
        <v>5269</v>
      </c>
    </row>
    <row r="16" spans="1:4">
      <c r="A16" s="4" t="s">
        <v>802</v>
      </c>
      <c r="D16" s="6" t="n">
        <v>26344</v>
      </c>
    </row>
    <row r="17" spans="1:4">
      <c r="A17" s="4" t="s">
        <v>807</v>
      </c>
    </row>
    <row r="18" spans="1:4">
      <c r="A18" s="4" t="s">
        <v>804</v>
      </c>
      <c r="B18" s="6" t="n">
        <v>260584</v>
      </c>
      <c r="D18" s="6" t="n">
        <v>340673</v>
      </c>
    </row>
    <row r="19" spans="1:4">
      <c r="A19" s="4" t="s">
        <v>800</v>
      </c>
      <c r="B19" s="6" t="n">
        <v>5029</v>
      </c>
      <c r="D19" s="6" t="n">
        <v>203642</v>
      </c>
    </row>
    <row r="20" spans="1:4">
      <c r="A20" s="4" t="s">
        <v>802</v>
      </c>
      <c r="B20" s="6" t="n">
        <v>315613</v>
      </c>
      <c r="D20" s="6" t="n">
        <v>544315</v>
      </c>
    </row>
    <row r="21" spans="1:4">
      <c r="A21" s="4" t="s">
        <v>808</v>
      </c>
    </row>
    <row r="22" spans="1:4">
      <c r="A22" s="4" t="s">
        <v>804</v>
      </c>
      <c r="B22" s="6" t="n">
        <v>260584</v>
      </c>
    </row>
    <row r="23" spans="1:4">
      <c r="A23" s="4" t="s">
        <v>800</v>
      </c>
      <c r="B23" s="6" t="n">
        <v>17058</v>
      </c>
    </row>
    <row r="24" spans="1:4">
      <c r="A24" s="4" t="s">
        <v>802</v>
      </c>
      <c r="B24" s="6" t="n">
        <v>277642</v>
      </c>
    </row>
    <row r="25" spans="1:4">
      <c r="A25" s="4" t="s">
        <v>809</v>
      </c>
    </row>
    <row r="26" spans="1:4">
      <c r="A26" s="4" t="s">
        <v>804</v>
      </c>
      <c r="D26" s="4" t="s">
        <v>49</v>
      </c>
    </row>
    <row r="27" spans="1:4">
      <c r="A27" s="4" t="s">
        <v>800</v>
      </c>
      <c r="D27" s="4" t="s">
        <v>49</v>
      </c>
    </row>
    <row r="28" spans="1:4">
      <c r="A28" s="4" t="s">
        <v>801</v>
      </c>
      <c r="D28" s="4" t="s">
        <v>49</v>
      </c>
    </row>
    <row r="29" spans="1:4">
      <c r="A29" s="4" t="s">
        <v>810</v>
      </c>
      <c r="D29" s="4" t="s">
        <v>49</v>
      </c>
    </row>
    <row r="30" spans="1:4">
      <c r="A30" s="4" t="s">
        <v>802</v>
      </c>
      <c r="D30" s="4" t="s">
        <v>49</v>
      </c>
    </row>
    <row r="31" spans="1:4">
      <c r="A31" s="4" t="s">
        <v>811</v>
      </c>
    </row>
    <row r="32" spans="1:4">
      <c r="A32" s="4" t="s">
        <v>804</v>
      </c>
      <c r="D32" s="4" t="s">
        <v>49</v>
      </c>
    </row>
    <row r="33" spans="1:4">
      <c r="A33" s="4" t="s">
        <v>800</v>
      </c>
      <c r="D33" s="4" t="s">
        <v>49</v>
      </c>
    </row>
    <row r="34" spans="1:4">
      <c r="A34" s="4" t="s">
        <v>801</v>
      </c>
      <c r="D34" s="4" t="s">
        <v>49</v>
      </c>
    </row>
    <row r="35" spans="1:4">
      <c r="A35" s="4" t="s">
        <v>810</v>
      </c>
      <c r="D35" s="4" t="s">
        <v>49</v>
      </c>
    </row>
    <row r="36" spans="1:4">
      <c r="A36" s="4" t="s">
        <v>802</v>
      </c>
      <c r="D36" s="4" t="s">
        <v>49</v>
      </c>
    </row>
    <row r="37" spans="1:4">
      <c r="A37" s="4" t="s">
        <v>812</v>
      </c>
    </row>
    <row r="38" spans="1:4">
      <c r="A38" s="4" t="s">
        <v>804</v>
      </c>
      <c r="D38" s="4" t="s">
        <v>49</v>
      </c>
    </row>
    <row r="39" spans="1:4">
      <c r="A39" s="4" t="s">
        <v>800</v>
      </c>
      <c r="D39" s="4" t="s">
        <v>49</v>
      </c>
    </row>
    <row r="40" spans="1:4">
      <c r="A40" s="4" t="s">
        <v>801</v>
      </c>
      <c r="D40" s="4" t="s">
        <v>49</v>
      </c>
    </row>
    <row r="41" spans="1:4">
      <c r="A41" s="4" t="s">
        <v>810</v>
      </c>
      <c r="D41" s="4" t="s">
        <v>49</v>
      </c>
    </row>
    <row r="42" spans="1:4">
      <c r="A42" s="4" t="s">
        <v>802</v>
      </c>
      <c r="D42" s="4" t="s">
        <v>49</v>
      </c>
    </row>
    <row r="43" spans="1:4">
      <c r="A43" s="4" t="s">
        <v>813</v>
      </c>
    </row>
    <row r="44" spans="1:4">
      <c r="A44" s="4" t="s">
        <v>804</v>
      </c>
      <c r="D44" s="4" t="s">
        <v>49</v>
      </c>
    </row>
    <row r="45" spans="1:4">
      <c r="A45" s="4" t="s">
        <v>800</v>
      </c>
      <c r="D45" s="4" t="s">
        <v>49</v>
      </c>
    </row>
    <row r="46" spans="1:4">
      <c r="A46" s="4" t="s">
        <v>801</v>
      </c>
      <c r="D46" s="4" t="s">
        <v>49</v>
      </c>
    </row>
    <row r="47" spans="1:4">
      <c r="A47" s="4" t="s">
        <v>810</v>
      </c>
      <c r="D47" s="4" t="s">
        <v>49</v>
      </c>
    </row>
    <row r="48" spans="1:4">
      <c r="A48" s="4" t="s">
        <v>802</v>
      </c>
      <c r="D48" s="4" t="s">
        <v>49</v>
      </c>
    </row>
    <row r="49" spans="1:4">
      <c r="A49" s="4" t="s">
        <v>814</v>
      </c>
    </row>
    <row r="50" spans="1:4">
      <c r="A50" s="4" t="s">
        <v>804</v>
      </c>
      <c r="D50" s="6" t="n">
        <v>248737</v>
      </c>
    </row>
    <row r="51" spans="1:4">
      <c r="A51" s="4" t="s">
        <v>800</v>
      </c>
      <c r="D51" s="4" t="s">
        <v>49</v>
      </c>
    </row>
    <row r="52" spans="1:4">
      <c r="A52" s="4" t="s">
        <v>801</v>
      </c>
      <c r="D52" s="4" t="s">
        <v>49</v>
      </c>
    </row>
    <row r="53" spans="1:4">
      <c r="A53" s="4" t="s">
        <v>810</v>
      </c>
      <c r="D53" s="6" t="n">
        <v>248737</v>
      </c>
    </row>
    <row r="54" spans="1:4">
      <c r="A54" s="4" t="s">
        <v>802</v>
      </c>
      <c r="D54" s="6" t="n">
        <v>248737</v>
      </c>
    </row>
    <row r="55" spans="1:4">
      <c r="A55" s="4" t="s">
        <v>815</v>
      </c>
    </row>
    <row r="56" spans="1:4">
      <c r="A56" s="4" t="s">
        <v>804</v>
      </c>
      <c r="D56" s="6" t="n">
        <v>76275</v>
      </c>
    </row>
    <row r="57" spans="1:4">
      <c r="A57" s="4" t="s">
        <v>801</v>
      </c>
      <c r="D57" s="6" t="n">
        <v>2889</v>
      </c>
    </row>
    <row r="58" spans="1:4">
      <c r="A58" s="4" t="s">
        <v>810</v>
      </c>
      <c r="D58" s="6" t="n">
        <v>73386</v>
      </c>
    </row>
    <row r="59" spans="1:4">
      <c r="A59" s="4" t="s">
        <v>802</v>
      </c>
      <c r="D59" s="6" t="n">
        <v>73386</v>
      </c>
    </row>
    <row r="60" spans="1:4">
      <c r="A60" s="4" t="s">
        <v>816</v>
      </c>
    </row>
    <row r="61" spans="1:4">
      <c r="A61" s="4" t="s">
        <v>804</v>
      </c>
      <c r="D61" s="6" t="n">
        <v>81538</v>
      </c>
    </row>
    <row r="62" spans="1:4">
      <c r="A62" s="4" t="s">
        <v>800</v>
      </c>
      <c r="D62" s="6" t="n">
        <v>819</v>
      </c>
    </row>
    <row r="63" spans="1:4">
      <c r="A63" s="4" t="s">
        <v>801</v>
      </c>
      <c r="D63" s="6" t="n">
        <v>2500</v>
      </c>
    </row>
    <row r="64" spans="1:4">
      <c r="A64" s="4" t="s">
        <v>810</v>
      </c>
      <c r="D64" s="6" t="n">
        <v>79038</v>
      </c>
    </row>
    <row r="65" spans="1:4">
      <c r="A65" s="4" t="s">
        <v>802</v>
      </c>
      <c r="D65" s="6" t="n">
        <v>79857</v>
      </c>
    </row>
    <row r="66" spans="1:4">
      <c r="A66" s="4" t="s">
        <v>755</v>
      </c>
    </row>
    <row r="67" spans="1:4">
      <c r="A67" s="4" t="s">
        <v>804</v>
      </c>
      <c r="D67" s="6" t="n">
        <v>406550</v>
      </c>
    </row>
    <row r="68" spans="1:4">
      <c r="A68" s="4" t="s">
        <v>800</v>
      </c>
      <c r="D68" s="6" t="n">
        <v>819</v>
      </c>
    </row>
    <row r="69" spans="1:4">
      <c r="A69" s="4" t="s">
        <v>801</v>
      </c>
      <c r="B69" s="6" t="n">
        <v>0</v>
      </c>
      <c r="D69" s="6" t="n">
        <v>5389</v>
      </c>
    </row>
    <row r="70" spans="1:4">
      <c r="A70" s="4" t="s">
        <v>810</v>
      </c>
      <c r="D70" s="6" t="n">
        <v>401161</v>
      </c>
    </row>
    <row r="71" spans="1:4">
      <c r="A71" s="4" t="s">
        <v>802</v>
      </c>
      <c r="D71" s="6" t="n">
        <v>401980</v>
      </c>
    </row>
    <row r="72" spans="1:4">
      <c r="A72" s="4" t="s">
        <v>817</v>
      </c>
    </row>
    <row r="73" spans="1:4">
      <c r="A73" s="4" t="s">
        <v>804</v>
      </c>
      <c r="B73" s="6" t="n">
        <v>400000</v>
      </c>
    </row>
    <row r="74" spans="1:4">
      <c r="A74" s="4" t="s">
        <v>800</v>
      </c>
      <c r="B74" s="6" t="n">
        <v>23277</v>
      </c>
    </row>
    <row r="75" spans="1:4">
      <c r="A75" s="4" t="s">
        <v>801</v>
      </c>
      <c r="B75" s="6" t="n">
        <v>1500</v>
      </c>
    </row>
    <row r="76" spans="1:4">
      <c r="A76" s="4" t="s">
        <v>810</v>
      </c>
      <c r="B76" s="6" t="n">
        <v>398500</v>
      </c>
    </row>
    <row r="77" spans="1:4">
      <c r="A77" s="4" t="s">
        <v>802</v>
      </c>
      <c r="B77" s="6" t="n">
        <v>421777</v>
      </c>
    </row>
    <row r="78" spans="1:4">
      <c r="A78" s="4" t="s">
        <v>818</v>
      </c>
    </row>
    <row r="79" spans="1:4">
      <c r="A79" s="4" t="s">
        <v>804</v>
      </c>
      <c r="B79" s="6" t="n">
        <v>100000</v>
      </c>
    </row>
    <row r="80" spans="1:4">
      <c r="A80" s="4" t="s">
        <v>800</v>
      </c>
      <c r="B80" s="6" t="n">
        <v>5819</v>
      </c>
    </row>
    <row r="81" spans="1:4">
      <c r="A81" s="4" t="s">
        <v>801</v>
      </c>
      <c r="B81" s="4" t="s">
        <v>49</v>
      </c>
    </row>
    <row r="82" spans="1:4">
      <c r="A82" s="4" t="s">
        <v>810</v>
      </c>
      <c r="B82" s="6" t="n">
        <v>100000</v>
      </c>
    </row>
    <row r="83" spans="1:4">
      <c r="A83" s="4" t="s">
        <v>802</v>
      </c>
      <c r="B83" s="6" t="n">
        <v>105819</v>
      </c>
    </row>
    <row r="84" spans="1:4">
      <c r="A84" s="4" t="s">
        <v>819</v>
      </c>
    </row>
    <row r="85" spans="1:4">
      <c r="A85" s="4" t="s">
        <v>804</v>
      </c>
      <c r="B85" s="6" t="n">
        <v>735000</v>
      </c>
    </row>
    <row r="86" spans="1:4">
      <c r="A86" s="4" t="s">
        <v>800</v>
      </c>
      <c r="B86" s="6" t="n">
        <v>25010</v>
      </c>
    </row>
    <row r="87" spans="1:4">
      <c r="A87" s="4" t="s">
        <v>801</v>
      </c>
      <c r="B87" s="6" t="n">
        <v>50824</v>
      </c>
    </row>
    <row r="88" spans="1:4">
      <c r="A88" s="4" t="s">
        <v>810</v>
      </c>
      <c r="B88" s="6" t="n">
        <v>684176</v>
      </c>
    </row>
    <row r="89" spans="1:4">
      <c r="A89" s="4" t="s">
        <v>802</v>
      </c>
      <c r="B89" s="6" t="n">
        <v>709186</v>
      </c>
    </row>
    <row r="90" spans="1:4">
      <c r="A90" s="4" t="s">
        <v>820</v>
      </c>
    </row>
    <row r="91" spans="1:4">
      <c r="A91" s="4" t="s">
        <v>804</v>
      </c>
      <c r="B91" s="6" t="n">
        <v>653040</v>
      </c>
    </row>
    <row r="92" spans="1:4">
      <c r="A92" s="4" t="s">
        <v>800</v>
      </c>
      <c r="B92" s="6" t="n">
        <v>3328</v>
      </c>
    </row>
    <row r="93" spans="1:4">
      <c r="A93" s="4" t="s">
        <v>801</v>
      </c>
      <c r="B93" s="6" t="n">
        <v>78099</v>
      </c>
    </row>
    <row r="94" spans="1:4">
      <c r="A94" s="4" t="s">
        <v>810</v>
      </c>
      <c r="B94" s="6" t="n">
        <v>574941</v>
      </c>
    </row>
    <row r="95" spans="1:4">
      <c r="A95" s="4" t="s">
        <v>802</v>
      </c>
      <c r="B95" s="6" t="n">
        <v>578269</v>
      </c>
    </row>
    <row r="96" spans="1:4">
      <c r="A96" s="4" t="s">
        <v>449</v>
      </c>
    </row>
    <row r="97" spans="1:4">
      <c r="A97" s="4" t="s">
        <v>804</v>
      </c>
      <c r="B97" s="6" t="n">
        <v>1888040</v>
      </c>
    </row>
    <row r="98" spans="1:4">
      <c r="A98" s="4" t="s">
        <v>800</v>
      </c>
      <c r="B98" s="6" t="n">
        <v>57434</v>
      </c>
      <c r="C98" s="5" t="n">
        <v>9188</v>
      </c>
      <c r="D98" s="6" t="n">
        <v>203642</v>
      </c>
    </row>
    <row r="99" spans="1:4">
      <c r="A99" s="4" t="s">
        <v>801</v>
      </c>
      <c r="B99" s="6" t="n">
        <v>130423</v>
      </c>
      <c r="D99" s="5" t="n">
        <v>0</v>
      </c>
    </row>
    <row r="100" spans="1:4">
      <c r="A100" s="4" t="s">
        <v>810</v>
      </c>
      <c r="B100" s="6" t="n">
        <v>1757617</v>
      </c>
    </row>
    <row r="101" spans="1:4">
      <c r="A101" s="4" t="s">
        <v>802</v>
      </c>
      <c r="B101" s="5" t="n">
        <v>18150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508</v>
      </c>
    </row>
    <row r="3" spans="1:2">
      <c r="A3" s="4" t="s">
        <v>822</v>
      </c>
    </row>
    <row r="4" spans="1:2">
      <c r="A4" s="4" t="s">
        <v>465</v>
      </c>
      <c r="B4" s="5" t="n">
        <v>153333</v>
      </c>
    </row>
    <row r="5" spans="1:2">
      <c r="A5" s="4" t="s">
        <v>823</v>
      </c>
      <c r="B5" s="6" t="n">
        <v>14167</v>
      </c>
    </row>
    <row r="6" spans="1:2">
      <c r="A6" s="4" t="s">
        <v>824</v>
      </c>
      <c r="B6" s="6" t="n">
        <v>-167500</v>
      </c>
    </row>
    <row r="7" spans="1:2">
      <c r="A7" s="4" t="s">
        <v>468</v>
      </c>
      <c r="B7" s="4" t="s">
        <v>49</v>
      </c>
    </row>
    <row r="8" spans="1:2">
      <c r="A8" s="4" t="s">
        <v>825</v>
      </c>
    </row>
    <row r="9" spans="1:2">
      <c r="A9" s="4" t="s">
        <v>465</v>
      </c>
      <c r="B9" s="6" t="n">
        <v>114584</v>
      </c>
    </row>
    <row r="10" spans="1:2">
      <c r="A10" s="4" t="s">
        <v>823</v>
      </c>
      <c r="B10" s="6" t="n">
        <v>20416</v>
      </c>
    </row>
    <row r="11" spans="1:2">
      <c r="A11" s="4" t="s">
        <v>824</v>
      </c>
      <c r="B11" s="6" t="n">
        <v>-135000</v>
      </c>
    </row>
    <row r="12" spans="1:2">
      <c r="A12" s="4" t="s">
        <v>468</v>
      </c>
      <c r="B12" s="4" t="s">
        <v>49</v>
      </c>
    </row>
    <row r="13" spans="1:2">
      <c r="A13" s="4" t="s">
        <v>826</v>
      </c>
    </row>
    <row r="14" spans="1:2">
      <c r="A14" s="4" t="s">
        <v>465</v>
      </c>
      <c r="B14" s="6" t="n">
        <v>132083</v>
      </c>
    </row>
    <row r="15" spans="1:2">
      <c r="A15" s="4" t="s">
        <v>823</v>
      </c>
      <c r="B15" s="6" t="n">
        <v>35417</v>
      </c>
    </row>
    <row r="16" spans="1:2">
      <c r="A16" s="4" t="s">
        <v>824</v>
      </c>
      <c r="B16" s="6" t="n">
        <v>-167500</v>
      </c>
    </row>
    <row r="17" spans="1:2">
      <c r="A17" s="4" t="s">
        <v>468</v>
      </c>
      <c r="B17" s="4" t="s">
        <v>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27</v>
      </c>
      <c r="B1" s="2" t="s">
        <v>1</v>
      </c>
    </row>
    <row r="2" spans="1:2">
      <c r="B2" s="2" t="s">
        <v>39</v>
      </c>
    </row>
    <row r="3" spans="1:2">
      <c r="A3" s="4" t="s">
        <v>822</v>
      </c>
    </row>
    <row r="4" spans="1:2">
      <c r="A4" s="4" t="s">
        <v>828</v>
      </c>
      <c r="B4" s="4" t="s">
        <v>829</v>
      </c>
    </row>
    <row r="5" spans="1:2">
      <c r="A5" s="4" t="s">
        <v>825</v>
      </c>
    </row>
    <row r="6" spans="1:2">
      <c r="A6" s="4" t="s">
        <v>828</v>
      </c>
      <c r="B6" s="4" t="s">
        <v>830</v>
      </c>
    </row>
    <row r="7" spans="1:2">
      <c r="A7" s="4" t="s">
        <v>826</v>
      </c>
    </row>
    <row r="8" spans="1:2">
      <c r="A8" s="4" t="s">
        <v>828</v>
      </c>
      <c r="B8" s="4" t="s">
        <v>8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32</v>
      </c>
      <c r="B1" s="2" t="s">
        <v>1</v>
      </c>
    </row>
    <row r="2" spans="1:4">
      <c r="B2" s="2" t="s">
        <v>2</v>
      </c>
      <c r="C2" s="2" t="s">
        <v>39</v>
      </c>
      <c r="D2" s="2" t="s">
        <v>343</v>
      </c>
    </row>
    <row r="3" spans="1:4">
      <c r="A3" s="3" t="s">
        <v>208</v>
      </c>
    </row>
    <row r="4" spans="1:4">
      <c r="A4" s="4" t="s">
        <v>833</v>
      </c>
      <c r="B4" s="4" t="s">
        <v>359</v>
      </c>
      <c r="C4" s="4" t="s">
        <v>360</v>
      </c>
    </row>
    <row r="5" spans="1:4">
      <c r="A5" s="4" t="s">
        <v>834</v>
      </c>
      <c r="D5" s="5" t="n">
        <v>-108904</v>
      </c>
    </row>
    <row r="6" spans="1:4">
      <c r="A6" s="4" t="s">
        <v>835</v>
      </c>
      <c r="C6" s="5" t="n">
        <v>111736</v>
      </c>
    </row>
    <row r="7" spans="1:4">
      <c r="A7" s="4" t="s">
        <v>836</v>
      </c>
      <c r="B7" s="4" t="s">
        <v>49</v>
      </c>
      <c r="C7" s="5" t="n">
        <v>28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9</v>
      </c>
    </row>
    <row r="3" spans="1:3">
      <c r="A3" s="3" t="s">
        <v>208</v>
      </c>
    </row>
    <row r="4" spans="1:3">
      <c r="A4" s="4" t="s">
        <v>838</v>
      </c>
      <c r="B4" s="5" t="n">
        <v>-338309</v>
      </c>
      <c r="C4" s="5" t="n">
        <v>-1298911</v>
      </c>
    </row>
    <row r="5" spans="1:3">
      <c r="A5" s="4" t="s">
        <v>839</v>
      </c>
      <c r="B5" s="6" t="n">
        <v>208797</v>
      </c>
      <c r="C5" s="6" t="n">
        <v>596027</v>
      </c>
    </row>
    <row r="6" spans="1:3">
      <c r="A6" s="4" t="s">
        <v>104</v>
      </c>
      <c r="B6" s="6" t="n">
        <v>25306</v>
      </c>
      <c r="C6" s="6" t="n">
        <v>43929</v>
      </c>
    </row>
    <row r="7" spans="1:3">
      <c r="A7" s="4" t="s">
        <v>107</v>
      </c>
      <c r="B7" s="4" t="s">
        <v>49</v>
      </c>
      <c r="C7" s="6" t="n">
        <v>560468</v>
      </c>
    </row>
    <row r="8" spans="1:3">
      <c r="A8" s="4" t="s">
        <v>840</v>
      </c>
      <c r="B8" s="4" t="s">
        <v>49</v>
      </c>
      <c r="C8" s="6" t="n">
        <v>224890</v>
      </c>
    </row>
    <row r="9" spans="1:3">
      <c r="A9" s="4" t="s">
        <v>105</v>
      </c>
      <c r="B9" s="4" t="s">
        <v>49</v>
      </c>
      <c r="C9" s="6" t="n">
        <v>-8068</v>
      </c>
    </row>
    <row r="10" spans="1:3">
      <c r="A10" s="4" t="s">
        <v>841</v>
      </c>
      <c r="B10" s="4" t="s">
        <v>49</v>
      </c>
      <c r="C10" s="6" t="n">
        <v>-6598</v>
      </c>
    </row>
    <row r="11" spans="1:3">
      <c r="A11" s="4" t="s">
        <v>842</v>
      </c>
      <c r="B11" s="6" t="n">
        <v>107248</v>
      </c>
      <c r="C11" s="4" t="s">
        <v>49</v>
      </c>
    </row>
    <row r="12" spans="1:3">
      <c r="A12" s="4" t="s">
        <v>843</v>
      </c>
      <c r="B12" s="6" t="n">
        <v>-3042</v>
      </c>
      <c r="C12" s="4" t="s">
        <v>49</v>
      </c>
    </row>
    <row r="13" spans="1:3">
      <c r="A13" s="4" t="s">
        <v>844</v>
      </c>
      <c r="B13" s="4" t="s">
        <v>49</v>
      </c>
      <c r="C13" s="6" t="n">
        <v>-108904</v>
      </c>
    </row>
    <row r="14" spans="1:3">
      <c r="A14" s="4" t="s">
        <v>129</v>
      </c>
      <c r="B14" s="4" t="s">
        <v>49</v>
      </c>
      <c r="C14" s="5" t="n">
        <v>28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9</v>
      </c>
    </row>
    <row r="2" spans="1:3">
      <c r="A2" s="3" t="s">
        <v>208</v>
      </c>
    </row>
    <row r="3" spans="1:3">
      <c r="A3" s="4" t="s">
        <v>846</v>
      </c>
      <c r="B3" s="4" t="s">
        <v>49</v>
      </c>
      <c r="C3" s="4" t="s">
        <v>49</v>
      </c>
    </row>
    <row r="4" spans="1:3">
      <c r="A4" s="4" t="s">
        <v>847</v>
      </c>
      <c r="B4" s="4" t="s">
        <v>49</v>
      </c>
      <c r="C4" s="4" t="s">
        <v>49</v>
      </c>
    </row>
    <row r="5" spans="1:3">
      <c r="A5" s="4" t="s">
        <v>848</v>
      </c>
      <c r="B5" s="4" t="s">
        <v>49</v>
      </c>
      <c r="C5" s="4" t="s">
        <v>49</v>
      </c>
    </row>
    <row r="6" spans="1:3">
      <c r="A6" s="4" t="s">
        <v>849</v>
      </c>
      <c r="B6" s="4" t="s">
        <v>49</v>
      </c>
      <c r="C6" s="4" t="s">
        <v>49</v>
      </c>
    </row>
    <row r="7" spans="1:3">
      <c r="A7" s="4" t="s">
        <v>850</v>
      </c>
      <c r="B7" s="4" t="s">
        <v>49</v>
      </c>
      <c r="C7" s="4" t="s">
        <v>49</v>
      </c>
    </row>
    <row r="8" spans="1:3">
      <c r="A8" s="4" t="s">
        <v>851</v>
      </c>
      <c r="B8" s="4" t="s">
        <v>49</v>
      </c>
      <c r="C8" s="4" t="s">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9"/>
    <col customWidth="1" max="18" min="18" width="14"/>
    <col customWidth="1" max="19" min="19" width="13"/>
    <col customWidth="1" max="20" min="20" width="19"/>
    <col customWidth="1" max="21" min="21" width="14"/>
    <col customWidth="1" max="22" min="22" width="14"/>
    <col customWidth="1" max="23" min="23" width="14"/>
  </cols>
  <sheetData>
    <row r="1" spans="1:23">
      <c r="A1" s="1" t="s">
        <v>852</v>
      </c>
      <c r="B1" s="2" t="s">
        <v>853</v>
      </c>
      <c r="C1" s="2" t="s">
        <v>854</v>
      </c>
      <c r="D1" s="2" t="s">
        <v>855</v>
      </c>
      <c r="E1" s="2" t="s">
        <v>856</v>
      </c>
      <c r="F1" s="2" t="s">
        <v>857</v>
      </c>
      <c r="G1" s="2" t="s">
        <v>858</v>
      </c>
      <c r="H1" s="2" t="s">
        <v>859</v>
      </c>
      <c r="I1" s="2" t="s">
        <v>860</v>
      </c>
      <c r="J1" s="2" t="s">
        <v>861</v>
      </c>
      <c r="K1" s="2" t="s">
        <v>862</v>
      </c>
      <c r="L1" s="2" t="s">
        <v>863</v>
      </c>
      <c r="M1" s="2" t="s">
        <v>562</v>
      </c>
      <c r="N1" s="2" t="s">
        <v>864</v>
      </c>
      <c r="O1" s="2" t="s">
        <v>865</v>
      </c>
      <c r="P1" s="2" t="s">
        <v>866</v>
      </c>
      <c r="Q1" s="2" t="s">
        <v>867</v>
      </c>
      <c r="R1" s="2" t="s">
        <v>868</v>
      </c>
      <c r="S1" s="2" t="s">
        <v>869</v>
      </c>
      <c r="T1" s="2" t="s">
        <v>870</v>
      </c>
      <c r="U1" s="2" t="s">
        <v>2</v>
      </c>
      <c r="V1" s="2" t="s">
        <v>39</v>
      </c>
      <c r="W1" s="2" t="s">
        <v>871</v>
      </c>
    </row>
    <row r="2" spans="1:23">
      <c r="A2" s="4" t="s">
        <v>872</v>
      </c>
      <c r="C2" s="6" t="n">
        <v>41766667</v>
      </c>
      <c r="D2" s="6" t="n">
        <v>18200000</v>
      </c>
      <c r="G2" s="6" t="n">
        <v>17183333</v>
      </c>
      <c r="H2" s="6" t="n">
        <v>8300000</v>
      </c>
      <c r="I2" s="6" t="n">
        <v>8050000</v>
      </c>
    </row>
    <row r="3" spans="1:23">
      <c r="A3" s="4" t="s">
        <v>873</v>
      </c>
      <c r="C3" s="7" t="n">
        <v>0.012</v>
      </c>
      <c r="D3" s="7" t="n">
        <v>0.012</v>
      </c>
      <c r="G3" s="7" t="n">
        <v>0.012</v>
      </c>
      <c r="H3" s="7" t="n">
        <v>0.012</v>
      </c>
      <c r="I3" s="7" t="n">
        <v>0.012</v>
      </c>
      <c r="J3" s="7" t="n">
        <v>0.017</v>
      </c>
      <c r="K3" s="7" t="n">
        <v>0.017</v>
      </c>
      <c r="L3" s="7" t="n">
        <v>0.017</v>
      </c>
      <c r="M3" s="7" t="n">
        <v>0.017</v>
      </c>
      <c r="O3" s="7" t="n">
        <v>0.017</v>
      </c>
      <c r="R3" s="7" t="n">
        <v>0.017</v>
      </c>
    </row>
    <row r="4" spans="1:23">
      <c r="A4" s="4" t="s">
        <v>568</v>
      </c>
      <c r="V4" s="8" t="n">
        <v>0.6</v>
      </c>
    </row>
    <row r="5" spans="1:23">
      <c r="A5" s="4" t="s">
        <v>874</v>
      </c>
      <c r="U5" s="5" t="n">
        <v>525534</v>
      </c>
      <c r="V5" s="5" t="n">
        <v>525534</v>
      </c>
    </row>
    <row r="6" spans="1:23">
      <c r="A6" s="4" t="s">
        <v>84</v>
      </c>
      <c r="U6" s="6" t="n">
        <v>950000000</v>
      </c>
      <c r="V6" s="6" t="n">
        <v>950000000</v>
      </c>
    </row>
    <row r="7" spans="1:23">
      <c r="A7" s="4" t="s">
        <v>85</v>
      </c>
      <c r="U7" s="7" t="n">
        <v>0.001</v>
      </c>
      <c r="V7" s="7" t="n">
        <v>0.001</v>
      </c>
    </row>
    <row r="8" spans="1:23">
      <c r="A8" s="4" t="s">
        <v>86</v>
      </c>
      <c r="U8" s="6" t="n">
        <v>525534409</v>
      </c>
      <c r="V8" s="6" t="n">
        <v>525534409</v>
      </c>
    </row>
    <row r="9" spans="1:23">
      <c r="A9" s="4" t="s">
        <v>87</v>
      </c>
      <c r="U9" s="6" t="n">
        <v>525534409</v>
      </c>
      <c r="V9" s="6" t="n">
        <v>525534409</v>
      </c>
    </row>
    <row r="10" spans="1:23">
      <c r="A10" s="4" t="s">
        <v>875</v>
      </c>
      <c r="O10" s="5" t="n">
        <v>53850</v>
      </c>
      <c r="R10" s="5" t="n">
        <v>59500</v>
      </c>
    </row>
    <row r="11" spans="1:23">
      <c r="A11" s="4" t="s">
        <v>876</v>
      </c>
      <c r="G11" s="5" t="n">
        <v>20000000</v>
      </c>
    </row>
    <row r="12" spans="1:23">
      <c r="A12" s="4" t="s">
        <v>704</v>
      </c>
    </row>
    <row r="13" spans="1:23">
      <c r="A13" s="4" t="s">
        <v>872</v>
      </c>
      <c r="C13" s="6" t="n">
        <v>47000000</v>
      </c>
      <c r="G13" s="6" t="n">
        <v>20000000</v>
      </c>
      <c r="H13" s="6" t="n">
        <v>10000000</v>
      </c>
      <c r="I13" s="6" t="n">
        <v>10000000</v>
      </c>
      <c r="J13" s="6" t="n">
        <v>9388252</v>
      </c>
      <c r="K13" s="6" t="n">
        <v>7823310</v>
      </c>
      <c r="L13" s="6" t="n">
        <v>10224676</v>
      </c>
      <c r="M13" s="6" t="n">
        <v>6178560</v>
      </c>
      <c r="N13" s="6" t="n">
        <v>5000000</v>
      </c>
    </row>
    <row r="14" spans="1:23">
      <c r="A14" s="4" t="s">
        <v>873</v>
      </c>
      <c r="C14" s="11" t="n">
        <v>0.0013362</v>
      </c>
      <c r="D14" s="12" t="n">
        <v>0.00108</v>
      </c>
      <c r="G14" s="12" t="n">
        <v>0.00169</v>
      </c>
      <c r="H14" s="12" t="n">
        <v>0.00204</v>
      </c>
      <c r="I14" s="12" t="n">
        <v>0.00234</v>
      </c>
      <c r="J14" s="13" t="n">
        <v>0.003575</v>
      </c>
      <c r="K14" s="12" t="n">
        <v>0.00429</v>
      </c>
      <c r="L14" s="13" t="n">
        <v>0.006565</v>
      </c>
      <c r="M14" s="11" t="n">
        <v>0.008092500000000001</v>
      </c>
      <c r="N14" s="8" t="n">
        <v>0.01</v>
      </c>
    </row>
    <row r="15" spans="1:23">
      <c r="A15" s="4" t="s">
        <v>568</v>
      </c>
      <c r="N15" s="7" t="n">
        <v>0.017</v>
      </c>
    </row>
    <row r="16" spans="1:23">
      <c r="A16" s="4" t="s">
        <v>877</v>
      </c>
      <c r="O16" s="6" t="n">
        <v>3167647</v>
      </c>
      <c r="R16" s="6" t="n">
        <v>3500000</v>
      </c>
    </row>
    <row r="17" spans="1:23">
      <c r="A17" s="4" t="s">
        <v>875</v>
      </c>
      <c r="C17" s="5" t="n">
        <v>62800</v>
      </c>
      <c r="D17" s="5" t="n">
        <v>21600</v>
      </c>
      <c r="G17" s="5" t="n">
        <v>33800</v>
      </c>
      <c r="H17" s="5" t="n">
        <v>20400</v>
      </c>
      <c r="I17" s="5" t="n">
        <v>23400</v>
      </c>
      <c r="J17" s="5" t="n">
        <v>33563</v>
      </c>
      <c r="K17" s="5" t="n">
        <v>33562</v>
      </c>
      <c r="L17" s="5" t="n">
        <v>67125</v>
      </c>
      <c r="M17" s="5" t="n">
        <v>50000</v>
      </c>
    </row>
    <row r="18" spans="1:23">
      <c r="A18" s="4" t="s">
        <v>876</v>
      </c>
      <c r="N18" s="5" t="n">
        <v>50000</v>
      </c>
    </row>
    <row r="19" spans="1:23">
      <c r="A19" s="4" t="s">
        <v>125</v>
      </c>
    </row>
    <row r="20" spans="1:23">
      <c r="A20" s="4" t="s">
        <v>878</v>
      </c>
      <c r="U20" s="6" t="n">
        <v>777000000</v>
      </c>
    </row>
    <row r="21" spans="1:23">
      <c r="A21" s="4" t="s">
        <v>775</v>
      </c>
    </row>
    <row r="22" spans="1:23">
      <c r="A22" s="4" t="s">
        <v>878</v>
      </c>
      <c r="B22" s="6" t="n">
        <v>100</v>
      </c>
      <c r="E22" s="6" t="n">
        <v>100</v>
      </c>
    </row>
    <row r="23" spans="1:23">
      <c r="A23" s="4" t="s">
        <v>879</v>
      </c>
      <c r="P23" s="6" t="n">
        <v>450000000</v>
      </c>
    </row>
    <row r="24" spans="1:23">
      <c r="A24" s="4" t="s">
        <v>874</v>
      </c>
      <c r="B24" s="5" t="n">
        <v>160000</v>
      </c>
    </row>
    <row r="25" spans="1:23">
      <c r="A25" s="4" t="s">
        <v>877</v>
      </c>
      <c r="B25" s="6" t="n">
        <v>800000</v>
      </c>
    </row>
    <row r="26" spans="1:23">
      <c r="A26" s="4" t="s">
        <v>875</v>
      </c>
      <c r="E26" s="5" t="n">
        <v>240000</v>
      </c>
    </row>
    <row r="27" spans="1:23">
      <c r="A27" s="4" t="s">
        <v>880</v>
      </c>
    </row>
    <row r="28" spans="1:23">
      <c r="A28" s="4" t="s">
        <v>879</v>
      </c>
      <c r="P28" s="6" t="n">
        <v>200000000</v>
      </c>
    </row>
    <row r="29" spans="1:23">
      <c r="A29" s="4" t="s">
        <v>881</v>
      </c>
    </row>
    <row r="30" spans="1:23">
      <c r="A30" s="4" t="s">
        <v>879</v>
      </c>
      <c r="P30" s="6" t="n">
        <v>50000000</v>
      </c>
    </row>
    <row r="31" spans="1:23">
      <c r="A31" s="4" t="s">
        <v>882</v>
      </c>
    </row>
    <row r="32" spans="1:23">
      <c r="A32" s="4" t="s">
        <v>879</v>
      </c>
      <c r="P32" s="6" t="n">
        <v>200000000</v>
      </c>
    </row>
    <row r="33" spans="1:23">
      <c r="A33" s="4" t="s">
        <v>883</v>
      </c>
    </row>
    <row r="34" spans="1:23">
      <c r="A34" s="4" t="s">
        <v>884</v>
      </c>
      <c r="T34" s="6" t="n">
        <v>5000000</v>
      </c>
    </row>
    <row r="35" spans="1:23">
      <c r="A35" s="4" t="s">
        <v>885</v>
      </c>
      <c r="T35" s="4" t="s">
        <v>886</v>
      </c>
    </row>
    <row r="36" spans="1:23">
      <c r="A36" s="4" t="s">
        <v>878</v>
      </c>
      <c r="T36" s="6" t="n">
        <v>10</v>
      </c>
    </row>
    <row r="37" spans="1:23">
      <c r="A37" s="4" t="s">
        <v>887</v>
      </c>
    </row>
    <row r="38" spans="1:23">
      <c r="A38" s="4" t="s">
        <v>884</v>
      </c>
      <c r="W38" s="6" t="n">
        <v>5000000</v>
      </c>
    </row>
    <row r="39" spans="1:23">
      <c r="A39" s="4" t="s">
        <v>888</v>
      </c>
    </row>
    <row r="40" spans="1:23">
      <c r="A40" s="4" t="s">
        <v>889</v>
      </c>
      <c r="S40" s="6" t="n">
        <v>1983332</v>
      </c>
    </row>
    <row r="41" spans="1:23">
      <c r="A41" s="4" t="s">
        <v>76</v>
      </c>
    </row>
    <row r="42" spans="1:23">
      <c r="A42" s="4" t="s">
        <v>884</v>
      </c>
      <c r="Q42" s="6" t="n">
        <v>45000000</v>
      </c>
    </row>
    <row r="43" spans="1:23">
      <c r="A43" s="4" t="s">
        <v>885</v>
      </c>
      <c r="Q43" s="4" t="s">
        <v>886</v>
      </c>
    </row>
    <row r="44" spans="1:23">
      <c r="A44" s="4" t="s">
        <v>878</v>
      </c>
      <c r="Q44" s="6" t="n">
        <v>10</v>
      </c>
    </row>
    <row r="45" spans="1:23">
      <c r="A45" s="4" t="s">
        <v>123</v>
      </c>
    </row>
    <row r="46" spans="1:23">
      <c r="A46" s="4" t="s">
        <v>879</v>
      </c>
      <c r="P46" s="6" t="n">
        <v>45000000</v>
      </c>
    </row>
    <row r="47" spans="1:23">
      <c r="A47" s="4" t="s">
        <v>890</v>
      </c>
    </row>
    <row r="48" spans="1:23">
      <c r="A48" s="4" t="s">
        <v>879</v>
      </c>
      <c r="P48" s="6" t="n">
        <v>20000000</v>
      </c>
    </row>
    <row r="49" spans="1:23">
      <c r="A49" s="4" t="s">
        <v>891</v>
      </c>
    </row>
    <row r="50" spans="1:23">
      <c r="A50" s="4" t="s">
        <v>879</v>
      </c>
      <c r="P50" s="6" t="n">
        <v>20000000</v>
      </c>
    </row>
    <row r="51" spans="1:23">
      <c r="A51" s="4" t="s">
        <v>892</v>
      </c>
    </row>
    <row r="52" spans="1:23">
      <c r="A52" s="4" t="s">
        <v>879</v>
      </c>
      <c r="P52" s="6" t="n">
        <v>5000000</v>
      </c>
    </row>
    <row r="53" spans="1:23">
      <c r="A53" s="4" t="s">
        <v>78</v>
      </c>
    </row>
    <row r="54" spans="1:23">
      <c r="A54" s="4" t="s">
        <v>884</v>
      </c>
      <c r="F54" s="6" t="n">
        <v>5000000</v>
      </c>
    </row>
    <row r="55" spans="1:23">
      <c r="A55" s="4" t="s">
        <v>885</v>
      </c>
      <c r="F55" s="4" t="s">
        <v>893</v>
      </c>
    </row>
    <row r="56" spans="1:23">
      <c r="A56" s="4" t="s">
        <v>878</v>
      </c>
      <c r="F56" s="6" t="n">
        <v>100</v>
      </c>
    </row>
    <row r="57" spans="1:23">
      <c r="A57" s="4" t="s">
        <v>894</v>
      </c>
    </row>
    <row r="58" spans="1:23">
      <c r="A58" s="4" t="s">
        <v>780</v>
      </c>
      <c r="B58" s="5" t="n">
        <v>160000</v>
      </c>
      <c r="E58" s="5" t="n">
        <v>240000</v>
      </c>
    </row>
    <row r="59" spans="1:23">
      <c r="A59" s="4" t="s">
        <v>872</v>
      </c>
      <c r="B59" s="6" t="n">
        <v>800000</v>
      </c>
      <c r="E59" s="6" t="n">
        <v>2400000</v>
      </c>
    </row>
    <row r="60" spans="1:23">
      <c r="A60" s="4" t="s">
        <v>873</v>
      </c>
      <c r="B60" s="7" t="n">
        <v>0.001</v>
      </c>
      <c r="E60" s="7" t="n">
        <v>0.001</v>
      </c>
    </row>
    <row r="61" spans="1:23">
      <c r="A61" s="4" t="s">
        <v>568</v>
      </c>
      <c r="B61" s="7" t="n">
        <v>0.004</v>
      </c>
      <c r="E61" s="10" t="n">
        <v>0.0028</v>
      </c>
    </row>
    <row r="62" spans="1:23">
      <c r="A62" s="4" t="s">
        <v>874</v>
      </c>
      <c r="B62" s="5" t="n">
        <v>320000</v>
      </c>
      <c r="E62" s="5" t="n">
        <v>672000</v>
      </c>
    </row>
    <row r="63" spans="1:23">
      <c r="A63" s="4" t="s">
        <v>895</v>
      </c>
    </row>
    <row r="64" spans="1:23">
      <c r="A64" s="4" t="s">
        <v>873</v>
      </c>
      <c r="V64" s="8" t="n">
        <v>0.01</v>
      </c>
    </row>
    <row r="65" spans="1:23">
      <c r="A65" s="4" t="s">
        <v>877</v>
      </c>
      <c r="V65" s="6" t="n">
        <v>5000000</v>
      </c>
    </row>
    <row r="66" spans="1:23">
      <c r="A66" s="4" t="s">
        <v>875</v>
      </c>
      <c r="V66" s="5" t="n">
        <v>89324</v>
      </c>
    </row>
    <row r="67" spans="1:23">
      <c r="A67" s="4" t="s">
        <v>876</v>
      </c>
      <c r="V67" s="5" t="n">
        <v>50000</v>
      </c>
    </row>
    <row r="68" spans="1:23">
      <c r="A68" s="4" t="s">
        <v>896</v>
      </c>
    </row>
    <row r="69" spans="1:23">
      <c r="A69" s="4" t="s">
        <v>873</v>
      </c>
      <c r="V69" s="11" t="n">
        <v>0.008092500000000001</v>
      </c>
    </row>
    <row r="70" spans="1:23">
      <c r="A70" s="4" t="s">
        <v>877</v>
      </c>
      <c r="V70" s="6" t="n">
        <v>6178560</v>
      </c>
    </row>
    <row r="71" spans="1:23">
      <c r="A71" s="4" t="s">
        <v>875</v>
      </c>
      <c r="V71" s="5" t="n">
        <v>90305</v>
      </c>
    </row>
    <row r="72" spans="1:23">
      <c r="A72" s="4" t="s">
        <v>876</v>
      </c>
      <c r="V72" s="5" t="n">
        <v>50000</v>
      </c>
    </row>
    <row r="73" spans="1:23">
      <c r="A73" s="4" t="s">
        <v>896</v>
      </c>
    </row>
    <row r="74" spans="1:23">
      <c r="A74" s="4" t="s">
        <v>873</v>
      </c>
      <c r="V74" s="13" t="n">
        <v>0.006565</v>
      </c>
    </row>
    <row r="75" spans="1:23">
      <c r="A75" s="4" t="s">
        <v>877</v>
      </c>
      <c r="V75" s="6" t="n">
        <v>10224676</v>
      </c>
    </row>
    <row r="76" spans="1:23">
      <c r="A76" s="4" t="s">
        <v>875</v>
      </c>
      <c r="V76" s="5" t="n">
        <v>67125</v>
      </c>
    </row>
    <row r="77" spans="1:23">
      <c r="A77" s="4" t="s">
        <v>876</v>
      </c>
      <c r="V77" s="5" t="n">
        <v>133652</v>
      </c>
    </row>
    <row r="78" spans="1:23">
      <c r="A78" s="4" t="s">
        <v>896</v>
      </c>
    </row>
    <row r="79" spans="1:23">
      <c r="A79" s="4" t="s">
        <v>873</v>
      </c>
      <c r="V79" s="12" t="n">
        <v>0.00429</v>
      </c>
    </row>
    <row r="80" spans="1:23">
      <c r="A80" s="4" t="s">
        <v>877</v>
      </c>
      <c r="V80" s="6" t="n">
        <v>7823310</v>
      </c>
    </row>
    <row r="81" spans="1:23">
      <c r="A81" s="4" t="s">
        <v>875</v>
      </c>
      <c r="V81" s="5" t="n">
        <v>33562</v>
      </c>
    </row>
    <row r="82" spans="1:23">
      <c r="A82" s="4" t="s">
        <v>876</v>
      </c>
      <c r="V82" s="5" t="n">
        <v>88543</v>
      </c>
    </row>
    <row r="83" spans="1:23">
      <c r="A83" s="4" t="s">
        <v>896</v>
      </c>
    </row>
    <row r="84" spans="1:23">
      <c r="A84" s="4" t="s">
        <v>873</v>
      </c>
      <c r="V84" s="13" t="n">
        <v>0.003575</v>
      </c>
    </row>
    <row r="85" spans="1:23">
      <c r="A85" s="4" t="s">
        <v>877</v>
      </c>
      <c r="V85" s="6" t="n">
        <v>9388252</v>
      </c>
    </row>
    <row r="86" spans="1:23">
      <c r="A86" s="4" t="s">
        <v>875</v>
      </c>
      <c r="V86" s="5" t="n">
        <v>33563</v>
      </c>
    </row>
    <row r="87" spans="1:23">
      <c r="A87" s="4" t="s">
        <v>876</v>
      </c>
      <c r="V87" s="5" t="n">
        <v>92133</v>
      </c>
    </row>
    <row r="88" spans="1:23">
      <c r="A88" s="4" t="s">
        <v>897</v>
      </c>
    </row>
    <row r="89" spans="1:23">
      <c r="A89" s="4" t="s">
        <v>873</v>
      </c>
      <c r="V89" s="12" t="n">
        <v>0.00234</v>
      </c>
    </row>
    <row r="90" spans="1:23">
      <c r="A90" s="4" t="s">
        <v>877</v>
      </c>
      <c r="V90" s="6" t="n">
        <v>10000000</v>
      </c>
    </row>
    <row r="91" spans="1:23">
      <c r="A91" s="4" t="s">
        <v>875</v>
      </c>
      <c r="V91" s="5" t="n">
        <v>23400</v>
      </c>
    </row>
    <row r="92" spans="1:23">
      <c r="A92" s="4" t="s">
        <v>876</v>
      </c>
      <c r="V92" s="5" t="n">
        <v>54795</v>
      </c>
    </row>
    <row r="93" spans="1:23">
      <c r="A93" s="4" t="s">
        <v>897</v>
      </c>
    </row>
    <row r="94" spans="1:23">
      <c r="A94" s="4" t="s">
        <v>873</v>
      </c>
      <c r="V94" s="12" t="n">
        <v>0.00204</v>
      </c>
    </row>
    <row r="95" spans="1:23">
      <c r="A95" s="4" t="s">
        <v>877</v>
      </c>
      <c r="V95" s="6" t="n">
        <v>100000000</v>
      </c>
    </row>
    <row r="96" spans="1:23">
      <c r="A96" s="4" t="s">
        <v>875</v>
      </c>
      <c r="V96" s="5" t="n">
        <v>20400</v>
      </c>
    </row>
    <row r="97" spans="1:23">
      <c r="A97" s="4" t="s">
        <v>876</v>
      </c>
      <c r="V97" s="5" t="n">
        <v>51940</v>
      </c>
    </row>
    <row r="98" spans="1:23">
      <c r="A98" s="4" t="s">
        <v>897</v>
      </c>
    </row>
    <row r="99" spans="1:23">
      <c r="A99" s="4" t="s">
        <v>873</v>
      </c>
      <c r="V99" s="12" t="n">
        <v>0.00169</v>
      </c>
    </row>
    <row r="100" spans="1:23">
      <c r="A100" s="4" t="s">
        <v>877</v>
      </c>
      <c r="V100" s="6" t="n">
        <v>20000000</v>
      </c>
    </row>
    <row r="101" spans="1:23">
      <c r="A101" s="4" t="s">
        <v>875</v>
      </c>
      <c r="V101" s="5" t="n">
        <v>33800</v>
      </c>
    </row>
    <row r="102" spans="1:23">
      <c r="A102" s="4" t="s">
        <v>876</v>
      </c>
      <c r="V102" s="5" t="n">
        <v>102533</v>
      </c>
    </row>
    <row r="103" spans="1:23">
      <c r="A103" s="4" t="s">
        <v>897</v>
      </c>
    </row>
    <row r="104" spans="1:23">
      <c r="A104" s="4" t="s">
        <v>873</v>
      </c>
      <c r="V104" s="12" t="n">
        <v>0.00108</v>
      </c>
    </row>
    <row r="105" spans="1:23">
      <c r="A105" s="4" t="s">
        <v>877</v>
      </c>
      <c r="V105" s="6" t="n">
        <v>20000000</v>
      </c>
    </row>
    <row r="106" spans="1:23">
      <c r="A106" s="4" t="s">
        <v>875</v>
      </c>
      <c r="V106" s="5" t="n">
        <v>21600</v>
      </c>
    </row>
    <row r="107" spans="1:23">
      <c r="A107" s="4" t="s">
        <v>876</v>
      </c>
      <c r="V107" s="5" t="n">
        <v>59820</v>
      </c>
    </row>
    <row r="108" spans="1:23">
      <c r="A108" s="4" t="s">
        <v>897</v>
      </c>
    </row>
    <row r="109" spans="1:23">
      <c r="A109" s="4" t="s">
        <v>873</v>
      </c>
      <c r="V109" s="11" t="n">
        <v>0.0013362</v>
      </c>
    </row>
    <row r="110" spans="1:23">
      <c r="A110" s="4" t="s">
        <v>877</v>
      </c>
      <c r="V110" s="6" t="n">
        <v>47000000</v>
      </c>
    </row>
    <row r="111" spans="1:23">
      <c r="A111" s="4" t="s">
        <v>875</v>
      </c>
      <c r="V111" s="5" t="n">
        <v>62800</v>
      </c>
    </row>
    <row r="112" spans="1:23">
      <c r="A112" s="4" t="s">
        <v>876</v>
      </c>
      <c r="V112" s="5" t="n">
        <v>313400</v>
      </c>
    </row>
    <row r="113" spans="1:23">
      <c r="A113" s="4" t="s">
        <v>898</v>
      </c>
    </row>
    <row r="114" spans="1:23">
      <c r="A114" s="4" t="s">
        <v>873</v>
      </c>
      <c r="V114" s="7" t="n">
        <v>0.012</v>
      </c>
    </row>
    <row r="115" spans="1:23">
      <c r="A115" s="4" t="s">
        <v>877</v>
      </c>
      <c r="V115" s="6" t="n">
        <v>5443836</v>
      </c>
    </row>
    <row r="116" spans="1:23">
      <c r="A116" s="4" t="s">
        <v>875</v>
      </c>
      <c r="V116" s="5" t="n">
        <v>65326</v>
      </c>
    </row>
    <row r="117" spans="1:23">
      <c r="A117" s="4" t="s">
        <v>876</v>
      </c>
      <c r="V117" s="5" t="n">
        <v>277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99</v>
      </c>
      <c r="B1" s="2" t="s">
        <v>1</v>
      </c>
    </row>
    <row r="2" spans="1:3">
      <c r="B2" s="2" t="s">
        <v>2</v>
      </c>
      <c r="C2" s="2" t="s">
        <v>39</v>
      </c>
    </row>
    <row r="3" spans="1:3">
      <c r="A3" s="3" t="s">
        <v>213</v>
      </c>
    </row>
    <row r="4" spans="1:3">
      <c r="A4" s="4" t="s">
        <v>900</v>
      </c>
      <c r="B4" s="5" t="n">
        <v>143947</v>
      </c>
      <c r="C4" s="5" t="n">
        <v>224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901</v>
      </c>
      <c r="B1" s="2" t="s">
        <v>373</v>
      </c>
    </row>
    <row r="2" spans="1:2">
      <c r="B2" s="2" t="s">
        <v>506</v>
      </c>
    </row>
    <row r="3" spans="1:2">
      <c r="A3" s="4" t="s">
        <v>902</v>
      </c>
    </row>
    <row r="4" spans="1:2">
      <c r="A4" s="4" t="s">
        <v>903</v>
      </c>
      <c r="B4" s="5" t="n">
        <v>20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4</v>
      </c>
      <c r="B1" s="2" t="s">
        <v>853</v>
      </c>
      <c r="C1" s="2" t="s">
        <v>854</v>
      </c>
      <c r="D1" s="2" t="s">
        <v>855</v>
      </c>
      <c r="E1" s="2" t="s">
        <v>856</v>
      </c>
      <c r="F1" s="2" t="s">
        <v>858</v>
      </c>
      <c r="G1" s="2" t="s">
        <v>859</v>
      </c>
      <c r="H1" s="2" t="s">
        <v>860</v>
      </c>
      <c r="I1" s="2" t="s">
        <v>865</v>
      </c>
      <c r="J1" s="2" t="s">
        <v>866</v>
      </c>
      <c r="K1" s="2" t="s">
        <v>868</v>
      </c>
      <c r="L1" s="2" t="s">
        <v>2</v>
      </c>
      <c r="M1" s="2" t="s">
        <v>39</v>
      </c>
    </row>
    <row r="2" spans="1:13">
      <c r="A2" s="4" t="s">
        <v>905</v>
      </c>
      <c r="I2" s="5" t="n">
        <v>53850</v>
      </c>
      <c r="K2" s="5" t="n">
        <v>59500</v>
      </c>
    </row>
    <row r="3" spans="1:13">
      <c r="A3" s="4" t="s">
        <v>82</v>
      </c>
      <c r="L3" s="4" t="s">
        <v>83</v>
      </c>
      <c r="M3" s="4" t="s">
        <v>83</v>
      </c>
    </row>
    <row r="4" spans="1:13">
      <c r="A4" s="4" t="s">
        <v>906</v>
      </c>
      <c r="M4" s="8" t="n">
        <v>0.6</v>
      </c>
    </row>
    <row r="5" spans="1:13">
      <c r="A5" s="4" t="s">
        <v>676</v>
      </c>
      <c r="L5" s="5" t="n">
        <v>160000</v>
      </c>
      <c r="M5" s="5" t="n">
        <v>432000</v>
      </c>
    </row>
    <row r="6" spans="1:13">
      <c r="A6" s="4" t="s">
        <v>907</v>
      </c>
      <c r="C6" s="6" t="n">
        <v>41766667</v>
      </c>
      <c r="D6" s="6" t="n">
        <v>18200000</v>
      </c>
      <c r="F6" s="6" t="n">
        <v>17183333</v>
      </c>
      <c r="G6" s="6" t="n">
        <v>8300000</v>
      </c>
      <c r="H6" s="6" t="n">
        <v>8050000</v>
      </c>
    </row>
    <row r="7" spans="1:13">
      <c r="A7" s="4" t="s">
        <v>876</v>
      </c>
      <c r="F7" s="5" t="n">
        <v>20000000</v>
      </c>
    </row>
    <row r="8" spans="1:13">
      <c r="A8" s="4" t="s">
        <v>124</v>
      </c>
    </row>
    <row r="9" spans="1:13">
      <c r="A9" s="4" t="s">
        <v>905</v>
      </c>
      <c r="B9" s="5" t="n">
        <v>160000</v>
      </c>
    </row>
    <row r="10" spans="1:13">
      <c r="A10" s="4" t="s">
        <v>877</v>
      </c>
      <c r="E10" s="6" t="n">
        <v>2400000</v>
      </c>
    </row>
    <row r="11" spans="1:13">
      <c r="A11" s="4" t="s">
        <v>82</v>
      </c>
      <c r="B11" s="7" t="n">
        <v>0.001</v>
      </c>
      <c r="E11" s="7" t="n">
        <v>0.001</v>
      </c>
    </row>
    <row r="12" spans="1:13">
      <c r="A12" s="4" t="s">
        <v>906</v>
      </c>
      <c r="B12" s="7" t="n">
        <v>0.004</v>
      </c>
      <c r="E12" s="10" t="n">
        <v>0.0028</v>
      </c>
    </row>
    <row r="13" spans="1:13">
      <c r="A13" s="4" t="s">
        <v>775</v>
      </c>
    </row>
    <row r="14" spans="1:13">
      <c r="A14" s="4" t="s">
        <v>905</v>
      </c>
      <c r="E14" s="5" t="n">
        <v>240000</v>
      </c>
    </row>
    <row r="15" spans="1:13">
      <c r="A15" s="4" t="s">
        <v>877</v>
      </c>
      <c r="B15" s="6" t="n">
        <v>800000</v>
      </c>
    </row>
    <row r="16" spans="1:13">
      <c r="A16" s="4" t="s">
        <v>676</v>
      </c>
      <c r="E16" s="5" t="n">
        <v>432000</v>
      </c>
    </row>
    <row r="17" spans="1:13">
      <c r="A17" s="4" t="s">
        <v>879</v>
      </c>
      <c r="J17" s="6" t="n">
        <v>450000000</v>
      </c>
    </row>
    <row r="18" spans="1:13">
      <c r="A18" s="4" t="s">
        <v>779</v>
      </c>
    </row>
    <row r="19" spans="1:13">
      <c r="A19" s="4" t="s">
        <v>82</v>
      </c>
      <c r="B19" s="7" t="n">
        <v>0.001</v>
      </c>
      <c r="E19" s="7" t="n">
        <v>0.001</v>
      </c>
    </row>
    <row r="20" spans="1:13">
      <c r="A20" s="4" t="s">
        <v>908</v>
      </c>
      <c r="B20" s="5" t="n">
        <v>320000</v>
      </c>
      <c r="E20" s="5" t="n">
        <v>672000</v>
      </c>
    </row>
    <row r="21" spans="1:13">
      <c r="A21" s="4" t="s">
        <v>676</v>
      </c>
      <c r="E21" s="5" t="n">
        <v>43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21"/>
    <col customWidth="1" max="14" min="14" width="21"/>
  </cols>
  <sheetData>
    <row r="1" spans="1:14">
      <c r="A1" s="1" t="s">
        <v>909</v>
      </c>
      <c r="B1" s="2" t="s">
        <v>910</v>
      </c>
      <c r="C1" s="2" t="s">
        <v>911</v>
      </c>
      <c r="D1" s="2" t="s">
        <v>912</v>
      </c>
      <c r="E1" s="2" t="s">
        <v>654</v>
      </c>
      <c r="F1" s="2" t="s">
        <v>655</v>
      </c>
      <c r="G1" s="2" t="s">
        <v>654</v>
      </c>
      <c r="H1" s="2" t="s">
        <v>656</v>
      </c>
      <c r="I1" s="2" t="s">
        <v>657</v>
      </c>
      <c r="J1" s="2" t="s">
        <v>506</v>
      </c>
      <c r="K1" s="2" t="s">
        <v>506</v>
      </c>
      <c r="L1" s="2" t="s">
        <v>506</v>
      </c>
      <c r="M1" s="2" t="s">
        <v>669</v>
      </c>
      <c r="N1" s="2" t="s">
        <v>672</v>
      </c>
    </row>
    <row r="2" spans="1:14">
      <c r="A2" s="4" t="s">
        <v>678</v>
      </c>
      <c r="H2" s="5" t="n">
        <v>120420</v>
      </c>
      <c r="I2" s="5" t="n">
        <v>120420</v>
      </c>
    </row>
    <row r="3" spans="1:14">
      <c r="A3" s="4" t="s">
        <v>679</v>
      </c>
      <c r="H3" s="6" t="n">
        <v>10000</v>
      </c>
      <c r="I3" s="6" t="n">
        <v>10000</v>
      </c>
    </row>
    <row r="4" spans="1:14">
      <c r="A4" s="4" t="s">
        <v>680</v>
      </c>
      <c r="E4" s="5" t="n">
        <v>56196</v>
      </c>
      <c r="G4" s="5" t="n">
        <v>56196</v>
      </c>
    </row>
    <row r="5" spans="1:14">
      <c r="A5" s="4" t="s">
        <v>681</v>
      </c>
      <c r="E5" s="6" t="n">
        <v>20000</v>
      </c>
      <c r="F5" s="6" t="n">
        <v>20000</v>
      </c>
      <c r="G5" s="6" t="n">
        <v>20000</v>
      </c>
    </row>
    <row r="6" spans="1:14">
      <c r="A6" s="4" t="s">
        <v>913</v>
      </c>
      <c r="C6" s="5" t="n">
        <v>411272</v>
      </c>
      <c r="L6" s="5" t="n">
        <v>411272</v>
      </c>
    </row>
    <row r="7" spans="1:14">
      <c r="A7" s="4" t="s">
        <v>914</v>
      </c>
      <c r="D7" s="5" t="n">
        <v>411272</v>
      </c>
      <c r="L7" s="5" t="n">
        <v>226616</v>
      </c>
    </row>
    <row r="8" spans="1:14">
      <c r="A8" s="4" t="s">
        <v>915</v>
      </c>
      <c r="M8" s="5" t="n">
        <v>184656</v>
      </c>
    </row>
    <row r="9" spans="1:14">
      <c r="A9" s="4" t="s">
        <v>916</v>
      </c>
      <c r="J9" s="5" t="n">
        <v>37041</v>
      </c>
    </row>
    <row r="10" spans="1:14">
      <c r="A10" s="4" t="s">
        <v>917</v>
      </c>
    </row>
    <row r="11" spans="1:14">
      <c r="A11" s="4" t="s">
        <v>918</v>
      </c>
      <c r="J11" s="4" t="s">
        <v>919</v>
      </c>
      <c r="K11" s="4" t="s">
        <v>919</v>
      </c>
      <c r="L11" s="4" t="s">
        <v>919</v>
      </c>
    </row>
    <row r="12" spans="1:14">
      <c r="A12" s="4" t="s">
        <v>920</v>
      </c>
      <c r="B12" s="5" t="n">
        <v>2890</v>
      </c>
    </row>
    <row r="13" spans="1:14">
      <c r="A13" s="4" t="s">
        <v>921</v>
      </c>
    </row>
    <row r="14" spans="1:14">
      <c r="A14" s="4" t="s">
        <v>920</v>
      </c>
      <c r="K14" s="5" t="n">
        <v>14448</v>
      </c>
    </row>
    <row r="15" spans="1:14">
      <c r="A15" s="4" t="s">
        <v>764</v>
      </c>
    </row>
    <row r="16" spans="1:14">
      <c r="A16" s="4" t="s">
        <v>678</v>
      </c>
      <c r="I16" s="5" t="n">
        <v>75000</v>
      </c>
      <c r="N16" s="9" t="n">
        <v>75000</v>
      </c>
    </row>
    <row r="17" spans="1:14">
      <c r="A17" s="4" t="s">
        <v>680</v>
      </c>
      <c r="F17" s="9" t="n">
        <v>35000</v>
      </c>
      <c r="G17" s="5" t="n">
        <v>35000</v>
      </c>
    </row>
    <row r="18" spans="1:14">
      <c r="A18" s="4" t="s">
        <v>922</v>
      </c>
    </row>
    <row r="19" spans="1:14">
      <c r="A19" s="4" t="s">
        <v>920</v>
      </c>
      <c r="B19" s="5"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23</v>
      </c>
      <c r="B1" s="2" t="s">
        <v>338</v>
      </c>
      <c r="C1" s="2" t="s">
        <v>39</v>
      </c>
    </row>
    <row r="2" spans="1:3">
      <c r="A2" s="3" t="s">
        <v>224</v>
      </c>
    </row>
    <row r="3" spans="1:3">
      <c r="A3" s="4" t="s">
        <v>924</v>
      </c>
      <c r="B3" s="6" t="n">
        <v>2</v>
      </c>
      <c r="C3"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5</v>
      </c>
      <c r="B1" s="2" t="s">
        <v>1</v>
      </c>
    </row>
    <row r="2" spans="1:3">
      <c r="B2" s="2" t="s">
        <v>2</v>
      </c>
      <c r="C2" s="2" t="s">
        <v>39</v>
      </c>
    </row>
    <row r="3" spans="1:3">
      <c r="A3" s="4" t="s">
        <v>926</v>
      </c>
      <c r="B3" s="5" t="n">
        <v>143947</v>
      </c>
      <c r="C3" s="5" t="n">
        <v>224526</v>
      </c>
    </row>
    <row r="4" spans="1:3">
      <c r="A4" s="4" t="s">
        <v>927</v>
      </c>
      <c r="B4" s="6" t="n">
        <v>11787</v>
      </c>
      <c r="C4" s="6" t="n">
        <v>9349</v>
      </c>
    </row>
    <row r="5" spans="1:3">
      <c r="A5" s="4" t="s">
        <v>928</v>
      </c>
      <c r="B5" s="6" t="n">
        <v>-1620499</v>
      </c>
      <c r="C5" s="6" t="n">
        <v>-3711173</v>
      </c>
    </row>
    <row r="6" spans="1:3">
      <c r="A6" s="4" t="s">
        <v>929</v>
      </c>
      <c r="B6" s="6" t="n">
        <v>5180</v>
      </c>
      <c r="C6" s="6" t="n">
        <v>2067</v>
      </c>
    </row>
    <row r="7" spans="1:3">
      <c r="A7" s="4" t="s">
        <v>930</v>
      </c>
    </row>
    <row r="8" spans="1:3">
      <c r="A8" s="4" t="s">
        <v>926</v>
      </c>
      <c r="B8" s="6" t="n">
        <v>77334</v>
      </c>
      <c r="C8" s="6" t="n">
        <v>224526</v>
      </c>
    </row>
    <row r="9" spans="1:3">
      <c r="A9" s="4" t="s">
        <v>927</v>
      </c>
      <c r="B9" s="6" t="n">
        <v>2210</v>
      </c>
      <c r="C9" s="6" t="n">
        <v>9349</v>
      </c>
    </row>
    <row r="10" spans="1:3">
      <c r="A10" s="4" t="s">
        <v>928</v>
      </c>
      <c r="B10" s="6" t="n">
        <v>-1590257</v>
      </c>
      <c r="C10" s="6" t="n">
        <v>-3711173</v>
      </c>
    </row>
    <row r="11" spans="1:3">
      <c r="A11" s="4" t="s">
        <v>929</v>
      </c>
      <c r="B11" s="6" t="n">
        <v>4654</v>
      </c>
      <c r="C11" s="6" t="n">
        <v>2067</v>
      </c>
    </row>
    <row r="12" spans="1:3">
      <c r="A12" s="4" t="s">
        <v>931</v>
      </c>
    </row>
    <row r="13" spans="1:3">
      <c r="A13" s="4" t="s">
        <v>926</v>
      </c>
      <c r="B13" s="6" t="n">
        <v>66613</v>
      </c>
      <c r="C13" s="4" t="s">
        <v>49</v>
      </c>
    </row>
    <row r="14" spans="1:3">
      <c r="A14" s="4" t="s">
        <v>927</v>
      </c>
      <c r="B14" s="6" t="n">
        <v>9577</v>
      </c>
      <c r="C14" s="4" t="s">
        <v>49</v>
      </c>
    </row>
    <row r="15" spans="1:3">
      <c r="A15" s="4" t="s">
        <v>928</v>
      </c>
      <c r="B15" s="6" t="n">
        <v>-30242</v>
      </c>
      <c r="C15" s="4" t="s">
        <v>49</v>
      </c>
    </row>
    <row r="16" spans="1:3">
      <c r="A16" s="4" t="s">
        <v>929</v>
      </c>
      <c r="B16" s="5" t="n">
        <v>526</v>
      </c>
      <c r="C16" s="4" t="s">
        <v>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932</v>
      </c>
      <c r="B1" s="2" t="s">
        <v>933</v>
      </c>
      <c r="C1" s="2" t="s">
        <v>934</v>
      </c>
      <c r="D1" s="2" t="s">
        <v>935</v>
      </c>
      <c r="E1" s="2" t="s">
        <v>854</v>
      </c>
      <c r="F1" s="2" t="s">
        <v>855</v>
      </c>
      <c r="G1" s="2" t="s">
        <v>858</v>
      </c>
      <c r="H1" s="2" t="s">
        <v>859</v>
      </c>
      <c r="I1" s="2" t="s">
        <v>860</v>
      </c>
      <c r="J1" s="2" t="s">
        <v>861</v>
      </c>
      <c r="K1" s="2" t="s">
        <v>862</v>
      </c>
      <c r="L1" s="2" t="s">
        <v>863</v>
      </c>
      <c r="M1" s="2" t="s">
        <v>562</v>
      </c>
      <c r="N1" s="2" t="s">
        <v>865</v>
      </c>
      <c r="O1" s="2" t="s">
        <v>868</v>
      </c>
    </row>
    <row r="2" spans="1:15">
      <c r="A2" s="4" t="s">
        <v>936</v>
      </c>
      <c r="E2" s="6" t="n">
        <v>41766667</v>
      </c>
      <c r="F2" s="6" t="n">
        <v>18200000</v>
      </c>
      <c r="G2" s="6" t="n">
        <v>17183333</v>
      </c>
      <c r="H2" s="6" t="n">
        <v>8300000</v>
      </c>
      <c r="I2" s="6" t="n">
        <v>8050000</v>
      </c>
    </row>
    <row r="3" spans="1:15">
      <c r="A3" s="4" t="s">
        <v>937</v>
      </c>
      <c r="E3" s="7" t="n">
        <v>0.012</v>
      </c>
      <c r="F3" s="7" t="n">
        <v>0.012</v>
      </c>
      <c r="G3" s="7" t="n">
        <v>0.012</v>
      </c>
      <c r="H3" s="7" t="n">
        <v>0.012</v>
      </c>
      <c r="I3" s="7" t="n">
        <v>0.012</v>
      </c>
      <c r="J3" s="7" t="n">
        <v>0.017</v>
      </c>
      <c r="K3" s="7" t="n">
        <v>0.017</v>
      </c>
      <c r="L3" s="7" t="n">
        <v>0.017</v>
      </c>
      <c r="M3" s="7" t="n">
        <v>0.017</v>
      </c>
      <c r="N3" s="7" t="n">
        <v>0.017</v>
      </c>
      <c r="O3" s="7" t="n">
        <v>0.017</v>
      </c>
    </row>
    <row r="4" spans="1:15">
      <c r="A4" s="4" t="s">
        <v>938</v>
      </c>
      <c r="G4" s="5" t="n">
        <v>20000000</v>
      </c>
    </row>
    <row r="5" spans="1:15">
      <c r="A5" s="4" t="s">
        <v>939</v>
      </c>
    </row>
    <row r="6" spans="1:15">
      <c r="A6" s="4" t="s">
        <v>936</v>
      </c>
      <c r="D6" s="6" t="n">
        <v>21200000</v>
      </c>
    </row>
    <row r="7" spans="1:15">
      <c r="A7" s="4" t="s">
        <v>937</v>
      </c>
      <c r="D7" s="8" t="n">
        <v>0.02</v>
      </c>
    </row>
    <row r="8" spans="1:15">
      <c r="A8" s="4" t="s">
        <v>938</v>
      </c>
      <c r="D8" s="5" t="n">
        <v>424000</v>
      </c>
    </row>
    <row r="9" spans="1:15">
      <c r="A9" s="4" t="s">
        <v>940</v>
      </c>
      <c r="D9" s="5" t="n">
        <v>0</v>
      </c>
    </row>
    <row r="10" spans="1:15">
      <c r="A10" s="4" t="s">
        <v>941</v>
      </c>
    </row>
    <row r="11" spans="1:15">
      <c r="A11" s="4" t="s">
        <v>936</v>
      </c>
      <c r="C11" s="6" t="n">
        <v>5300000</v>
      </c>
    </row>
    <row r="12" spans="1:15">
      <c r="A12" s="4" t="s">
        <v>937</v>
      </c>
      <c r="C12" s="8" t="n">
        <v>0.02</v>
      </c>
    </row>
    <row r="13" spans="1:15">
      <c r="A13" s="4" t="s">
        <v>938</v>
      </c>
      <c r="C13" s="5" t="n">
        <v>106000</v>
      </c>
    </row>
    <row r="14" spans="1:15">
      <c r="A14" s="4" t="s">
        <v>940</v>
      </c>
      <c r="C14" s="5" t="n">
        <v>0</v>
      </c>
    </row>
    <row r="15" spans="1:15">
      <c r="A15" s="4" t="s">
        <v>942</v>
      </c>
    </row>
    <row r="16" spans="1:15">
      <c r="A16" s="4" t="s">
        <v>943</v>
      </c>
      <c r="B16" s="4" t="s">
        <v>944</v>
      </c>
    </row>
    <row r="17" spans="1:15">
      <c r="A17" s="4" t="s">
        <v>945</v>
      </c>
      <c r="B17" s="5" t="n">
        <v>1531</v>
      </c>
    </row>
    <row r="18" spans="1:15">
      <c r="A18" s="4" t="s">
        <v>946</v>
      </c>
    </row>
    <row r="19" spans="1:15">
      <c r="A19" s="4" t="s">
        <v>945</v>
      </c>
      <c r="B19" s="5" t="n">
        <v>1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0:44Z</dcterms:created>
  <dcterms:modified xmlns:dcterms="http://purl.org/dc/terms/" xmlns:xsi="http://www.w3.org/2001/XMLSchema-instance" xsi:type="dcterms:W3CDTF">2019-04-01T16:00:44Z</dcterms:modified>
</cp:coreProperties>
</file>